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FacilitySource Acquisition" sheetId="11" state="visible" r:id="rId11"/>
    <sheet xmlns:r="http://schemas.openxmlformats.org/officeDocument/2006/relationships" name="Warehouse Receivables &amp; Warehou" sheetId="12" state="visible" r:id="rId12"/>
    <sheet xmlns:r="http://schemas.openxmlformats.org/officeDocument/2006/relationships" name="Variable Interest Entities (VIE" sheetId="13" state="visible" r:id="rId13"/>
    <sheet xmlns:r="http://schemas.openxmlformats.org/officeDocument/2006/relationships" name="Fair Value Measurements" sheetId="14" state="visible" r:id="rId14"/>
    <sheet xmlns:r="http://schemas.openxmlformats.org/officeDocument/2006/relationships" name="Goodwill" sheetId="15" state="visible" r:id="rId15"/>
    <sheet xmlns:r="http://schemas.openxmlformats.org/officeDocument/2006/relationships" name="Investments in Unconsolidated S" sheetId="16" state="visible" r:id="rId16"/>
    <sheet xmlns:r="http://schemas.openxmlformats.org/officeDocument/2006/relationships" name="Long-Term Debt and Short-Term B"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Per Share and Stockholde" sheetId="20" state="visible" r:id="rId20"/>
    <sheet xmlns:r="http://schemas.openxmlformats.org/officeDocument/2006/relationships" name="Revenue from Contracts with Cus" sheetId="21" state="visible" r:id="rId21"/>
    <sheet xmlns:r="http://schemas.openxmlformats.org/officeDocument/2006/relationships" name="Segments" sheetId="22" state="visible" r:id="rId22"/>
    <sheet xmlns:r="http://schemas.openxmlformats.org/officeDocument/2006/relationships" name="Guarantor and Nonguarantor Fina" sheetId="23" state="visible" r:id="rId23"/>
    <sheet xmlns:r="http://schemas.openxmlformats.org/officeDocument/2006/relationships" name="Warehouse Receivables &amp; Wareh_2" sheetId="24" state="visible" r:id="rId24"/>
    <sheet xmlns:r="http://schemas.openxmlformats.org/officeDocument/2006/relationships" name="Variable Interest Entities (V_2" sheetId="25" state="visible" r:id="rId25"/>
    <sheet xmlns:r="http://schemas.openxmlformats.org/officeDocument/2006/relationships" name="Fair Value Measurements (Tables" sheetId="26" state="visible" r:id="rId26"/>
    <sheet xmlns:r="http://schemas.openxmlformats.org/officeDocument/2006/relationships" name="Goodwill (Tables)" sheetId="27" state="visible" r:id="rId27"/>
    <sheet xmlns:r="http://schemas.openxmlformats.org/officeDocument/2006/relationships" name="Investments in Unconsolidated_2" sheetId="28" state="visible" r:id="rId28"/>
    <sheet xmlns:r="http://schemas.openxmlformats.org/officeDocument/2006/relationships" name="Long-Term Debt and Short-Term_2" sheetId="29" state="visible" r:id="rId29"/>
    <sheet xmlns:r="http://schemas.openxmlformats.org/officeDocument/2006/relationships" name="Leases (Tables)" sheetId="30" state="visible" r:id="rId30"/>
    <sheet xmlns:r="http://schemas.openxmlformats.org/officeDocument/2006/relationships" name="Income Per Share and Stockhol_2" sheetId="31" state="visible" r:id="rId31"/>
    <sheet xmlns:r="http://schemas.openxmlformats.org/officeDocument/2006/relationships" name="Revenue from Contracts with C_2" sheetId="32" state="visible" r:id="rId32"/>
    <sheet xmlns:r="http://schemas.openxmlformats.org/officeDocument/2006/relationships" name="Segments (Tables)" sheetId="33" state="visible" r:id="rId33"/>
    <sheet xmlns:r="http://schemas.openxmlformats.org/officeDocument/2006/relationships" name="Guarantor and Nonguarantor Fi_2" sheetId="34" state="visible" r:id="rId34"/>
    <sheet xmlns:r="http://schemas.openxmlformats.org/officeDocument/2006/relationships" name="New Accounting Pronouncements -" sheetId="35" state="visible" r:id="rId35"/>
    <sheet xmlns:r="http://schemas.openxmlformats.org/officeDocument/2006/relationships" name="FacilitySource Acquisition - Ad" sheetId="36" state="visible" r:id="rId36"/>
    <sheet xmlns:r="http://schemas.openxmlformats.org/officeDocument/2006/relationships" name="Warehouse Receivables &amp; Wareh_3" sheetId="37" state="visible" r:id="rId37"/>
    <sheet xmlns:r="http://schemas.openxmlformats.org/officeDocument/2006/relationships" name="Warehouse Receivables &amp; Wareh_4" sheetId="38" state="visible" r:id="rId38"/>
    <sheet xmlns:r="http://schemas.openxmlformats.org/officeDocument/2006/relationships" name="Warehouse Receivables &amp; Wareh_5" sheetId="39" state="visible" r:id="rId39"/>
    <sheet xmlns:r="http://schemas.openxmlformats.org/officeDocument/2006/relationships" name="Warehouse Receivables &amp; Wareh_6" sheetId="40" state="visible" r:id="rId40"/>
    <sheet xmlns:r="http://schemas.openxmlformats.org/officeDocument/2006/relationships" name="Variable Interest Entities (V_3" sheetId="41" state="visible" r:id="rId41"/>
    <sheet xmlns:r="http://schemas.openxmlformats.org/officeDocument/2006/relationships" name="Fair Value Measurements - Addit" sheetId="42" state="visible" r:id="rId42"/>
    <sheet xmlns:r="http://schemas.openxmlformats.org/officeDocument/2006/relationships" name="Fair Value Measurements - Fair " sheetId="43" state="visible" r:id="rId43"/>
    <sheet xmlns:r="http://schemas.openxmlformats.org/officeDocument/2006/relationships" name="Fair Value Measurements - Summa" sheetId="44" state="visible" r:id="rId44"/>
    <sheet xmlns:r="http://schemas.openxmlformats.org/officeDocument/2006/relationships" name="Goodwill - Additional Informati" sheetId="45" state="visible" r:id="rId45"/>
    <sheet xmlns:r="http://schemas.openxmlformats.org/officeDocument/2006/relationships" name="Goodwill - Schedule of Changes " sheetId="46" state="visible" r:id="rId46"/>
    <sheet xmlns:r="http://schemas.openxmlformats.org/officeDocument/2006/relationships" name="Investments In Unconsolidated_3" sheetId="47" state="visible" r:id="rId47"/>
    <sheet xmlns:r="http://schemas.openxmlformats.org/officeDocument/2006/relationships" name="Investments in Unconsolidated_4" sheetId="48" state="visible" r:id="rId48"/>
    <sheet xmlns:r="http://schemas.openxmlformats.org/officeDocument/2006/relationships" name="Long-Term Debt and Short-Term_3" sheetId="49" state="visible" r:id="rId49"/>
    <sheet xmlns:r="http://schemas.openxmlformats.org/officeDocument/2006/relationships" name="Long-Term Debt and Short-Term_4" sheetId="50" state="visible" r:id="rId50"/>
    <sheet xmlns:r="http://schemas.openxmlformats.org/officeDocument/2006/relationships" name="Long-Term Debt and Short-Term_5" sheetId="51" state="visible" r:id="rId51"/>
    <sheet xmlns:r="http://schemas.openxmlformats.org/officeDocument/2006/relationships" name="Long-Term Debt and Short-Term_6" sheetId="52" state="visible" r:id="rId52"/>
    <sheet xmlns:r="http://schemas.openxmlformats.org/officeDocument/2006/relationships" name="Leases - Additional Information" sheetId="53" state="visible" r:id="rId53"/>
    <sheet xmlns:r="http://schemas.openxmlformats.org/officeDocument/2006/relationships" name="Leases - Supplemental Balance S" sheetId="54" state="visible" r:id="rId54"/>
    <sheet xmlns:r="http://schemas.openxmlformats.org/officeDocument/2006/relationships" name="Leases - Schedule of Components" sheetId="55" state="visible" r:id="rId55"/>
    <sheet xmlns:r="http://schemas.openxmlformats.org/officeDocument/2006/relationships" name="Leases - Schedule of Componen_2" sheetId="56" state="visible" r:id="rId56"/>
    <sheet xmlns:r="http://schemas.openxmlformats.org/officeDocument/2006/relationships" name="Leases - Schedule of Weighted A" sheetId="57" state="visible" r:id="rId57"/>
    <sheet xmlns:r="http://schemas.openxmlformats.org/officeDocument/2006/relationships" name="Leases - Schedule of Maturities" sheetId="58" state="visible" r:id="rId58"/>
    <sheet xmlns:r="http://schemas.openxmlformats.org/officeDocument/2006/relationships" name="Leases - Schedule by Year of Fu" sheetId="59" state="visible" r:id="rId59"/>
    <sheet xmlns:r="http://schemas.openxmlformats.org/officeDocument/2006/relationships" name="Leases - Supplemental Cash Flow" sheetId="60" state="visible" r:id="rId60"/>
    <sheet xmlns:r="http://schemas.openxmlformats.org/officeDocument/2006/relationships" name="Commitments and Contingencies -" sheetId="61" state="visible" r:id="rId61"/>
    <sheet xmlns:r="http://schemas.openxmlformats.org/officeDocument/2006/relationships" name="Income Per Share and Stockhol_3" sheetId="62" state="visible" r:id="rId62"/>
    <sheet xmlns:r="http://schemas.openxmlformats.org/officeDocument/2006/relationships" name="Income Per Share and Stockhol_4" sheetId="63" state="visible" r:id="rId63"/>
    <sheet xmlns:r="http://schemas.openxmlformats.org/officeDocument/2006/relationships" name="Revenue from Contracts with C_3" sheetId="64" state="visible" r:id="rId64"/>
    <sheet xmlns:r="http://schemas.openxmlformats.org/officeDocument/2006/relationships" name="Revenue from Contracts with C_4" sheetId="65" state="visible" r:id="rId65"/>
    <sheet xmlns:r="http://schemas.openxmlformats.org/officeDocument/2006/relationships" name="Segments - Additional Informati" sheetId="66" state="visible" r:id="rId66"/>
    <sheet xmlns:r="http://schemas.openxmlformats.org/officeDocument/2006/relationships" name="Segments - Summarized Financial" sheetId="67" state="visible" r:id="rId67"/>
    <sheet xmlns:r="http://schemas.openxmlformats.org/officeDocument/2006/relationships" name="Segments - Adjusted EBITDA Calc" sheetId="68" state="visible" r:id="rId68"/>
    <sheet xmlns:r="http://schemas.openxmlformats.org/officeDocument/2006/relationships" name="Segments - Summary of Geographi" sheetId="69" state="visible" r:id="rId69"/>
    <sheet xmlns:r="http://schemas.openxmlformats.org/officeDocument/2006/relationships" name="Guarantor and Nonguarantor Fi_3" sheetId="70" state="visible" r:id="rId70"/>
    <sheet xmlns:r="http://schemas.openxmlformats.org/officeDocument/2006/relationships" name="Guarantor and Nonguarantor Fi_4" sheetId="71" state="visible" r:id="rId71"/>
    <sheet xmlns:r="http://schemas.openxmlformats.org/officeDocument/2006/relationships" name="Guarantor and Nonguarantor Fi_5" sheetId="72" state="visible" r:id="rId72"/>
    <sheet xmlns:r="http://schemas.openxmlformats.org/officeDocument/2006/relationships" name="Guarantor and Nonguarantor Fi_6" sheetId="73" state="visible" r:id="rId73"/>
    <sheet xmlns:r="http://schemas.openxmlformats.org/officeDocument/2006/relationships" name="Guarantor and Nonguarantor Fi_7" sheetId="74" state="visible" r:id="rId74"/>
  </sheets>
  <definedNames/>
  <calcPr calcId="124519" fullCalcOnLoad="1"/>
</workbook>
</file>

<file path=xl/sharedStrings.xml><?xml version="1.0" encoding="utf-8"?>
<sst xmlns="http://schemas.openxmlformats.org/spreadsheetml/2006/main" uniqueCount="682">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BRE</t>
  </si>
  <si>
    <t>Entity Registrant Name</t>
  </si>
  <si>
    <t>CBRE GROUP, INC.</t>
  </si>
  <si>
    <t>Entity Central Index Key</t>
  </si>
  <si>
    <t>0001138118</t>
  </si>
  <si>
    <t>Current Fiscal Year End Date</t>
  </si>
  <si>
    <t>--12-31</t>
  </si>
  <si>
    <t>Entity Filer Category</t>
  </si>
  <si>
    <t>Large Accelerated Filer</t>
  </si>
  <si>
    <t>Entity Small Business</t>
  </si>
  <si>
    <t>Entity Emerging Growth Company</t>
  </si>
  <si>
    <t>Entity Common Stock, Shares Outstanding</t>
  </si>
  <si>
    <t>Consolidated Balance Sheets (Unaudited) - USD ($) $ in Thousands</t>
  </si>
  <si>
    <t>Dec. 31, 2018</t>
  </si>
  <si>
    <t>Current Assets:</t>
  </si>
  <si>
    <t>Cash and cash equivalents</t>
  </si>
  <si>
    <t>Restricted cash</t>
  </si>
  <si>
    <t>Receivables, less allowance for doubtful accounts of $60,115 and $60,348 at March 31, 2019 and December 31, 2018, respectively</t>
  </si>
  <si>
    <t>Warehouse receivables</t>
  </si>
  <si>
    <t>Contract assets</t>
  </si>
  <si>
    <t>Prepaid expenses</t>
  </si>
  <si>
    <t>Income taxes receivable</t>
  </si>
  <si>
    <t>Other current assets</t>
  </si>
  <si>
    <t>Total Current Assets</t>
  </si>
  <si>
    <t>Property and equipment, net</t>
  </si>
  <si>
    <t>Goodwill</t>
  </si>
  <si>
    <t>Other intangible assets, net of accumulated amortization of $1,229,297 and $1,180,393 at March 31, 2019 and December 31, 2018, respectively</t>
  </si>
  <si>
    <t>Operating lease assets</t>
  </si>
  <si>
    <t>Investments in unconsolidated subsidiaries</t>
  </si>
  <si>
    <t>Deferred tax assets, net</t>
  </si>
  <si>
    <t>Other assets, net</t>
  </si>
  <si>
    <t>Total Assets</t>
  </si>
  <si>
    <t>Current Liabilities:</t>
  </si>
  <si>
    <t>Accounts payable and accrued expenses</t>
  </si>
  <si>
    <t>Compensation and employee benefits payable</t>
  </si>
  <si>
    <t>Accrued bonus and profit sharing</t>
  </si>
  <si>
    <t>Operating lease liabilities</t>
  </si>
  <si>
    <t>Contract liabilities</t>
  </si>
  <si>
    <t>Income taxes payable</t>
  </si>
  <si>
    <t>Short-term borrowings:</t>
  </si>
  <si>
    <t>Warehouse lines of credit (which fund loans that U.S. Government Sponsored Enterprises have committed to purchase)</t>
  </si>
  <si>
    <t>Revolving credit facility</t>
  </si>
  <si>
    <t>Total short-term borrowings</t>
  </si>
  <si>
    <t>Current maturities of long-term debt</t>
  </si>
  <si>
    <t>Other current liabilities</t>
  </si>
  <si>
    <t>Total Current Liabilities</t>
  </si>
  <si>
    <t>Long-term debt, net of current maturities</t>
  </si>
  <si>
    <t>Non-current operating lease liabilities</t>
  </si>
  <si>
    <t>Non-current tax liabilities</t>
  </si>
  <si>
    <t>Deferred tax liabilities, net</t>
  </si>
  <si>
    <t>Other liabilities</t>
  </si>
  <si>
    <t>Total Liabilities</t>
  </si>
  <si>
    <t>Commitments and contingencies</t>
  </si>
  <si>
    <t xml:space="preserve"> </t>
  </si>
  <si>
    <t>CBRE Group, Inc. Stockholders’ Equity:</t>
  </si>
  <si>
    <t>Class A common stock; $0.01 par value; 525,000,000 shares authorized; 336,266,487 and 336,912,783 shares issued and outstanding at March 31, 2019 and December 31, 2018, respectively</t>
  </si>
  <si>
    <t>Additional paid-in capital</t>
  </si>
  <si>
    <t>Accumulated earnings</t>
  </si>
  <si>
    <t>Accumulated other comprehensive loss</t>
  </si>
  <si>
    <t>Total CBRE Group, Inc. Stockholders’ Equity</t>
  </si>
  <si>
    <t>Non-controlling interests</t>
  </si>
  <si>
    <t>Total Equity</t>
  </si>
  <si>
    <t>Total Liabilities and Equity</t>
  </si>
  <si>
    <t>Consolidated Balance Sheets (Unaudited) (Parenthetical) - USD ($) $ in Thousands</t>
  </si>
  <si>
    <t>Statement Of Financial Position [Abstract]</t>
  </si>
  <si>
    <t>Receivables, allowance for doubtful accounts</t>
  </si>
  <si>
    <t>Other intangible assets, accumulated amortization</t>
  </si>
  <si>
    <t>Class A common stock, par value</t>
  </si>
  <si>
    <t>Class A common stock, shares authorized</t>
  </si>
  <si>
    <t>Class A common stock, shares issued</t>
  </si>
  <si>
    <t>Class A common stock, shares outstanding</t>
  </si>
  <si>
    <t>Consolidated Statements of Operations (Unaudited) - USD ($) $ in Thousands</t>
  </si>
  <si>
    <t>Mar. 31, 2018</t>
  </si>
  <si>
    <t>Income Statement [Abstract]</t>
  </si>
  <si>
    <t>Revenue</t>
  </si>
  <si>
    <t>Costs and expenses:</t>
  </si>
  <si>
    <t>Cost of services</t>
  </si>
  <si>
    <t>Operating, administrative and other</t>
  </si>
  <si>
    <t>Depreciation and amortization</t>
  </si>
  <si>
    <t>Intangible asset impairment</t>
  </si>
  <si>
    <t>Total costs and expenses</t>
  </si>
  <si>
    <t>Gain on disposition of real estate</t>
  </si>
  <si>
    <t>Operating income</t>
  </si>
  <si>
    <t>Equity income from unconsolidated subsidiaries</t>
  </si>
  <si>
    <t>Other income (loss)</t>
  </si>
  <si>
    <t>Interest income</t>
  </si>
  <si>
    <t>Interest expense</t>
  </si>
  <si>
    <t>Write-off of financing costs on extinguished debt</t>
  </si>
  <si>
    <t>Income before provision for income taxes</t>
  </si>
  <si>
    <t>Provision for income taxes</t>
  </si>
  <si>
    <t>Net income</t>
  </si>
  <si>
    <t>Less: Net income (loss) attributable to non-controlling interests</t>
  </si>
  <si>
    <t>Net income attributable to CBRE Group, Inc.</t>
  </si>
  <si>
    <t>Basic income per share:</t>
  </si>
  <si>
    <t>Net income per share attributable to CBRE Group, Inc.</t>
  </si>
  <si>
    <t>Weighted average shares outstanding for basic income per share</t>
  </si>
  <si>
    <t>Diluted income per share:</t>
  </si>
  <si>
    <t>Weighted average shares outstanding for diluted income per share</t>
  </si>
  <si>
    <t>Consolidated Statements of Comprehensive Income (Unaudited) - USD ($) $ in Thousands</t>
  </si>
  <si>
    <t>Other comprehensive income:</t>
  </si>
  <si>
    <t>Foreign currency translation gain</t>
  </si>
  <si>
    <t>Amounts reclassified from accumulated other comprehensive loss to interest expense, net of tax</t>
  </si>
  <si>
    <t>Unrealized (losses) gains on interest rate swaps, net of tax</t>
  </si>
  <si>
    <t>Unrealized holding gains (losses) on available for sale debt securities, net of tax</t>
  </si>
  <si>
    <t>Other, net</t>
  </si>
  <si>
    <t>Total other comprehensive income (loss)</t>
  </si>
  <si>
    <t>Comprehensive income</t>
  </si>
  <si>
    <t>Less: Comprehensive income (loss) attributable to non-controlling interests</t>
  </si>
  <si>
    <t>Comprehensive income attributable to CBRE Group, Inc.</t>
  </si>
  <si>
    <t>Accounting Standards Update 2016-01</t>
  </si>
  <si>
    <t>Adoption of Accounting Standards Update 2016-01, net of tax</t>
  </si>
  <si>
    <t>Consolidated Statements of Cash Flows (Unaudited) - USD ($) $ in Thousands</t>
  </si>
  <si>
    <t>CASH FLOWS FROM OPERATING ACTIVITIES:</t>
  </si>
  <si>
    <t>Adjustments to reconcile net income to net cash used in operating activities:</t>
  </si>
  <si>
    <t>Amortization and write-off of financing costs on extinguished debt</t>
  </si>
  <si>
    <t>Gains related to mortgage servicing rights, premiums on loan sales and sales of other assets</t>
  </si>
  <si>
    <t>Net realized and unrealized (gains) losses from investments</t>
  </si>
  <si>
    <t>Provision for doubtful accounts</t>
  </si>
  <si>
    <t>Compensation expense for equity awards</t>
  </si>
  <si>
    <t>Distribution of earnings from unconsolidated subsidiaries</t>
  </si>
  <si>
    <t>Proceeds from sale of mortgage loans</t>
  </si>
  <si>
    <t>Origination of mortgage loans</t>
  </si>
  <si>
    <t>Increase in warehouse lines of credit</t>
  </si>
  <si>
    <t>Tenant concessions received</t>
  </si>
  <si>
    <t>Purchase of equity securities</t>
  </si>
  <si>
    <t>Proceeds from sale of equity securities</t>
  </si>
  <si>
    <t>(Increase) decrease in receivables, prepaid expenses and other assets (including contract and lease assets)</t>
  </si>
  <si>
    <t>Decrease in accounts payable and accrued expenses and other liabilities (including contract and lease liabilities)</t>
  </si>
  <si>
    <t>Decrease in compensation and employee benefits payable and accrued bonus and profit sharing</t>
  </si>
  <si>
    <t>(Increase) decrease in income taxes receivable/payable</t>
  </si>
  <si>
    <t>Other operating activities, net</t>
  </si>
  <si>
    <t>Net cash used in operating activities</t>
  </si>
  <si>
    <t>CASH FLOWS FROM INVESTING ACTIVITIES:</t>
  </si>
  <si>
    <t>Capital expenditures</t>
  </si>
  <si>
    <t>Acquisition of businesses, including net assets acquired, intangibles and goodwill, net of cash acquired</t>
  </si>
  <si>
    <t>Contributions to unconsolidated subsidiaries</t>
  </si>
  <si>
    <t>Distributions from unconsolidated subsidiaries</t>
  </si>
  <si>
    <t>Purchase of available for sale debt securities</t>
  </si>
  <si>
    <t>Proceeds from the sale of available for sale debt securities</t>
  </si>
  <si>
    <t>Other investing activities, net</t>
  </si>
  <si>
    <t>Net cash used in investing activities</t>
  </si>
  <si>
    <t>CASH FLOWS FROM FINANCING ACTIVITIES:</t>
  </si>
  <si>
    <t>Proceeds from senior term loans</t>
  </si>
  <si>
    <t>Repayment of senior term loans</t>
  </si>
  <si>
    <t>Proceeds from revolving credit facility</t>
  </si>
  <si>
    <t>Repayment of revolving credit facility</t>
  </si>
  <si>
    <t>Repayment of 5.00% senior notes (including premium)</t>
  </si>
  <si>
    <t>Repurchase of common stock</t>
  </si>
  <si>
    <t>Acquisition of businesses (cash paid for acquisitions more than three months after purchase date)</t>
  </si>
  <si>
    <t>Units repurchased for payment of taxes on equity awards</t>
  </si>
  <si>
    <t>Non-controlling interest contributions</t>
  </si>
  <si>
    <t>Non-controlling interest distributions</t>
  </si>
  <si>
    <t>Payment of financing costs</t>
  </si>
  <si>
    <t>Other financing activities, net</t>
  </si>
  <si>
    <t>Net cash (used in) provided by financing activities</t>
  </si>
  <si>
    <t>Effect of currency exchange rate changes on cash and cash equivalents and restricted cash</t>
  </si>
  <si>
    <t>NET DECREASE IN CASH AND CASH EQUIVALENTS AND RESTRICTED CASH</t>
  </si>
  <si>
    <t>CASH AND CASH EQUIVALENTS AND RESTRICTED CASH, AT BEGINNING OF PERIOD</t>
  </si>
  <si>
    <t>CASH AND CASH EQUIVALENTS AND RESTRICTED CASH, AT END OF PERIOD</t>
  </si>
  <si>
    <t>Cash paid during the period for:</t>
  </si>
  <si>
    <t>Interest</t>
  </si>
  <si>
    <t>Income taxes, net</t>
  </si>
  <si>
    <t>Consolidated Statements of Cash Flows (Parenthetical) (Unaudited)</t>
  </si>
  <si>
    <t>5.00% Senior Notes [Member]</t>
  </si>
  <si>
    <t>Debt Instrument Interest Rate Stated Percentage</t>
  </si>
  <si>
    <t>5.00%</t>
  </si>
  <si>
    <t>Consolidated Statements of Equity (Unaudited) - USD ($) $ in Thousands</t>
  </si>
  <si>
    <t>Total</t>
  </si>
  <si>
    <t>Class A Common Stock [Member]</t>
  </si>
  <si>
    <t>Additional Paid-In Capital [Member]</t>
  </si>
  <si>
    <t>Accumulated Earnings [Member]</t>
  </si>
  <si>
    <t>Accumulated Other Comprehensive Loss [Member]</t>
  </si>
  <si>
    <t>Non-controlling Interests [Member]</t>
  </si>
  <si>
    <t>Beginning balance at Dec. 31, 2017</t>
  </si>
  <si>
    <t>Adoption of Accounting Standards Update 2016-01, net of tax | Accounting Standards Update 2016-01 [Member]</t>
  </si>
  <si>
    <t>Foreign currency translation gain (loss)</t>
  </si>
  <si>
    <t>Unrealized gains (losses) on interest rate swaps, net of tax</t>
  </si>
  <si>
    <t>Contributions from non-controlling interests</t>
  </si>
  <si>
    <t>Distributions to non-controlling interests</t>
  </si>
  <si>
    <t>Other</t>
  </si>
  <si>
    <t>Ending balance at Mar. 31, 2018</t>
  </si>
  <si>
    <t>Ending balance at Dec. 31, 2018</t>
  </si>
  <si>
    <t>Ending balance at Mar. 31, 2019</t>
  </si>
  <si>
    <t>Basis of Presentation</t>
  </si>
  <si>
    <t>Organization Consolidation And Presentation Of Financial Statements [Abstract]</t>
  </si>
  <si>
    <t>1.
Readers of this Quarterly Report on Form 10-Q (Quarterly Report) should refer to the audited financial statements and notes to consolidated financial statements of CBRE Group, Inc., a Delaware corporation (which may be referred to in these financial statements as “the company,” “we,” “us” and “our”), for the year ended December 31, 2018, which are included in our 2018 Annual Report on Form 10-K (2018 Annual Report), 2018 Annual Report The accompanying consolidated financial statements have been prepared in accordance with the rules applicable to quarterly reports on Form 10-Q and include all information and footnotes required for interim financial statement presentation, but do not include all disclosures required under accounting principles generally accepted in the United States (U.S.), or GAAP, for annual financial statements. In our opinion, all adjustments (consisting of normal recurring adjustments, except as otherwise noted) considered necessary for a fair presentation have been included. The preparation of financial statements in conformity with GAAP requires us to make estimates and assumptions about future events. These estimates and the underlying assumptions affect the amounts of assets and liabilities reported and reported amounts of revenue and expenses. Such estimates include the value of goodwill, intangibles and other long-lived assets, real estate assets, accounts receivable, contract assets, operating lease assets, investments in unconsolidated subsidiaries and assumptions used in the calculation of income taxes, retirement and other post-employment benefit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ertain reclassifications have been made to the 2018 financial statements to conform with the 2019 presentation.</t>
  </si>
  <si>
    <t>New Accounting Pronouncements</t>
  </si>
  <si>
    <t>Accounting Changes And Error Corrections [Abstract]</t>
  </si>
  <si>
    <t xml:space="preserve">2.
New Accounting Pronouncements Recently Adopted Accounting Pronouncements The Financial Accounting Standards Board (FASB) previously issued six Accounting Standards Updates (ASUs) related to leases. The ASUs issued were: (1) in February 2016, ASU 2016-02, “ Leases (Topic 842) Leases (Topic 842): Land Easement Practical Expedient for Transition to Topic 842 Codification Improvements to Topic 842, Leases Targeted Improvements Leases (Topic 842): Narrow-Scope Improvements for Lessors Leases (Topic 842): Codification Improvements. We adopted these ASUs in the first quarter of 2019 by using the optional transitional method associated with no adjustment to comparative period financial statements presented for prior periods As a result of the adoption of the leasing guidance, the consolidated balance sheet as of January 1, 2019 reflected $1.2 billion of additional lease liabilities, along with corresponding right-of-use assets of $1.0 billion, reflecting adjustments for items such as prepaid and deferred rent, unamortized initial direct costs, and unamortized lease incentive balances. The adoption of the leasing guidance did not have a material impact on our consolidated statements of operations. As of January 1, 2019, we account for leases in accordance with ASC Topic 842, “ Leases In January 2017, the FASB issued ASU 2017‑04, “Intangibles – Goodwill and Other (Topic 350): Simplifying the Test for Goodwill Impairment.” In March 2017, the FASB issued ASU 2017‑08, “Receivables – Nonrefundable Fees and Other Costs (Subtopic 310-20), Premium Amortization on Purchased Callable Debt Securities.” The FASB previously issued two ASUs related to derivatives and hedging. The ASUs issued were: (1) in August 2017, ASU 2017-12, “Derivatives and Hedging (Topic 815): Targeted Improvements to Accounting for Hedging Activities” “Derivatives and Hedging (Topic 815): Inclusion of the Secured Overnight Financing Rate (SOFR) Overnight Index Swap (OIS) Rate as a Benchmark Interest Rate for Hedge Accounting.” In February 2018, the FASB issued ASU 2018‑02, “Income Statement—Reporting Comprehensive Income (Topic 220): Reclassification of Certain Tax Effects from Accumulated Other Comprehensive Income.” In July 2018, the FASB issued ASU 2018‑09, “Codification Improvements.” We adopted ASU 2018-09 in the first quarter of 2019 and the adoption did not have a material impact on our consolidated financial statements and related disclosures. Recent Accounting Pronouncements Pending Adoption The FASB previously issued two ASUs related to financial instruments – credit losses. The ASUs issued were: (1) in June 2016, ASU 2016-13, “Financial Instruments – Credit Losses (Topic 326): Measurement of Credit Losses on Financial Instruments” “Codification Improvements to Topic 326, Financial Instruments—Credit Losses.” In August 2018, the FASB issued ASU 2018‑13, “Fair Value Measurement (Topic 820): Disclosure Framework—Changes to the Disclosure Requirements for Fair Value Measurement.” In August 2018, the FASB issued ASU 2018‑14, “Compensation—Retirement Benefits—Defined Benefit Plans—General (Subtopic 715-20): Disclosure Framework—Changes to the Disclosure Requirements for Defined Benefit Plans.” In October 2018, the FASB issued ASU 2018‑17, “Consolidation (Topic 810): Targeted Improvements to Related Party Guidance for Variable Interest Entities.” In November 2018, the FASB issued ASU 2018‑18, “Collaborative Arrangements (Topic 808): Clarifying the Interaction Between Topic 808 and Topic 606.” </t>
  </si>
  <si>
    <t>FacilitySource Acquisition</t>
  </si>
  <si>
    <t>Business Combinations [Abstract]</t>
  </si>
  <si>
    <t xml:space="preserve">3 .
On June 12, 2018, CBRE Jason Acquisition LLC (Merger Sub), our wholly-owned subsidiary, and FacilitySource Holdings, LLC (FacilitySource), WP X Finance, LP and Warburg Pincus X Partners, LP (collectively, the Stockholders) entered into a stock purchase agreement and plan of merger (the Merger Agreement). As part of the Merger Agreement, (i) we purchased from the Stockholders all the outstanding shares of capital stock of FS WP Holdco, Inc (Blocker Corp), which owned 1,686,013 Class A units (the Blocker Units) and (ii) immediately following the acquisition of Blocker Corp, Merger Sub merged with FacilitySource, with FacilitySource continuing as the surviving company and our wholly-owned subsidiary within our Global Workplace Solutions segment (the FacilitySource Acquisition), with the remaining Blocker Units not held by Blocker Corp. canceled and converted into the right to receive cash consideration as set forth in the Merger Agreement. The estimated net initial purchase price was approximately $266.5 million, with $263.0 million paid in cash. We financed the transaction with cash on hand and borrowings under our revolving credit facility. We completed the FacilitySource Acquisition to help us (i) build a tech-enabled supply chain capability for the occupier outsourcing industry and (ii) drive meaningfully differentiated outcomes for leading occupiers of real estate. The preliminary purchase accounting related to the FacilitySource Acquisition has been recorded in the accompanying consolidated financial statements (with no change in the first quarter of 2019). The excess purchase price over the estimated fair value of net assets acquired has been recorded to goodwill. The goodwill arising from the FacilitySource Acquisition consists largely of the synergies and economies of scale expected from combining the operations acquired from FacilitySource with ours. We are currently assessing if any portion of the goodwill recorded in connection with the FacilitySource Acquisition will be deductible for tax purposes, but do not expect any tax deductible goodwill to be significant. Given the complexity of the transaction, the calculation of the fair value of certain assets and liabilities acquired, primarily income tax items, is still preliminary. The purchase price allocation is expected to be completed as soon as practicable, but no later than one year from the acquisition date. </t>
  </si>
  <si>
    <t>Warehouse Receivables &amp; Warehouse Lines of Credit</t>
  </si>
  <si>
    <t>Warehouse Receivables And Warehouse Lines Of Credit [Abstract]</t>
  </si>
  <si>
    <t xml:space="preserve">4 .
Our wholly-owned subsidiary CBRE Capital Markets, Inc. (CBRE Capital Markets) is a Federal Home Loan Mortgage Corporation (Freddie Mac) approved Multifamily Program Plus Seller/Servicer and an approved Federal National Mortgage Association (Fannie Mae) Aggregation and Negotiated Transaction Seller/Servicer. In addition, CBRE Capital Markets’ wholly-owned subsidiary CBRE Multifamily Capital, Inc. (CBRE MCI) is an approved Fannie Mae Delegated Underwriting and Servicing (DUS) Seller/Servicer and CBRE Capital Markets’ wholly-owned subsidiary CBRE HMF, Inc. (CBRE HMF) is a U.S. Department of Housing and Urban Development (HUD) approved Non-Supervised Federal Housing Authority (FHA) Title II Mortgagee, an approved Multifamily Accelerated Processing (MAP) lender and an approved Government National Mortgage Association (Ginnie Mae) issuer of mortgage-backed securities (MBS). Under these arrangements, before loans are originated through proceeds from warehouse lines of credit, we obtain either a contractual loan purchase commitment from either Freddie Mac or Fannie Mae or a confirmed forward trade commitment for the issuance and purchase of a Fannie Mae or Ginnie Mae MBS that will be secured by the loans. The warehouse lines of credit are generally repaid within a one-month period when Freddie Mac or Fannie Mae buys the loans or upon settlement of the Fannie Mae or Ginnie Mae MBS, while we retain the servicing rights. Loans are funded at the prevailing market rates. We elect the fair value option for all warehouse receivables. At March 31, 2019 and December 31, 2018, all of the warehouse receivables included in the accompanying consolidated balance sheets were either under commitment to be purchased by Freddie Mac or had confirmed forward trade commitments for the issuance and purchase of Fannie Mae or Ginnie Mae mortgage-backed securities that will be secured by the underlying loans. A rollforward of our warehouse receivables is as follows (dollars in thousands):
Beginning balance at December 31, 2018
$
1,342,468
Origination of mortgage loans
4,646,348
Gains (premiums on loan sales)
8,515
Proceeds from sale of mortgage loans:
Sale of mortgage loans
(4,445,282
)
Cash collections of premiums on loan sales
(8,515
)
Proceeds from sale of mortgage loans
(4,453,797
)
Net increase in mortgage servicing rights included in warehouse receivables
4,715
Ending balance at March 31, 2019
$
1,548,249
The following table is a summary of our warehouse lines of credit in place as of March 31, 2019 and December 31, 2018 (dollars in thousands):
March 31, 2019
December 31, 2018
Lender
Current Maturity
Pricing
Maximum Facility Size
Carrying Value
Maximum Facility Size
Carrying Value
JP Morgan Chase Bank, N.A. (JP Morgan)
10/21/2019
daily one-month LIBOR plus 1.30%
$
985,000
$
959,921
$
985,000
$
871,680
JP Morgan
10/21/2019
daily one-month LIBOR plus 2.75%
15,000
—
15,000
—
Capital One, N.A. (Capital One) (1)
7/27/2019
daily one-month LIBOR plus 1.35%
700,000
33,230
325,000
120,195
Fannie Mae Multifamily As Soon As Pooled Plus Agreement and Multifamily As Soon As Pooled Sale Agreement (ASAP) Program (2)
Cancelable anytime
daily one-month LIBOR plus 1.35%, with a LIBOR floor of 0.35%
450,000
123,237
450,000
149,089
TD Bank, N.A. (TD Bank)
6/30/2019
daily one-month LIBOR plus 1.20%
400,000
260,740
400,000
165,945
Bank of America, N.A. (BofA)
6/4/2019
daily one-month LIBOR plus 1.30%
225,000
184,079
225,000
21,852
BofA
6/4/2019
daily one-month LIBOR plus 1.15%
200,000
—
200,000
—
$
2,975,000
$
1,561,207
$
2,600,000
$
1,328,761
(1)
During 2018, the maximum facility size was temporarily increased to $325.0 million and reverted to $200.0 million on January 31, 2019. The line was then temporarily increased from $200.0 million to $700.0 million effective February 27, 2019. The maximum facility size reverted to $200.0 million on April 1, 2019.
(2)
The maximum facility size was temporarily increased from $450.0 million to $575.0 million effective January 2, 2019. The maximum facility size reverted to $450.0 million on February 4, 2019. During the three months ended March 31, 2019, we had a maximum of $2.5 billion of warehouse lines of credit principal outstanding. </t>
  </si>
  <si>
    <t>Variable Interest Entities (VIEs)</t>
  </si>
  <si>
    <t>Equity Method Investments And Joint Ventures [Abstract]</t>
  </si>
  <si>
    <t>5 .
We hold variable interests in certain VIEs in our Real Estate Investments segment which are not consolidated as it was determined that we are not the primary beneficiary. Our involvement with these entities is in the form of equity co-investments and fee arrangements. As of March 31, 2019 and December 31, 2018, our maximum exposure to loss related to VIEs which are not consolidated was as follows (dollars in thousands):
March 31,
December 31,
2019
2018
Investments in unconsolidated subsidiaries
$
25,556
$
23,266
Other current assets
3,940
3,827
Co-investment commitments
21,197
22,363
Maximum exposure to loss
$
50,693
$
49,456</t>
  </si>
  <si>
    <t>Fair Value Measurements</t>
  </si>
  <si>
    <t>Fair Value Disclosures [Abstract]</t>
  </si>
  <si>
    <t xml:space="preserve">6 .
Topic 820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at the measurement date.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were no significant transfers in or out of Level 1 and Level 2 during the three months ended March 31, 2019 and 2018. There have been no significant changes to the valuation techniques and inputs used to develop the recurring fair value measurements from those disclosed in our 2018 Annual Report. The following tables present the fair value of assets and liabilities measured at fair value on a recurring basis as of March 31, 2019 and December 31, 2018 (dollars in thousands):
As of March 31, 2019
Fair Value Measured and Recorded Using
Level 1
Level 2
Level 3
Total
Assets
Available for sale securities:
Debt securities:
U.S. treasury securities
$
3,189
$
—
$
—
$
3,189
Debt securities issued by U.S. federal agencies
—
11,167
—
11,167
Corporate debt securities
—
27,041
—
27,041
Asset-backed securities
—
4,897
—
4,897
Collateralized mortgage obligations
—
2,237
—
2,237
Total available for sale debt securities
3,189
45,342
—
48,531
Equity securities
210,160
—
—
210,160
Warehouse receivables
—
1,548,249
—
1,548,249
Total assets at fair value
$
213,349
$
1,593,591
$
—
$
1,806,940
Liabilities
Interest rate swaps
$
—
$
736
$
—
$
736
Securities sold, not yet purchased
4,189
—
—
4,189
Total liabilities at fair value
$
4,189
$
736
$
—
$
4,925
As of December 31, 2018
Fair Value Measured and Recorded Using
Level 1
Level 2
Level 3
Total
Assets
Available for sale securities:
Debt securities:
U.S. treasury securities
$
3,138
$
—
$
—
$
3,138
Debt securities issued by U.S. federal agencies
—
11,196
—
11,196
Corporate debt securities
—
27,201
—
27,201
Asset-backed securities
—
5,017
—
5,017
Collateralized mortgage obligations
—
2,224
—
2,224
Total available for sale debt securities
3,138
45,638
—
48,776
Equity securities
153,762
—
—
153,762
Warehouse receivables
—
1,342,468
—
1,342,468
Total assets at fair value
$
156,900
$
1,388,106
$
—
$
1,545,006
Liabilities
Interest rate swaps
$
—
$
1,070
$
—
$
1,070
Securities sold, not yet purchased
3,133
—
—
3,133
Total liabilities at fair value
$
3,133
$
1,070
$
—
$
4,203
The following non-recurring fair value measurement was recorded for the three months ended March 31, 2019 (dollars in thousands):
Total
Impairment Charges
Net Carrying Value
Fair Value Measured and
for the
as of
Recorded Using
Three Months Ended
March 31, 2019
Level 1
Level 2
Level 3
March 31, 2019
Other intangible assets
$
16,000
$
—
$
—
$
16,000
$
89,037
During the three months ended March 31, 2019, we recorded an intangible asset impairment of $89.0 million in our Real Estate Investments segment. Such impairment charge was included as a separate line item in the accompanying consolidated statements of operations. This non-cash write-off resulted from a review of the anticipated cash flows and the decrease in assets under management in our public securities business driven in part by continued industry-wide shift in investor preference for passive investment programs. There were no significant non-recurring fair value measurements recorded during the three months ended March 31, 2018. FASB ASC Topic 825, “Financial Instruments”
•
Cash and Cash Equivalents and Restricted Cash – These balances include cash and cash equivalents as well as restricted cash with maturities of less than three months. The carrying amount approximates fair value due to the short-term maturities of these instruments.
•
Receivables, less Allowance for Doubtful Accounts – Due to their short-term nature, fair value approximates carrying value.
•
Warehouse Receivables – These balances are carried at fair value. The primary source of value is either a contractual purchase commitment from Freddie Mac or a confirmed forward trade commitment for the issuance and purchase of a Fannie Mae or Ginnie Mae MBS (see Note 4).
•
Available For Sale Debt Securities – These investments are carried at their fair value.
•
Equity Securities – These investments are carried at their fair value.
•
Securities Sold, not yet Purchased – These liabilities are carried at their fair value.
•
Short-Term Borrowings – The majority of this balance represents outstanding amounts under our warehouse lines of credit of our wholly-owned subsidiary, CBRE Capital Markets, and our revolving credit facility. Due to the short-term nature and variable interest rates of these instruments, fair value approximates carrying value (see Notes 4 and 9).
•
Senior Term Loans – Based upon information from third-party banks (which falls within Level 2 of the fair value hierarchy), the estimated fair value of our senior term loans was approximately $725.0 million at March 31, 2019 and $757.0 million at December 31, 2018. Their actual carrying value, net of unamortized debt issuance costs, totaled $744.0 million and $751.3 million at March 31, 2019 and December 31, 2018, respectively (see Note 9).
•
Interest Rate Swaps – These liabilities are carried at their fair value as calculated by using widely-accepted valuation techniques including discounted cash flow analysis on the expected cash flows of each derivative.
•
Senior Notes – Based on dealers’ quotes (which falls within Level 2 of the fair value hierarchy), the estimated fair values of our 4.875 and $455.7 million, respectively, at March 31, 2019 and $616.4 million and $443.7 million, respectively, at December 31, 2018. The actual carrying value of our 4.875 $592.8 million and $422.7 million, respectively, at December 31, 2018. </t>
  </si>
  <si>
    <t>Goodwill [Abstract]</t>
  </si>
  <si>
    <t>7 .
On August 17, 2018, we announced a new organizational structure that became effective on January 1, 2019. Under the new structure, we organize our operations around, and publicly report our financial results on, three global business segments: (1) Advisory Services; (2) Global Workplace Solutions and (3) Real Estate Investments (see Note 14). In connection with this change, we reassessed our reporting units as of January 1, 2019. As a result, we have reassigned the goodwill balance to reflect our new segment structure using a relative fair value allocation approach. Under this approach, the fair value of each impacted reporting unit was determined using a combination of the income approach and the market approach and was compared to the goodwill of the impacted regional segments immediately prior to the reorganization to arrive at the reassigned goodwill balance. We are required to test goodwill for impairment at least annually, or more often if circumstances or events indicate there may be a change in the impairment status, in accordance with ASC Topic 350, “ Intangibles – Goodwill and Other.” The following tables summarizes our change in carrying amount of goodwill for the three months ended March 31, 2019 (dollars in thousands):
Advisory Services
Global Workplace Solutions
Real Estate Investments
Consolidated
Balance, January 1, 2019:
Goodwill
$
3,269,954
$
875,570
$
575,291
$
4,720,815
Accumulated impairment losses
(761,448
)
(175,473
)
(131,585
)
(1,068,506
)
2,508,506
700,097
443,706
3,652,309
Purchase accounting entries
7,518
(292
)
—
7,226
Foreign exchange movement
(1,608
)
7,289
(1,334
)
4,347
Balance, March 31, 2019:
Goodwill
3,275,864
882,567
573,957
4,732,388
Accumulated impairment losses
(761,448
)
(175,473
)
(131,585
)
(1,068,506
)
$
2,514,416
$
707,094
$
442,372
$
3,663,882</t>
  </si>
  <si>
    <t>Investments in Unconsolidated Subsidiaries</t>
  </si>
  <si>
    <t>8 .
Investments in unconsolidated subsidiaries are accounted for under the equity method of accounting. Our investment ownership percentages in equity method investments vary, generally ranging up to 50.0%. Combined condensed financial information for the entities accounted for using the equity method is as follows (dollars in thousands):
Three Months Ended March 31,
2019
2018
Revenue
$
365,125
$
343,199
Operating income
94,621
136,208
Net income
48,928
93,996</t>
  </si>
  <si>
    <t>Long-Term Debt and Short-Term Borrowings</t>
  </si>
  <si>
    <t>Debt Disclosure [Abstract]</t>
  </si>
  <si>
    <t xml:space="preserve">9 .
Long-Term Debt Long-term debt consists of the following (dollars in thousands):
March 31,
December 31,
2019
2018
Senior term loans, with interest ranging from 0.75% to 3.49%, due quarterly through 2024
$
748,632
$
758,452
4.875% senior notes due in 2026, net of unamortized discount
596,750
596,653
5.25% senior notes due in 2025, net of unamortized premium
426,089
426,134
Other
2,998
3,682
Total long-term debt
1,774,469
1,784,921
Less: current maturities of long-term debt
(2,573
)
(3,146
)
Less: unamortized debt issuance costs
(11,715
)
(14,515
)
Total long-term debt, net of current maturities
$
1,760,181
$
1,767,260
We maintain credit facilities with third-party lenders, which we use for a variety of purposes. On October 31, 2017, CBRE Services, Inc. (CBRE Services), our wholly-owned subsidiary, entered into a Credit Agreement (the 2017 Credit Agreement), which refinanced and replaced our prior credit agreement (the 2015 Credit Agreement). On December 20, 2018, CBRE Global Acquisition Company, a wholly-owned subsidiary of CBRE Services, entered into an incremental term loan assumption agreement with a syndicate of banks jointly led by Wells Fargo Bank and National Westminster Bank plc to establish a new euro term loan facility under the 2017 Credit Agreement in an aggregate principal amount of €400.0 million. The proceeds of the new euro term loan facility were used to repay a portion of the U.S. dollar denominated term loans outstanding under the 2017 Credit Agreement. On March 4, 2019, CBRE Services entered into an additional incremental assumption agreement with respect to the 2017 Credit Agreement (the 2017 Agreement as amended by such incremental assumption agreement, the 2019 Credit Agreement), which (i) extended the maturity of the U.S. dollar tranche A term loans under the 2017 Credit Agreement, (ii) extended the termination date of the revolving credit commitments available under the 2017 Credit Agreement and (iii) made certain changes to the interest rates and fees applicable to such tranche A term loans and revolving credit commitments. The proceeds from the new tranche A term loan facility under the 2019 Credit Agreement were used to repay the $300.0 million of tranche A term loans outstanding under the 2017 Credit Agreement. The 2019 Credit Agreement is a senior unsecured credit facility that is jointly and severally guaranteed by us and certain of our subsidiaries. As of March 31, 2019, the 2019 Credit Agreement provided for the following: (1) a $2.8 billion incremental revolving credit facility, which includes the capacity to obtain letters of credit and swingline loans and terminates on March 4, 2024; (2) a $300.0 million incremental tranche A term loan facility maturing on March 4, 2024, requiring quarterly principal payments unless our leverage ratio (as defined in the 2019 Credit Agreement) is less than or equal to 2.50 to 1.00 on the last day of the fiscal quarter immediately preceding any such payment date and (3) a €400.0 million term loan facility due and payable in full at maturity on December 20, 2023. The 2017 Credit Agreement was a senior unsecured credit facility that was jointly and severally guaranteed by us and certain of our subsidiaries. Our 2017 Credit Agreement provided for the following: (1) a $2.8 billion revolving credit facility, which included the capacity to obtain letters of credit and swingline loans and had a termination date of October 31, 2022; (2) a $750.0 million delayed draw tranche A term loan facility which would have matured on October 31, 2022 and which required quarterly principal payments unless our leverage ratio (as defined in the 2017 Credit Agreement) was less than or equal to 2.50 to 1.00 on the last day of the fiscal quarter immediately preceding any such payment date and (3) a €400.0 million term loan facility which would have been due and payable in full at maturity on December 20, 2023. The indentures governing our 4.875% senior notes and 5.25% senior notes contain restrictive covenants that, among other things, limit our ability to create or permit liens on assets securing indebtedness, enter into sale/leaseback transactions and enter into consolidations or mergers. In addition, our 2019 Credit Agreement also requires us to maintain a minimum coverage ratio of consolidated EBITDA (as defined in the 2019 Credit Agreement) to consolidated interest expense of 2.00x and a maximum leverage ratio of total debt less available cash to consolidated EBITDA (as defined in the 2019 Credit Agreement) of 4.25x (and in the case of the first four full fiscal quarters following consummation of a qualified acquisition (as defined in the 2019 Credit Agreement), 4.75x) as of the end of each fiscal quarter. On this basis, our coverage ratio of consolidated EBITDA to consolidated interest expense was 22.74x for the trailing twelve months ended March 31, 2019, and our leverage ratio of total debt less available cash to consolidated EBITDA was 0.80x as of March 31, 2019. Short-Term Borrowings Revolving Credit Facility The revolving credit facility under the 2019 Credit Agreement allows for borrowings outside of the U.S., with a $200.0 million sub-facility available to CBRE Services, one of our Canadian subsidiaries, one of our Australian subsidiaries and one of our New Zealand subsidiaries and a $300.0 million sub-facility available to CBRE Services and one of our U.K. subsidiaries. Borrowings under the revolving credit facility bear interest at varying rates, based at our option, on either (1) the applicable fixed rate plus 0.680% to 1.075% or (2) the daily rate plus 0.0% to 0.075%, in each case as determined by reference to our Credit Rating (as defined in the 2019 Credit Agreement). The 2019 Credit Agreement requires us to pay a fee based on the total amount of the revolving credit facility commitment (whether used or unused). As of March 31, 2019, $336.0 million was outstanding under the revolving credit facility. In addition, as of March 31, 2019, letters of credit totaling $2.0 million were outstanding under our revolving credit facility. These letters of credit, which reduce the amount we may borrow under the revolving credit facility, were primarily issued in the ordinary course of business. The revolving credit facility under the 2017 Credit Agreement allowed for borrowings outside of the U.S., with a $200.0 million sub-facility available to CBRE Services, one of our Canadian subsidiaries, one of our Australian subsidiaries and one of our New Zealand subsidiaries and a $300.0 million sub-facility available to CBRE Services and one of our U.K. subsidiaries. Borrowings under the revolving credit facility bore interest at varying rates, based at our option, on either (1) the applicable fixed rate plus 0.775% to 1.075% or (2) the daily rate plus 0.0% to 0.075%, in each case as determined by reference to our Credit Rating (as defined in the 2017 Credit Agreement). The 2017 Credit Agreement required us to pay a fee based on the total amount of the revolving credit facility commitment (whether used or unused). As of December 31, 2018, no amounts were outstanding under our revolving credit facility other than letters of credit totaling $2.0 million. These letters of credit, which reduced the amount we could have borrowed under the revolving credit facility, were primarily issued in the ordinary course of business. Warehouse Lines of Credit CBRE Capital Markets has warehouse lines of credit with third-party lenders for the purpose of funding mortgage loans that will be resold, and a funding arrangement with Fannie Mae for the purpose of selling a percentage of certain closed multifamily loans to Fannie Mae. These warehouse lines are recourse only to CBRE Capital Markets and are secured by our related warehouse receivables. See Note 4 for additional information. </t>
  </si>
  <si>
    <t>Leases</t>
  </si>
  <si>
    <t>Leases [Abstract]</t>
  </si>
  <si>
    <t xml:space="preserve">10 .
Leases We are the lessee in contracts for our office space tenancies and leased vehicles. These arrangements account for the significant portion of our lease liabilities and right-of-use assets. We continually monitor our service arrangements to evaluate whether they meet the definition of a lease. The base terms for our lease arrangements typically do not extend beyond 10 years. We commonly have renewal options in our leases, but most of these options do not create a significant economic incentive for us to extend the lease term. Therefore, payments during periods covered by these renewal options are typically not included in our lease liabilities and right-of-use assets. Specific to our vehicle leases, early termination options are common and economic penalties associated with early termination of these contracts are typically significant enough to make it reasonably certain that we will not exercise such options. Therefore, payments during periods covered by these early termination options in vehicle leases are typically included in our lease liabilities and right-of-use assets. As an accounting policy election, our short-term leases with an initial term of 12 months or less are not recognized as lease liabilities and right-of-use assets in the consolidated balance sheets. The rent expense associated with short term leases is recognized on a straight-line basis over the lease term. Most of our office space leases include variable payments based on our share of actual common area maintenance and operating costs of the leased property. Many of our vehicle leases include variable payments based on actual service and fuel costs. For both office space and vehicle leases, we have elected the practical expedient to not separate lease components from non-lease components. Therefore, these costs are classified as variable lease payments. Lease payments are typically discounted at our incremental borrowing rate because the interest rate implicit in the lease cannot be readily determined in the absence of key inputs which are typically not reported by our lessors. Because we do not generally borrow on a collateralized basis, judgement was used to estimate the secured borrowing rate associated with our leases based on relevant market data and our inputs applied to accepted valuation methodologies. The incremental borrowing rate calculated for each lease also reflects the lease term, currency, and geography specific to each lease. Supplemental balance sheet information related to our leases is as follows (dollars in thousands):
Category
Classification
March 31, 2019
Assets
Operating lease assets
Operating lease assets
$
938,681
Financing lease assets
Other assets, net
59,638
Total leased assets
$
998,319
Liabilities
Current:
Operating
Operating lease liabilities
$
185,457
Financing
Other current liabilities
25,007
Non-current:
Operating
Non-current operating lease liabilities
969,216
Financing
Other liabilities
34,348
Total lease liabilities
$
1,214,028
Components of lease cost are as follows (dollars in thousands):
Component
Classification
Three Months Ended March 31, 2019
Operating lease cost
Operating, administrative and other
$
46,728
Finance lease cost:
Amortization of right-to-use assets
(1)
7,169
Interest on lease liabilities
Interest expense
204
Variable lease cost
(2)
16,947
Sublease income
Revenue
(240
)
Total lease cost
$
70,808
(1)
Amortization costs of $5.9 million from vehicle finance leases utilized in client outsourcing arrangements are included in cost of services. Amortization costs of $1.3 million from all other finance leases are included in depreciation and amortization.
( 2 )
Variable lease costs of $3.1 million from leases in client outsourcing arrangements are included in cost of services. Variable lease costs of $13.8 million from all other leases are included in operating, administrative and other. Weighted average remaining lease term and discount rate for our operating leases are as follows:
March 31, 2019
Weighted-average remaining lease term:
Operating leases
9 years
Finance leases
3 years
Weighted-average discount rate:
Operating leases
3.4%
Finance leases
2.0%
Maturities of lease liabilities by fiscal year as of March 31, 2019 are as follows (dollars in thousands):
Operating Leases
Financing Leases
2019
$
140,874
$
19,571
2020
183,229
20,948
2021
177,613
13,342
2022
152,999
6,134
2023
133,500
1,286
Thereafter
550,913
25
Total remaining lease payments at March 31, 2019
$
1,339,128
$
61,306
Less: Interest
184,455
1,951
Present value of lease liabilities at March 31, 2019
$
1,154,673
$
59,355
As previously disclosed in our Annual Report on Form 10-K
2019
$
238,954
2020
219,351
2021
202,205
2022
172,267
2023
145,705
Thereafter
510,741
Total minimum payment required
$
1,489,223
Supplemental cash flow information and non-cash activity related to our operating leases are as follows (dollars in thousands):
Three Months Ended March 31, 2019
Cash paid for amounts included in the measurement of lease liabilities:
Operating cash flows from operating leases
$
35,573
Operating cash flows from financing leases
279
Financing cash flows from financing leases
7,414
Right-of-use assets obtained in exchange for new operating lease liabilities
47,467
Right-of-use assets obtained in exchange for new financing lease liabilities
2,668
Other non-cash increases in right-of-use assets (1)
1,372
( 1 )
These noncash increases in right-of-use assets resulted from lease modifications and remeasurements. </t>
  </si>
  <si>
    <t>Commitments and Contingencies</t>
  </si>
  <si>
    <t>Commitments And Contingencies Disclosure [Abstract]</t>
  </si>
  <si>
    <t xml:space="preserve">1 1 .
We are a party to a number of pending or threatened lawsuits arising out of, or incident to, our ordinary course of business. We believe that any losses in excess of the amounts accrued therefore as liabilities on our financial statements are unlikely to be significant, but litigation is inherently uncertain and there is the potential for a material adverse effect on our financial statements if one or more matters are resolved in a particular period in an amount materially in excess of what we anticipated. In January 2008, CBRE MCI, a wholly-owned subsidiary of CBRE Capital Markets, entered into an agreement with Fannie Mae under Fannie Mae’s Delegated Underwriting and Servicing Lender Program (DUS Program), to provide financing for multifamily housing with five or more units. Under the DUS Program, CBRE MCI originates, underwrites, closes and services loans without prior approval by Fannie Mae, and typically, is subject to sharing up to one-third of any losses on loans originated under the DUS Program. CBRE MCI has funded loans subject to such loss sharing arrangements with unpaid principal balances of $24.7 billion at March 31, 2019. CBRE MCI, under its agreement with Fannie Mae, must post cash reserves or other acceptable collateral under formulas established by Fannie Mae to provide for sufficient capital in the event losses occur. As of both March 31, 2019 and December 31, 2018, CBRE MCI had a $64.0 million letter of credit under this reserve arrangement, and had recorded a liability of approximately $40.3 million and $37.9 million, respectively, for its loan loss guarantee obligation under such arrangement. Fannie Mae’s recourse under the DUS Program is limited to the assets of CBRE MCI, which assets totaled approximately $618.2 million (including $331.4 million of warehouse receivables, a substantial majority of which are pledged against warehouse lines of credit and are therefore not available to Fannie Mae) at March 31, 2019. CBRE Capital Markets participates in Freddie Mac’s Multifamily Small Balance Loan (SBL) Program. Under the SBL program, CBRE Capital Markets has certain repurchase and loss reimbursement obligations. These obligations are for the period from origination of the loan to the securitization date. CBRE Capital Markets must post a cash reserve or other acceptable collateral to provide for sufficient capital in the event the obligations are triggered. As of both March 31, 2019 and December 31, 2018, CBRE Capital Markets had posted a $5.0 million letter of credit under this reserve arrangement. We had outstanding letters of credit totaling $74.9 We had guarantees totaling $62.3 million as of March 31, 2019, excluding guarantees related to pension liabilities, consolidated indebtedness and other obligations for which we have outstanding liabilities already accrued on our consolidated balance sheet, and excluding guarantees related to operating leases. The $62.3 million primarily represents guarantees executed by us in the ordinary course of business, including various guarantees of management and vendor contracts in our operations overseas, which expire at the end of each of the respective agreements. In addition, as of March 31, 2019, we had issued numerous non-recourse carveout, completion and budget guarantees relating to development projects for the benefit of third parties. These guarantees are commonplace in our industry and are made by us in the ordinary course of our Real Estate Investments business. Non-recourse carveout guarantees generally require that our project-entity borrower not commit specified improper acts, with us potentially liable for all or a portion of such entity’s indebtedness or other damages suffered by the lender if those acts occur. Completion and budget guarantees generally require us to complete construction of the relevant project within a specified timeframe and/or within a specified budget, with us potentially being liable for costs to complete in excess of such timeframe or budget. However, we generally use “guaranteed maximum price” contracts with reputable, bondable general contractors with respect to projects for which we provide these guarantees. These contracts are intended to pass the risk to such contractors. While there can be no assurance, we do not expect to incur any material losses under these guarantees. An important part of the strategy for our Real Estate Investments business involves investing our capital in certain real estate investments with our clients. These co-investments generally total up to 2.0% of the equity in a particular fund. As of March 31, 2019, we had aggregate commitments of $49.1 million to fund these future co-investments. Additionally, an important part of our Real Estate Investments business strategy is to invest in unconsolidated real estate subsidiaries as a principal (in most cases co-investing with our clients). As of March 31, 2019, we had committed to fund $50.3 million of additional capital to these unconsolidated subsidiaries. </t>
  </si>
  <si>
    <t>Income Per Share and Stockholders' Equity</t>
  </si>
  <si>
    <t>Earnings Per Share [Abstract]</t>
  </si>
  <si>
    <t>1 2 .
The calculations of basic and diluted income per share attributable to CBRE Group, Inc. shareholders are as follows (dollars in thousands, except share data):
Three Months Ended March 31,
2019
2018
Basic Income Per Share
Net income attributable to CBRE Group, Inc. shareholders
$
164,409
$
150,288
Weighted average shares outstanding for basic income per share
336,020,431
338,890,098
Basic income per share attributable to CBRE Group, Inc. shareholders
$
0.49
$
0.44
Diluted Income Per Share
Net income attributable to CBRE Group, Inc. shareholders
$
164,409
$
150,288
Weighted average shares outstanding for basic income per share:
336,020,431
338,890,098
Dilutive effect of contingently issuable shares
4,137,968
3,698,143
Dilutive effect of stock options
—
1,569
Weighted average shares outstanding for diluted income per share
340,158,399
342,589,810
Diluted income per share attributable to CBRE Group, Inc. shareholders
$
0.48
$
0.44
For the three months ended March 31, 2019 and 2018, 547,676 and 69,346, respectively, of contingently issuable shares were excluded from the computation of diluted income per share because their inclusion would have had an anti-dilutive effect. On October 27, 2016, our board of directors authorized the company to repurchase up to an aggregate of $250.0 million of our Class A common stock over three years. Through December 31, 2018, we had spent $161.0 million to repurchase 3,980,656 shares of our Class A common stock with an average price paid per share of $40.43. During the month of January 2019, we spent $45.1 million to repurchase an additional 1,144,449 shares of our Class A common stock with an average price paid per share of $39.38. Additionally, on February 28, 2019, our board of directors authorized a new program for the company to repurchase up to $300.0 million of our Class A common stock over three years, effective March 11, 2019. The previous program terminated upon the effectiveness of the new program.</t>
  </si>
  <si>
    <t>Revenue from Contracts with Customers</t>
  </si>
  <si>
    <t>Revenue From Contract With Customer [Abstract]</t>
  </si>
  <si>
    <t xml:space="preserve">1 3 .
Disaggregated Revenue The following tables represent a disaggregation of revenue from contracts with customers for the three months ended March 31, 2019 and 2018 by type of service and/or segment (dollars in thousands):
Three Months Ended March 31, 2019
Advisory Services
Global Workplace Solutions
Real Estate Investments
Consolidated
Topic 606 Revenue:
Global workplace solutions
$
—
$
3,165,915
$
—
$
3,165,915
Advisory leasing
622,640
—
—
622,640
Advisory sales
385,655
—
—
385,655
Property and advisory project management
520,884
—
—
520,884
Valuation
138,326
—
—
138,326
Commercial mortgage origination (1)
23,573
—
—
23,573
Loan servicing (2)
6,986
—
—
6,986
Investment management
—
—
106,308
106,308
Development services
—
—
28,885
28,885
Topic 606 Revenue
1,698,064
3,165,915
135,193
4,999,172
Out of Scope of Topic 606 Revenue:
Commercial mortgage origination
97,306
—
—
97,306
Loan servicing (2)
39,032
—
—
39,032
Total Out of Scope of Topic 606 Revenue
136,338
—
—
136,338
Total revenue
$
1,834,402
$
3,165,915
$
135,193
$
5,135,510
Three Months Ended March 31, 2018 (3)
Advisory Services
Global Workplace Solutions
Real Estate Investments
Consolidated
Topic 606 Revenue:
Global workplace solutions
$
—
$
2,827,503
$
—
$
2,827,503
Advisory leasing
517,509
—
—
517,509
Advisory sales
413,732
—
—
413,732
Property and advisory project management
484,782
—
—
484,782
Valuation
134,163
—
—
134,163
Commercial mortgage origination (1)
24,282
—
—
24,282
Loan servicing (2)
5,417
—
—
5,417
Investment management
—
—
123,690
123,690
Development services
—
—
23,325
23,325
Topic 606 Revenue
1,579,885
2,827,503
147,015
4,554,403
Out of Scope of Topic 606 Revenue:
Commercial mortgage origination
83,152
—
—
83,152
Loan servicing (2)
36,397
—
—
36,397
Total Out of Scope of Topic 606 Revenue
119,549
—
—
119,549
Total revenue
$
1,699,434
$
2,827,503
$
147,015
$
4,673,952
(1)
We earn fees for arranging financing for borrowers with third-party lender contacts. Such fees are in scope of Topic 606.
(2)
Loan servicing fees earned from servicing contracts for which we do not hold mortgage servicing rights are in scope of Topic 606.
(3)
Our new organizational structure became effective on January 1, 2019. See Note 14 for additional information. Revenue classifications for 2018 have been restated to conform to the new structure. Contract Assets and Liabilities We had contract assets totaling $412.4 million ($295.4 million of which was current) and $381.8 million ($307.0 million of which was current) as of March 31, 2019 and December 31, 2018, respectively. We had contract liabilities totaling $126.0 million ($115.1 million of which was current) and $92.5 million ($82.2 million of which was current) as of March 31, 2019 and December 31, 2018, respectively. During the three months ended March 31, 2019, we recognized revenue of $61.8 million that was included in the contract liability balance at December 31, 2018. </t>
  </si>
  <si>
    <t>Segments</t>
  </si>
  <si>
    <t>Segment Reporting [Abstract]</t>
  </si>
  <si>
    <t>1 4 .
On August 17, 2018, we announced a new organizational structure that became effective on January 1, 2019. Under the new structure, we organize our operations around, and publicly report our financial results on, three global business segments: (1) Advisory Services; (2) Global Workplace Solutions and (3) Real Estate Investments. Advisory Services provides a comprehensive range of services globally, including property leasing, property sales, mortgage services, valuation, property management and project management. Global Workplace Solutions provides a broad suite of integrated, contractually-based services to occupiers of real estate, including facilities management, project management, transaction management and management consulting. Real Estate Investments includes: (i) investment management services provided globally; (ii) development services in the U.S. and (iii) a new service designed to help institutional property owners meet the demand for flexible office space solutions. Summarized financial information by segment is as follows (dollars in thousands):
Three Months Ended March 31,
2019
2018 (1)
Revenue
Advisory Services
$
1,834,402
$
1,699,434
Global Workplace Solutions
3,165,915
2,827,503
Real Estate Investments
135,193
147,015
Total revenue
$
5,135,510
$
4,673,952
Adjusted EBITDA
Advisory Services
$
263,850
$
215,432
Global Workplace Solutions
99,679
82,735
Real Estate Investments
86,503
49,640
Total Adjusted EBITDA
$
450,032
$
347,807
(1)
Results for 2018 have been presented in conformity with the new structure. Adjusted EBITDA is the measure reported to the chief operating decision maker (CODM) for purposes of making decisions about allocating resources to each segment and assessing performance of each segment. EBITDA represents earnings before net interest expense, write-off of financing costs on extinguished debt, income taxes, depreciation and amortization and intangible asset impairments. Amounts shown for adjusted EBITDA further remove (from EBITDA) the impact of certain cash and non-cash items related to acquisitions, costs associated with our reorganization, including cost-savings initiatives, certain carried interest incentive compensation reversal to align with the timing of associated revenue and other non-recurring costs. Adjusted EBITDA is calculated as follows (dollars in thousands):
Three Months Ended March 31,
2019
2018
Net income attributable to CBRE Group, Inc.
$
164,409
$
150,288
Add:
Depreciation and amortization
105,823
108,165
Intangible asset impairment
89,037
—
Interest expense
22,726
28,858
Write-off of financing costs on extinguished debt
2,608
27,982
Provision for income taxes
43,878
46,164
Less:
Interest income
1,534
3,621
EBITDA
426,947
357,836
Adjustments:
Costs associated with our reorganization, including cost-savings initiatives (1)
15,749
—
Carried interest incentive compensation expense (reversal) to align with the timing of associated revenue
7,336
(10,029
)
Adjusted EBITDA
$
450,032
$
347,807
(1)
Primarily represents severance costs related to headcount reductions in connection with our reorganization announced in the third quarter of 2018 that became effective January 1, 2019. Our CODM is not provided with total asset information by segment and accordingly, does not measure or allocate total assets on a segment basis. As a result, we have not disclosed any asset information by segment. Geographic Information Revenue in the table below is allocated based upon the country in which services are performed (dollars in thousands):
Three Months Ended March 31,
2019
2018
Revenue
United States
$
3,036,707
$
2,674,217
United Kingdom
588,581
580,516
All other countries
1,510,222
1,419,219
Total revenue
$
5,135,510
$
4,673,952</t>
  </si>
  <si>
    <t>Guarantor and Nonguarantor Financial Statements</t>
  </si>
  <si>
    <t>1 5 .
The following condensed consolidating financial information includes condensed consolidating balance sheets as of March 31, 2019 and December 31, 2018 and condensed consolidating statements of operations, condensed consolidating statements of comprehensive income and condensed consolidating statements of cash flows for the three months ended March 31, 2019 and 2018 of:
•
CBRE Group, Inc., as the parent; CBRE Services, as the subsidiary issuer; the guarantor subsidiaries; the nonguarantor subsidiaries;
•
Elimination entries necessary to consolidate CBRE Group, Inc., as the parent, with CBRE Services and its guarantor and nonguarantor subsidiaries; and
•
CBRE Group, Inc., on a consolidated basis. Investments in consolidated subsidiaries are presented using the equity method of accounting. The principal elimination entries eliminate investments in consolidated subsidiaries and intercompany balances and transactions. Condensed Consolidating Balance Sheets
As of March 31, 2019
Parent
CBRE Services
Guarantor Subsidiaries
Nonguarantor Subsidiaries
Eliminations
Consolidated Total
ASSETS
Current Assets:
Cash and cash equivalents
$
7
$
15,190
$
65,783
$
523,972
$
—
$
604,952
Restricted cash
—
—
11,171
71,545
—
82,716
Receivables, net
—
10
1,503,057
2,298,407
—
3,801,474
Warehouse receivables (1)
—
—
1,213,477
334,772
—
1,548,249
Contract assets
—
—
281,050
14,353
—
295,403
Prepaid expenses
—
—
96,466
151,893
—
248,359
Income taxes receivable
66
—
10,963
47,374
(66
)
58,337
Other current assets
—
—
84,803
272,567
—
357,370
Total Current Assets
73
15,200
3,266,770
3,714,883
(66
)
6,996,860
Property and equipment, net
—
—
505,238
225,212
—
730,450
Goodwill
—
—
2,230,867
1,433,015
—
3,663,882
Other intangible assets, net
—
—
731,373
607,273
—
1,338,646
Operating lease assets
—
—
417,139
521,542
—
938,681
Investments in unconsolidated subsidiaries
—
—
178,665
49,741
—
228,406
Investments in consolidated subsidiaries
6,968,219
6,051,334
3,356,528
—
(16,376,081
)
—
Intercompany loan receivable
—
2,538,410
700,000
652,354
(3,890,764
)
—
Deferred tax assets, net
—
—
2,666
80,537
(2,666
)
80,537
Other assets, net
—
19,941
546,378
149,227
—
715,546
Total Assets
$
6,968,292
$
8,624,885
$
11,935,624
$
7,433,784
$
(20,269,577
)
$
14,693,008
LIABILITIES AND EQUITY
Current Liabilities:
Accounts payable and accrued expenses
$
—
$
5,488
$
640,173
$
1,188,180
$
—
$
1,833,841
Compensation and employee benefits payable
—
—
644,534
507,501
—
1,152,035
Accrued bonus and profit sharing
—
—
293,151
362,972
—
656,123
Operating lease liabilities
—
—
92,045
93,412
—
185,457
Contract liabilities
—
—
72,660
42,477
—
115,137
Income taxes payable
—
1,836
551
51,474
(66
)
53,795
Short-term borrowings:
Warehouse lines of credit (which fund loans that U.S. Government Sponsored Enterprises have committed to purchase) (1)
—
—
1,201,563
359,644
—
1,561,207
Revolving credit facility
—
336,000
—
—
—
336,000
Total short-term borrowings
—
336,000
1,201,563
359,644
—
1,897,207
Current maturities of long-term debt
—
—
29
2,544
—
2,573
Other current liabilities
—
736
77,336
35,842
—
113,914
Total Current Liabilities
—
344,060
3,022,042
2,644,046
(66
)
6,010,082
Long-Term Debt, net:
Long-term debt, net
—
1,312,606
12
447,563
—
1,760,181
Intercompany loan payable
1,878,913
—
2,011,851
—
(3,890,764
)
—
Total Long-Term Debt, net
1,878,913
1,312,606
2,011,863
447,563
(3,890,764
)
1,760,181
Non-current operating lease liabilities
—
—
463,787
505,429
—
969,216
Non-current tax liabilities
—
—
142,712
32,427
—
175,139
Deferred tax liabilities, net
—
—
11,905
117,145
(2,666
)
126,384
Other liabilities
—
—
231,981
215,809
—
447,790
Total Liabilities
1,878,913
1,656,666
5,884,290
3,962,419
(3,893,496
)
9,488,792
Commitments and contingencies
—
—
—
—
—
—
Equity:
CBRE Group, Inc. Stockholders’ Equity
5,089,379
6,968,219
6,051,334
3,356,528
(16,376,081
)
5,089,379
Non-controlling interests
—
—
—
114,837
—
114,837
Total Equity
5,089,379
6,968,219
6,051,334
3,471,365
(16,376,081
)
5,204,216
Total Liabilities and Equity
$
6,968,292
$
8,624,885
$
11,935,624
$
7,433,784
$
(20,269,577
)
$
14,693,008
(1)
Although CBRE Capital Markets is included among our domestic subsidiaries that jointly and severally guarantee our 4.875% senior notes, 5.25% senior notes and our 2019 Credit Agreement, a substantial majority of warehouse receivables funded under JP Morgan, TD Bank, BofA, Fannie Mae ASAP and Capital One lines of credit are pledged to JP Morgan, TD Bank, BofA, Fannie Mae and Capital One, and accordingly, are not included as collateral for these notes or our other outstanding debt. Condensed Consolidating Balance Sheets
As of December 31, 2018
Parent
CBRE Services
Guarantor Subsidiaries
Nonguarantor Subsidiaries
Eliminations
Consolidated Total
ASSETS
Current Assets:
Cash and cash equivalents
$
7
$
34,063
$
261,181
$
481,968
$
—
$
777,219
Restricted cash
—
—
13,767
72,958
—
86,725
Receivables, net
—
5
1,340,120
2,328,466
—
3,668,591
Warehouse receivables (1)
—
—
664,095
678,373
—
1,342,468
Contract assets
—
—
289,214
17,806
—
307,020
Prepaid expenses
—
—
122,305
132,587
—
254,892
Income taxes receivable
6,099
—
18,992
52,692
(6,099
)
71,684
Other current assets
—
—
56,853
188,758
—
245,611
Total Current Assets
6,106
34,068
2,766,527
3,953,608
(6,099
)
6,754,210
Property and equipment, net
—
—
512,110
209,582
—
721,692
Goodwill
—
—
2,224,909
1,427,400
—
3,652,309
Other intangible assets, net
—
—
835,270
606,038
—
1,441,308
Investments in unconsolidated subsidiaries
—
—
170,698
45,476
—
216,174
Investments in consolidated subsidiaries
6,759,815
5,595,831
3,228,512
—
(15,584,158
)
—
Intercompany loan receivable
—
2,440,775
700,000
711,244
(3,852,019
)
—
Deferred tax assets, net
—
—
2,666
51,755
(2,718
)
51,703
Other assets, net
—
18,257
483,790
117,350
—
619,397
Total Assets
$
6,765,921
$
8,088,931
$
10,924,482
$
7,122,453
$
(19,444,994
)
$
13,456,793
LIABILITIES AND EQUITY
Current Liabilities:
Accounts payable and accrued expenses
$
40
$
17,450
$
655,582
$
1,246,755
$
—
$
1,919,827
Accrued bonus and profit sharing
—
—
685,521
503,874
—
1,189,395
Compensation and employee benefits payable
—
—
662,196
458,983
—
1,121,179
Contract liabilities
—
—
41,045
41,182
—
82,227
Income taxes payable
—
720
6,417
67,062
(6,099
)
68,100
Short-term borrowings:
Warehouse lines of credit (which fund loans that U.S. Government Sponsored Enterprises have committed to purchase) (1)
—
—
657,731
671,030
—
1,328,761
Total short-term borrowings
—
—
657,731
671,030
—
1,328,761
Current maturities of long-term debt
—
—
39
3,107
—
3,146
Other current liabilities
—
1,070
70,202
19,473
—
90,745
Total Current Liabilities
40
19,240
2,778,733
3,011,466
(6,099
)
5,803,380
Long-Term Debt, net:
Long-term debt, net
—
1,309,876
18
457,366
—
1,767,260
Intercompany loan payable
1,827,084
—
2,024,935
—
(3,852,019
)
—
Total Long-Term Debt, net
1,827,084
1,309,876
2,024,953
457,366
(3,852,019
)
1,767,260
Non-current tax liabilities
—
—
164,857
7,769
—
172,626
Deferred tax liabilities, net
—
—
—
110,143
(2,718
)
107,425
Other liabilities
—
—
360,108
236,092
—
596,200
Total Liabilities
1,827,124
1,329,116
5,328,651
3,822,836
(3,860,836
)
8,446,891
Commitments and contingencies
—
—
—
—
—
—
Equity:
CBRE Group, Inc. Stockholders’ Equity
4,938,797
6,759,815
5,595,831
3,228,512
(15,584,158
)
4,938,797
Non-controlling interests
—
—
—
71,105
—
71,105
Total Equity
4,938,797
6,759,815
5,595,831
3,299,617
(15,584,158
)
5,009,902
Total Liabilities and Equity
$
6,765,921
$
8,088,931
$
10,924,482
$
7,122,453
$
(19,444,994
)
$
13,456,793
(1)
Although CBRE Capital Markets is included among our domestic subsidiaries that jointly and severally guarantee our 4.875% senior notes, 5.25% senior notes and our 2017 Credit Agreement, a substantial majority of warehouse receivables funded under JP Morgan, TD Bank, Fannie Mae ASAP, Capital One and BofA lines of credit are pledged to JP Morgan, TD Bank, Fannie Mae, Capital One and BofA, and accordingly, are not included as collateral for these notes or our other outstanding debt. Condensed Consolidating Statements of Operations
Three Months Ended March 31, 2019
Parent
CBRE Services
Guarantor Subsidiaries
Nonguarantor Subsidiaries
Eliminations
Consolidated Total
Revenue
$
—
$
—
$
2,966,117
$
2,169,393
$
—
$
5,135,510
Costs and expenses:
Cost of services
2,343,867
1,678,167
—
4,022,034
Operating, administrative and other
250
304
415,731
376,591
—
792,876
Depreciation and amortization
—
—
65,599
40,224
—
105,823
Intangible asset impairment
—
—
89,037
—
—
89,037
Total costs and expenses
250
304
2,914,234
2,094,982
—
5,009,770
Gain on disposition of real estate
—
—
19,231
16
—
19,247
Operating (loss) income
(250
)
(304
)
71,114
74,427
—
144,987
Equity income from unconsolidated subsidiaries
—
—
71,786
878
—
72,664
Other income
—
—
1,680
19,173
—
20,853
Interest income
—
29,259
154
1,380
(29,259
)
1,534
Interest expense
—
19,393
17,626
14,966
(29,259
)
22,726
Write-off of financing costs on extinguished debt
—
2,608
—
—
—
2,608
Royalty and management service expense (income)
—
—
6,740
(6,740
)
—
—
Income from consolidated subsidiaries
164,593
159,475
40,694
—
(364,762
)
—
Income before (benefit of) provision for income taxes
164,343
166,429
161,062
87,632
(364,762
)
214,704
(Benefit of) provision for income taxes
(66
)
1,836
1,587
40,521
—
43,878
Net income
164,409
164,593
159,475
47,111
(364,762
)
170,826
Less: Net income attributable to non-controlling interests
—
—
—
6,417
—
6,417
Net income attributable to CBRE Group, Inc.
$
164,409
$
164,593
$
159,475
$
40,694
$
(364,762
)
$
164,409
Three Months Ended March 31, 2018
Parent
CBRE Services
Guarantor Subsidiaries
Nonguarantor Subsidiaries
Eliminations
Consolidated Total
Revenue
$
—
$
—
$
2,617,694
$
2,056,258
$
—
$
4,673,952
Costs and expenses:
Cost of services
—
—
2,057,613
1,562,348
—
3,619,961
Operating, administrative and other
5,704
485
360,631
365,415
—
732,235
Depreciation and amortization
—
—
64,309
43,856
—
108,165
Total costs and expenses
5,704
485
2,482,553
1,971,619
—
4,460,361
Gain on disposition of real estate
—
—
18
—
—
18
Operating (loss) income
(5,704
)
(485
)
135,159
84,639
—
213,609
Equity income from unconsolidated subsidiaries
—
—
39,292
887
—
40,179
Other income (loss)
—
—
1,710
(5,990
)
—
(4,280
)
Interest income
—
32,686
2,452
1,169
(32,686
)
3,621
Interest expense
—
27,875
27,031
6,638
(32,686
)
28,858
Write-off of financing costs on extinguished debt
—
27,982
—
—
—
27,982
Royalty and management service expense (income)
—
—
13,171
(13,171
)
—
—
Income from consolidated subsidiaries
154,573
172,343
61,171
—
(388,087
)
—
Income before (benefit of) provision for income taxes
148,869
148,687
199,582
87,238
(388,087
)
196,289
(Benefit of) provision for income taxes
(1,419
)
(5,886
)
27,239
26,230
—
46,164
Net income
150,288
154,573
172,343
61,008
(388,087
)
150,125
Less: Net loss attributable to non-controlling interests
—
—
—
(163
)
—
(163
)
Net income attributable to CBRE Group, Inc.
$
150,288
$
154,573
$
172,343
$
61,171
$
(388,087
)
$
150,288
Condensed Consolidating Statements of Comprehensive Income
Three Months Ended March 31, 2019
Parent
CBRE Services
Guarantor Subsidiaries
Nonguarantor Subsidiaries
Eliminations
Consolidated Total
Net income
$
164,409
$
164,593
$
159,475
$
47,111
$
(364,762
)
$
170,826
Other comprehensive income:
Foreign currency translation gain
—
—
—
937
—
937
Amounts reclassified from accumulated other comprehensive loss to interest expense, net
—
410
—
—
—
410
Unrealized losses on interest rate swaps, net
—
(59
)
—
—
—
(59
)
Unrealized holding gains on available for sale debt securities, net
—
—
755
—
—
755
Other, net
—
—
1
—
—
1
Total other comprehensive income
—
351
756
937
—
2,044
Comprehensive income
164,409
164,944
160,231
48,048
(364,762
)
172,870
Less: Comprehensive income attributable to non-controlling interests
—
—
—
6,361
—
6,361
Comprehensive income attributable to CBRE Group, Inc.
$
164,409
$
164,944
$
160,231
$
41,687
$
(364,762
)
$
166,509
Three Months Ended March 31, 2018
Parent
CBRE Services
Guarantor Subsidiaries
Nonguarantor Subsidiaries
Eliminations
Consolidated Total
Net income
$
150,288
$
154,573
$
172,343
$
61,008
$
(388,087
)
$
150,125
Other comprehensive income (loss):
Foreign currency translation gain
—
—
—
66,032
—
66,032
Adoption of Accounting Standards Update 2016-01, net
—
—
(3,964
)
—
—
(3,964
)
Amounts reclassified from accumulated other comprehensive loss to interest expense, net
—
755
—
—
—
755
Unrealized gains on interest rate swaps, net
—
603
—
—
—
603
Unrealized holding losses on available for sale debt securities, net
—
—
(505
)
—
—
(505
)
Other, net
—
—
20
5,508
—
5,528
Total other comprehensive income (loss)
—
1,358
(4,449
)
71,540
—
68,449
Comprehensive income
150,288
155,931
167,894
132,548
(388,087
)
218,574
Less: Comprehensive loss attributable to non-controlling interests
—
—
—
(358
)
—
(358
)
Comprehensive income attributable to CBRE Group, Inc.
$
150,288
$
155,931
$
167,894
$
132,906
$
(388,087
)
$
218,932
Condensed Consolidating Statements of Cash Flows
Three Months Ended March 31, 2019
Parent
CBRE Services
Guarantor Subsidiaries
Nonguarantor Subsidiaries
Consolidated Total
CASH FLOWS PROVIDED BY (USED IN) OPERATING ACTIVITIES:
$
35,080
$
(1,398
)
$
(341,646
)
$
(93,925
)
$
(401,889
)
CASH FLOWS FROM INVESTING ACTIVITIES:
Capital expenditures
—
—
(21,511
)
(26,154
)
(47,665
)
Acquisition of businesses, including net assets acquired, intangibles and goodwill, net of cash acquired
—
—
(1,798
)
(344
)
(2,142
)
Contributions to unconsolidated subsidiaries
—
—
(18,722
)
(4,840
)
(23,562
)
Distributions from unconsolidated subsidiaries
—
—
5,797
177
5,974
Purchase of equity securities
—
—
(2,867
)
—
(2,867
)
Proceeds from sale of equity securities
—
—
2,798
1,558
4,356
Proceeds from the sale of available for sale debt securities
—
—
603
—
603
Other investing activities, net
—
—
689
(10
)
679
Net cash used in investing activities
—
—
(35,011
)
(29,613
)
(64,624
)
CASH FLOWS FROM FINANCING ACTIVITIES:
Proceeds from senior term loans
—
300,000
—
—
300,000
Repayment of senior term loans
—
(300,000
)
—
—
(300,000
)
Proceeds from revolving credit facility
—
507,000
—
—
507,000
Repayment of revolving credit facility
—
(171,000
)
—
—
(171,000
)
Repurchase of common stock
(45,088
)
—
—
—
(45,088
)
Acquisition of businesses (cash paid for acquisitions more than three months after purchase date)
—
—
(16,319
)
(866
)
(17,185
)
Units repurchased for payment of taxes on equity awards
(9,186
)
—
—
—
(9,186
)
Non-controlling interest contributions
—
—
—
40,774
40,774
Non-controlling interest distributions
—
—
—
(1,347
)
(1,347
)
Payment of financing costs
—
(3,353
)
—
(21
)
(3,374
)
Decrease (increase) in intercompany receivables, net
19,194
(350,122
)
194,992
135,936
—
Other financing activities, net
—
—
(10
)
(556
)
(566
)
Net cash (used in) provided by financing activities
(35,080
)
(17,475
)
178,663
173,920
300,028
Effect of currency exchange rate changes on cash and cash equivalents and restricted cash
—
—
—
(9,791
)
(9,791
)
NET (DECREASE) INCREASE IN CASH AND CASH EQUIVALENTS AND RESTRICTED CASH
—
(18,873
)
(197,994
)
40,591
(176,276
)
CASH AND CASH EQUIVALENTS AND RESTRICTED CASH, AT BEGINNING OF PERIOD
7
34,063
274,948
554,926
863,944
CASH AND CASH EQUIVALENTS AND RESTRICTED CASH, AT END OF PERIOD
$
7
$
15,190
$
76,954
$
595,517
$
687,668
SUPPLEMENTAL DISCLOSURES OF CASH FLOW INFORMATION:
Cash paid during the period for:
Interest
$
—
$
28,993
$
—
$
4,613
$
33,606
Income taxes, net
$
—
$
—
$
3,197
$
51,044
$
54,241
Condensed Consolidating Statements of Cash Flows
Three Months Ended March 31, 2018
Parent
CBRE Services
Guarantor Subsidiaries
Nonguarantor Subsidiaries
Consolidated Total
CASH FLOWS PROVIDED BY (USED IN) OPERATING ACTIVITIES:
$
26,028
$
(21,075
)
$
(200,152
)
$
(54,759
)
$
(249,958
)
CASH FLOWS FROM INVESTING ACTIVITIES:
Capital expenditures
—
—
(30,870
)
(15,854
)
(46,724
)
Contributions to unconsolidated subsidiaries
—
—
(7,932
)
(2,679
)
(10,611
)
Distributions from unconsolidated subsidiaries
—
—
14,869
347
15,216
Purchase of equity securities
—
—
(10,219
)
—
(10,219
)
Proceeds from sale of equity securities
—
—
4,367
—
4,367
Purchase of available for sale debt securities
—
—
(12,066
)
—
(12,066
)
Proceeds from the sale of available for sale debt securities
—
—
2,264
—
2,264
Other investing activities, net
—
—
(6,590
)
151
(6,439
)
Net cash used in investing activities
—
—
(46,177
)
(18,035
)
(64,212
)
CASH FLOWS FROM FINANCING ACTIVITIES:
Proceeds from senior term loans
—
550,000
—
—
550,000
Proceeds from revolving credit facility
—
898,000
—
—
898,000
Repayment of revolving credit facility
—
(435,000
)
—
—
(435,000
)
Repayment of 5.00% senior notes (including premium)
—
(820,000
)
—
—
(820,000
)
Acquisition of businesses (cash (paid) received for acquisitions more than three months after purchase date)
—
—
(11,463
)
3,414
(8,049
)
Units repurchased for payment of taxes on equity awards
(4,550
)
—
—
—
(4,550
)
Non-controlling interest contributions
—
—
—
1,595
1,595
Non-controlling interest distributions
—
—
—
(1,025
)
(1,025
)
Payment of financing costs
—
(39
)
—
−
(39
)
(Increase) decrease in intercompany receivables, net
(21,532
)
(179,368
)
217,675
(16,775
)
—
Other financing activities, net
54
—
—
359
413
Net cash (used in) provided by financing activities
(26,028
)
13,593
206,212
(12,432
)
181,345
Effect of currency exchange rate changes on cash and cash equivalents and restricted cash
—
—
—
29,819
29,819
NET DECREASE IN CASH AND CASH EQUIVALENTS AND RESTRICTED CASH
—
(7,482
)
(40,117
)
(55,407
)
(103,006
)
CASH AND CASH EQUIVALENTS AND RESTRICTED CASH, AT BEGINNING OF PERIOD
7
15,604
114,143
695,065
824,819
CASH AND CASH EQUIVALENTS AND RESTRICTED CASH, AT END OF PERIOD
$
7
$
8,122
$
74,026
$
639,658
$
721,813
SUPPLEMENTAL DISCLOSURES OF CASH FLOW INFORMATION:
Cash paid during the period for:
Interest
$
—
$
48,490
$
—
$
504
$
48,994
Income taxes, net
$
—
$
—
$
118
$
37,101
$
37,219</t>
  </si>
  <si>
    <t>Warehouse Receivables &amp; Warehouse Lines of Credit (Tables)</t>
  </si>
  <si>
    <t>Schedule of Warehouse Receivables</t>
  </si>
  <si>
    <t>A rollforward of our warehouse receivables is as follows (dollars in thousands):
Beginning balance at December 31, 2018
$
1,342,468
Origination of mortgage loans
4,646,348
Gains (premiums on loan sales)
8,515
Proceeds from sale of mortgage loans:
Sale of mortgage loans
(4,445,282
)
Cash collections of premiums on loan sales
(8,515
)
Proceeds from sale of mortgage loans
(4,453,797
)
Net increase in mortgage servicing rights included in warehouse receivables
4,715
Ending balance at March 31, 2019
$
1,548,249</t>
  </si>
  <si>
    <t>Summary of Warehouse Lines of Credit in Place</t>
  </si>
  <si>
    <t xml:space="preserve">The following table is a summary of our warehouse lines of credit in place as of March 31, 2019 and December 31, 2018 (dollars in thousands):
March 31, 2019
December 31, 2018
Lender
Current Maturity
Pricing
Maximum Facility Size
Carrying Value
Maximum Facility Size
Carrying Value
JP Morgan Chase Bank, N.A. (JP Morgan)
10/21/2019
daily one-month LIBOR plus 1.30%
$
985,000
$
959,921
$
985,000
$
871,680
JP Morgan
10/21/2019
daily one-month LIBOR plus 2.75%
15,000
—
15,000
—
Capital One, N.A. (Capital One) (1)
7/27/2019
daily one-month LIBOR plus 1.35%
700,000
33,230
325,000
120,195
Fannie Mae Multifamily As Soon As Pooled Plus Agreement and Multifamily As Soon As Pooled Sale Agreement (ASAP) Program (2)
Cancelable anytime
daily one-month LIBOR plus 1.35%, with a LIBOR floor of 0.35%
450,000
123,237
450,000
149,089
TD Bank, N.A. (TD Bank)
6/30/2019
daily one-month LIBOR plus 1.20%
400,000
260,740
400,000
165,945
Bank of America, N.A. (BofA)
6/4/2019
daily one-month LIBOR plus 1.30%
225,000
184,079
225,000
21,852
BofA
6/4/2019
daily one-month LIBOR plus 1.15%
200,000
—
200,000
—
$
2,975,000
$
1,561,207
$
2,600,000
$
1,328,761
(1)
During 2018, the maximum facility size was temporarily increased to $325.0 million and reverted to $200.0 million on January 31, 2019. The line was then temporarily increased from $200.0 million to $700.0 million effective February 27, 2019. The maximum facility size reverted to $200.0 million on April 1, 2019.
(2)
The maximum facility size was temporarily increased from $450.0 million to $575.0 million effective January 2, 2019. The maximum facility size reverted to $450.0 million on February 4, 2019. </t>
  </si>
  <si>
    <t>Variable Interest Entities (VIEs) (Tables)</t>
  </si>
  <si>
    <t>Schedule of Maximum Exposure to Loss</t>
  </si>
  <si>
    <t>As of March 31, 2019 and December 31, 2018, our maximum exposure to loss related to VIEs which are not consolidated was as follows (dollars in thousands):
March 31,
December 31,
2019
2018
Investments in unconsolidated subsidiaries
$
25,556
$
23,266
Other current assets
3,940
3,827
Co-investment commitments
21,197
22,363
Maximum exposure to loss
$
50,693
$
49,456</t>
  </si>
  <si>
    <t>Fair Value Measurements (Tables)</t>
  </si>
  <si>
    <t>Fair Value of Assets and Liabilities Measured at Fair Value on Recurring Basis</t>
  </si>
  <si>
    <t>The following tables present the fair value of assets and liabilities measured at fair value on a recurring basis as of March 31, 2019 and December 31, 2018 (dollars in thousands):
As of March 31, 2019
Fair Value Measured and Recorded Using
Level 1
Level 2
Level 3
Total
Assets
Available for sale securities:
Debt securities:
U.S. treasury securities
$
3,189
$
—
$
—
$
3,189
Debt securities issued by U.S. federal agencies
—
11,167
—
11,167
Corporate debt securities
—
27,041
—
27,041
Asset-backed securities
—
4,897
—
4,897
Collateralized mortgage obligations
—
2,237
—
2,237
Total available for sale debt securities
3,189
45,342
—
48,531
Equity securities
210,160
—
—
210,160
Warehouse receivables
—
1,548,249
—
1,548,249
Total assets at fair value
$
213,349
$
1,593,591
$
—
$
1,806,940
Liabilities
Interest rate swaps
$
—
$
736
$
—
$
736
Securities sold, not yet purchased
4,189
—
—
4,189
Total liabilities at fair value
$
4,189
$
736
$
—
$
4,925
As of December 31, 2018
Fair Value Measured and Recorded Using
Level 1
Level 2
Level 3
Total
Assets
Available for sale securities:
Debt securities:
U.S. treasury securities
$
3,138
$
—
$
—
$
3,138
Debt securities issued by U.S. federal agencies
—
11,196
—
11,196
Corporate debt securities
—
27,201
—
27,201
Asset-backed securities
—
5,017
—
5,017
Collateralized mortgage obligations
—
2,224
—
2,224
Total available for sale debt securities
3,138
45,638
—
48,776
Equity securities
153,762
—
—
153,762
Warehouse receivables
—
1,342,468
—
1,342,468
Total assets at fair value
$
156,900
$
1,388,106
$
—
$
1,545,006
Liabilities
Interest rate swaps
$
—
$
1,070
$
—
$
1,070
Securities sold, not yet purchased
3,133
—
—
3,133
Total liabilities at fair value
$
3,133
$
1,070
$
—
$
4,203</t>
  </si>
  <si>
    <t>Summary of Non-Recurring Fair Value Measurement</t>
  </si>
  <si>
    <t>The following non-recurring fair value measurement was recorded for the three months ended March 31, 2019 (dollars in thousands):
Total
Impairment Charges
Net Carrying Value
Fair Value Measured and
for the
as of
Recorded Using
Three Months Ended
March 31, 2019
Level 1
Level 2
Level 3
March 31, 2019
Other intangible assets
$
16,000
$
—
$
—
$
16,000
$
89,037</t>
  </si>
  <si>
    <t>Goodwill (Tables)</t>
  </si>
  <si>
    <t>Schedule of Changes in Goodwill by Segment</t>
  </si>
  <si>
    <t>The following tables summarizes our change in carrying amount of goodwill for the three months ended March 31, 2019 (dollars in thousands):
Advisory Services
Global Workplace Solutions
Real Estate Investments
Consolidated
Balance, January 1, 2019:
Goodwill
$
3,269,954
$
875,570
$
575,291
$
4,720,815
Accumulated impairment losses
(761,448
)
(175,473
)
(131,585
)
(1,068,506
)
2,508,506
700,097
443,706
3,652,309
Purchase accounting entries
7,518
(292
)
—
7,226
Foreign exchange movement
(1,608
)
7,289
(1,334
)
4,347
Balance, March 31, 2019:
Goodwill
3,275,864
882,567
573,957
4,732,388
Accumulated impairment losses
(761,448
)
(175,473
)
(131,585
)
(1,068,506
)
$
2,514,416
$
707,094
$
442,372
$
3,663,882</t>
  </si>
  <si>
    <t>Investments in Unconsolidated Subsidiaries (Tables)</t>
  </si>
  <si>
    <t>Schedule of Condensed Financial Information of Equity Method Investments</t>
  </si>
  <si>
    <t>Combined condensed financial information for the entities accounted for using the equity method is as follows (dollars in thousands):
Three Months Ended March 31,
2019
2018
Revenue
$
365,125
$
343,199
Operating income
94,621
136,208
Net income
48,928
93,996</t>
  </si>
  <si>
    <t>Long-Term Debt and Short-Term Borrowings (Tables)</t>
  </si>
  <si>
    <t>Schedule of Long-Term Debt</t>
  </si>
  <si>
    <t>Long-term debt consists of the following (dollars in thousands):
March 31,
December 31,
2019
2018
Senior term loans, with interest ranging from 0.75% to 3.49%, due quarterly through 2024
$
748,632
$
758,452
4.875% senior notes due in 2026, net of unamortized discount
596,750
596,653
5.25% senior notes due in 2025, net of unamortized premium
426,089
426,134
Other
2,998
3,682
Total long-term debt
1,774,469
1,784,921
Less: current maturities of long-term debt
(2,573
)
(3,146
)
Less: unamortized debt issuance costs
(11,715
)
(14,515
)
Total long-term debt, net of current maturities
$
1,760,181
$
1,767,260</t>
  </si>
  <si>
    <t>Leases (Tables)</t>
  </si>
  <si>
    <t>Supplemental Balance Sheet Information Related to Leases</t>
  </si>
  <si>
    <t>Supplemental balance sheet information related to our leases is as follows (dollars in thousands):
Category
Classification
March 31, 2019
Assets
Operating lease assets
Operating lease assets
$
938,681
Financing lease assets
Other assets, net
59,638
Total leased assets
$
998,319
Liabilities
Current:
Operating
Operating lease liabilities
$
185,457
Financing
Other current liabilities
25,007
Non-current:
Operating
Non-current operating lease liabilities
969,216
Financing
Other liabilities
34,348
Total lease liabilities
$
1,214,028</t>
  </si>
  <si>
    <t>Schedule of Components of Lease Costs</t>
  </si>
  <si>
    <t>Components of lease cost are as follows (dollars in thousands):
Component
Classification
Three Months Ended March 31, 2019
Operating lease cost
Operating, administrative and other
$
46,728
Finance lease cost:
Amortization of right-to-use assets
(1)
7,169
Interest on lease liabilities
Interest expense
204
Variable lease cost
(2)
16,947
Sublease income
Revenue
(240
)
Total lease cost
$
70,808
(1)
Amortization costs of $5.9 million from vehicle finance leases utilized in client outsourcing arrangements are included in cost of services. Amortization costs of $1.3 million from all other finance leases are included in depreciation and amortization.
( 2 )
Variable lease costs of $3.1 million from leases in client outsourcing arrangements are included in cost of services. Variable lease costs of $13.8 million from all other leases are included in operating, administrative and other.</t>
  </si>
  <si>
    <t>Schedule of Weighted Average Remaining Lease Term and Discount Rate for Operating Leases</t>
  </si>
  <si>
    <t>Weighted average remaining lease term and discount rate for our operating leases are as follows:
March 31, 2019
Weighted-average remaining lease term:
Operating leases
9 years
Finance leases
3 years
Weighted-average discount rate:
Operating leases
3.4%
Finance leases
2.0%</t>
  </si>
  <si>
    <t>Schedule of Maturities of Lease Liabilities</t>
  </si>
  <si>
    <t>Maturities of lease liabilities by fiscal year as of March 31, 2019 are as follows (dollars in thousands):
Operating Leases
Financing Leases
2019
$
140,874
$
19,571
2020
183,229
20,948
2021
177,613
13,342
2022
152,999
6,134
2023
133,500
1,286
Thereafter
550,913
25
Total remaining lease payments at March 31, 2019
$
1,339,128
$
61,306
Less: Interest
184,455
1,951
Present value of lease liabilities at March 31, 2019
$
1,154,673
$
59,355</t>
  </si>
  <si>
    <t>Schedule by Year of Future Minimum Lease Payments for Noncancelable Operating Leases</t>
  </si>
  <si>
    <t>As previously disclosed in our Annual Report on Form 10-K
2019
$
238,954
2020
219,351
2021
202,205
2022
172,267
2023
145,705
Thereafter
510,741
Total minimum payment required
$
1,489,223</t>
  </si>
  <si>
    <t>Supplemental Cash Flow Information and Non-Cash Activity Related to Operating Leases</t>
  </si>
  <si>
    <t>Supplemental cash flow information and non-cash activity related to our operating leases are as follows (dollars in thousands):
Three Months Ended March 31, 2019
Cash paid for amounts included in the measurement of lease liabilities:
Operating cash flows from operating leases
$
35,573
Operating cash flows from financing leases
279
Financing cash flows from financing leases
7,414
Right-of-use assets obtained in exchange for new operating lease liabilities
47,467
Right-of-use assets obtained in exchange for new financing lease liabilities
2,668
Other non-cash increases in right-of-use assets (1)
1,372
( 1 )
These noncash increases in right-of-use assets resulted from lease modifications and remeasurements.</t>
  </si>
  <si>
    <t>Income Per Share and Stockholders' Equity (Tables)</t>
  </si>
  <si>
    <t>Calculations of Basic and Diluted Income Per Share</t>
  </si>
  <si>
    <t>The calculations of basic and diluted income per share attributable to CBRE Group, Inc. shareholders are as follows (dollars in thousands, except share data):
Three Months Ended March 31,
2019
2018
Basic Income Per Share
Net income attributable to CBRE Group, Inc. shareholders
$
164,409
$
150,288
Weighted average shares outstanding for basic income per share
336,020,431
338,890,098
Basic income per share attributable to CBRE Group, Inc. shareholders
$
0.49
$
0.44
Diluted Income Per Share
Net income attributable to CBRE Group, Inc. shareholders
$
164,409
$
150,288
Weighted average shares outstanding for basic income per share:
336,020,431
338,890,098
Dilutive effect of contingently issuable shares
4,137,968
3,698,143
Dilutive effect of stock options
—
1,569
Weighted average shares outstanding for diluted income per share
340,158,399
342,589,810
Diluted income per share attributable to CBRE Group, Inc. shareholders
$
0.48
$
0.44</t>
  </si>
  <si>
    <t>Revenue from Contracts with Customers (Tables)</t>
  </si>
  <si>
    <t>Disaggregation of Revenue from Contracts with Customers</t>
  </si>
  <si>
    <t>The following tables represent a disaggregation of revenue from contracts with customers for the three months ended March 31, 2019 and 2018 by type of service and/or segment (dollars in thousands):
Three Months Ended March 31, 2019
Advisory Services
Global Workplace Solutions
Real Estate Investments
Consolidated
Topic 606 Revenue:
Global workplace solutions
$
—
$
3,165,915
$
—
$
3,165,915
Advisory leasing
622,640
—
—
622,640
Advisory sales
385,655
—
—
385,655
Property and advisory project management
520,884
—
—
520,884
Valuation
138,326
—
—
138,326
Commercial mortgage origination (1)
23,573
—
—
23,573
Loan servicing (2)
6,986
—
—
6,986
Investment management
—
—
106,308
106,308
Development services
—
—
28,885
28,885
Topic 606 Revenue
1,698,064
3,165,915
135,193
4,999,172
Out of Scope of Topic 606 Revenue:
Commercial mortgage origination
97,306
—
—
97,306
Loan servicing (2)
39,032
—
—
39,032
Total Out of Scope of Topic 606 Revenue
136,338
—
—
136,338
Total revenue
$
1,834,402
$
3,165,915
$
135,193
$
5,135,510
Three Months Ended March 31, 2018 (3)
Advisory Services
Global Workplace Solutions
Real Estate Investments
Consolidated
Topic 606 Revenue:
Global workplace solutions
$
—
$
2,827,503
$
—
$
2,827,503
Advisory leasing
517,509
—
—
517,509
Advisory sales
413,732
—
—
413,732
Property and advisory project management
484,782
—
—
484,782
Valuation
134,163
—
—
134,163
Commercial mortgage origination (1)
24,282
—
—
24,282
Loan servicing (2)
5,417
—
—
5,417
Investment management
—
—
123,690
123,690
Development services
—
—
23,325
23,325
Topic 606 Revenue
1,579,885
2,827,503
147,015
4,554,403
Out of Scope of Topic 606 Revenue:
Commercial mortgage origination
83,152
—
—
83,152
Loan servicing (2)
36,397
—
—
36,397
Total Out of Scope of Topic 606 Revenue
119,549
—
—
119,549
Total revenue
$
1,699,434
$
2,827,503
$
147,015
$
4,673,952
(1)
We earn fees for arranging financing for borrowers with third-party lender contacts. Such fees are in scope of Topic 606.
(2)
Loan servicing fees earned from servicing contracts for which we do not hold mortgage servicing rights are in scope of Topic 606.
(3)
Our new organizational structure became effective on January 1, 2019. See Note 14 for additional information. Revenue classifications for 2018 have been restated to conform to the new structure.</t>
  </si>
  <si>
    <t>Segments (Tables)</t>
  </si>
  <si>
    <t>Summarized Financial Information by Segment</t>
  </si>
  <si>
    <t>Summarized financial information by segment is as follows (dollars in thousands):
Three Months Ended March 31,
2019
2018 (1)
Revenue
Advisory Services
$
1,834,402
$
1,699,434
Global Workplace Solutions
3,165,915
2,827,503
Real Estate Investments
135,193
147,015
Total revenue
$
5,135,510
$
4,673,952
Adjusted EBITDA
Advisory Services
$
263,850
$
215,432
Global Workplace Solutions
99,679
82,735
Real Estate Investments
86,503
49,640
Total Adjusted EBITDA
$
450,032
$
347,807
(1)
Results for 2018 have been presented in conformity with the new structure.</t>
  </si>
  <si>
    <t>Adjusted EBITDA Calculation by Segment</t>
  </si>
  <si>
    <t>Adjusted EBITDA is calculated as follows (dollars in thousands):
Three Months Ended March 31,
2019
2018
Net income attributable to CBRE Group, Inc.
$
164,409
$
150,288
Add:
Depreciation and amortization
105,823
108,165
Intangible asset impairment
89,037
—
Interest expense
22,726
28,858
Write-off of financing costs on extinguished debt
2,608
27,982
Provision for income taxes
43,878
46,164
Less:
Interest income
1,534
3,621
EBITDA
426,947
357,836
Adjustments:
Costs associated with our reorganization, including cost-savings initiatives (1)
15,749
—
Carried interest incentive compensation expense (reversal) to align with the timing of associated revenue
7,336
(10,029
)
Adjusted EBITDA
$
450,032
$
347,807
(1)
Primarily represents severance costs related to headcount reductions in connection with our reorganization announced in the third quarter of 2018 that became effective January 1, 2019.</t>
  </si>
  <si>
    <t>Summary of Geographic Information</t>
  </si>
  <si>
    <t>Revenue in the table below is allocated based upon the country in which services are performed (dollars in thousands):
Three Months Ended March 31,
2019
2018
Revenue
United States
$
3,036,707
$
2,674,217
United Kingdom
588,581
580,516
All other countries
1,510,222
1,419,219
Total revenue
$
5,135,510
$
4,673,952</t>
  </si>
  <si>
    <t>Guarantor and Nonguarantor Financial Statements (Tables)</t>
  </si>
  <si>
    <t>Condensed Consolidating Balance Sheets</t>
  </si>
  <si>
    <t>Condensed Consolidating Balance Sheets
As of March 31, 2019
Parent
CBRE Services
Guarantor Subsidiaries
Nonguarantor Subsidiaries
Eliminations
Consolidated Total
ASSETS
Current Assets:
Cash and cash equivalents
$
7
$
15,190
$
65,783
$
523,972
$
—
$
604,952
Restricted cash
—
—
11,171
71,545
—
82,716
Receivables, net
—
10
1,503,057
2,298,407
—
3,801,474
Warehouse receivables (1)
—
—
1,213,477
334,772
—
1,548,249
Contract assets
—
—
281,050
14,353
—
295,403
Prepaid expenses
—
—
96,466
151,893
—
248,359
Income taxes receivable
66
—
10,963
47,374
(66
)
58,337
Other current assets
—
—
84,803
272,567
—
357,370
Total Current Assets
73
15,200
3,266,770
3,714,883
(66
)
6,996,860
Property and equipment, net
—
—
505,238
225,212
—
730,450
Goodwill
—
—
2,230,867
1,433,015
—
3,663,882
Other intangible assets, net
—
—
731,373
607,273
—
1,338,646
Operating lease assets
—
—
417,139
521,542
—
938,681
Investments in unconsolidated subsidiaries
—
—
178,665
49,741
—
228,406
Investments in consolidated subsidiaries
6,968,219
6,051,334
3,356,528
—
(16,376,081
)
—
Intercompany loan receivable
—
2,538,410
700,000
652,354
(3,890,764
)
—
Deferred tax assets, net
—
—
2,666
80,537
(2,666
)
80,537
Other assets, net
—
19,941
546,378
149,227
—
715,546
Total Assets
$
6,968,292
$
8,624,885
$
11,935,624
$
7,433,784
$
(20,269,577
)
$
14,693,008
LIABILITIES AND EQUITY
Current Liabilities:
Accounts payable and accrued expenses
$
—
$
5,488
$
640,173
$
1,188,180
$
—
$
1,833,841
Compensation and employee benefits payable
—
—
644,534
507,501
—
1,152,035
Accrued bonus and profit sharing
—
—
293,151
362,972
—
656,123
Operating lease liabilities
—
—
92,045
93,412
—
185,457
Contract liabilities
—
—
72,660
42,477
—
115,137
Income taxes payable
—
1,836
551
51,474
(66
)
53,795
Short-term borrowings:
Warehouse lines of credit (which fund loans that U.S. Government Sponsored Enterprises have committed to purchase) (1)
—
—
1,201,563
359,644
—
1,561,207
Revolving credit facility
—
336,000
—
—
—
336,000
Total short-term borrowings
—
336,000
1,201,563
359,644
—
1,897,207
Current maturities of long-term debt
—
—
29
2,544
—
2,573
Other current liabilities
—
736
77,336
35,842
—
113,914
Total Current Liabilities
—
344,060
3,022,042
2,644,046
(66
)
6,010,082
Long-Term Debt, net:
Long-term debt, net
—
1,312,606
12
447,563
—
1,760,181
Intercompany loan payable
1,878,913
—
2,011,851
—
(3,890,764
)
—
Total Long-Term Debt, net
1,878,913
1,312,606
2,011,863
447,563
(3,890,764
)
1,760,181
Non-current operating lease liabilities
—
—
463,787
505,429
—
969,216
Non-current tax liabilities
—
—
142,712
32,427
—
175,139
Deferred tax liabilities, net
—
—
11,905
117,145
(2,666
)
126,384
Other liabilities
—
—
231,981
215,809
—
447,790
Total Liabilities
1,878,913
1,656,666
5,884,290
3,962,419
(3,893,496
)
9,488,792
Commitments and contingencies
—
—
—
—
—
—
Equity:
CBRE Group, Inc. Stockholders’ Equity
5,089,379
6,968,219
6,051,334
3,356,528
(16,376,081
)
5,089,379
Non-controlling interests
—
—
—
114,837
—
114,837
Total Equity
5,089,379
6,968,219
6,051,334
3,471,365
(16,376,081
)
5,204,216
Total Liabilities and Equity
$
6,968,292
$
8,624,885
$
11,935,624
$
7,433,784
$
(20,269,577
)
$
14,693,008
(1)
Although CBRE Capital Markets is included among our domestic subsidiaries that jointly and severally guarantee our 4.875% senior notes, 5.25% senior notes and our 2019 Credit Agreement, a substantial majority of warehouse receivables funded under JP Morgan, TD Bank, BofA, Fannie Mae ASAP and Capital One lines of credit are pledged to JP Morgan, TD Bank, BofA, Fannie Mae and Capital One, and accordingly, are not included as collateral for these notes or our other outstanding debt. Condensed Consolidating Balance Sheets
As of December 31, 2018
Parent
CBRE Services
Guarantor Subsidiaries
Nonguarantor Subsidiaries
Eliminations
Consolidated Total
ASSETS
Current Assets:
Cash and cash equivalents
$
7
$
34,063
$
261,181
$
481,968
$
—
$
777,219
Restricted cash
—
—
13,767
72,958
—
86,725
Receivables, net
—
5
1,340,120
2,328,466
—
3,668,591
Warehouse receivables (1)
—
—
664,095
678,373
—
1,342,468
Contract assets
—
—
289,214
17,806
—
307,020
Prepaid expenses
—
—
122,305
132,587
—
254,892
Income taxes receivable
6,099
—
18,992
52,692
(6,099
)
71,684
Other current assets
—
—
56,853
188,758
—
245,611
Total Current Assets
6,106
34,068
2,766,527
3,953,608
(6,099
)
6,754,210
Property and equipment, net
—
—
512,110
209,582
—
721,692
Goodwill
—
—
2,224,909
1,427,400
—
3,652,309
Other intangible assets, net
—
—
835,270
606,038
—
1,441,308
Investments in unconsolidated subsidiaries
—
—
170,698
45,476
—
216,174
Investments in consolidated subsidiaries
6,759,815
5,595,831
3,228,512
—
(15,584,158
)
—
Intercompany loan receivable
—
2,440,775
700,000
711,244
(3,852,019
)
—
Deferred tax assets, net
—
—
2,666
51,755
(2,718
)
51,703
Other assets, net
—
18,257
483,790
117,350
—
619,397
Total Assets
$
6,765,921
$
8,088,931
$
10,924,482
$
7,122,453
$
(19,444,994
)
$
13,456,793
LIABILITIES AND EQUITY
Current Liabilities:
Accounts payable and accrued expenses
$
40
$
17,450
$
655,582
$
1,246,755
$
—
$
1,919,827
Accrued bonus and profit sharing
—
—
685,521
503,874
—
1,189,395
Compensation and employee benefits payable
—
—
662,196
458,983
—
1,121,179
Contract liabilities
—
—
41,045
41,182
—
82,227
Income taxes payable
—
720
6,417
67,062
(6,099
)
68,100
Short-term borrowings:
Warehouse lines of credit (which fund loans that U.S. Government Sponsored Enterprises have committed to purchase) (1)
—
—
657,731
671,030
—
1,328,761
Total short-term borrowings
—
—
657,731
671,030
—
1,328,761
Current maturities of long-term debt
—
—
39
3,107
—
3,146
Other current liabilities
—
1,070
70,202
19,473
—
90,745
Total Current Liabilities
40
19,240
2,778,733
3,011,466
(6,099
)
5,803,380
Long-Term Debt, net:
Long-term debt, net
—
1,309,876
18
457,366
—
1,767,260
Intercompany loan payable
1,827,084
—
2,024,935
—
(3,852,019
)
—
Total Long-Term Debt, net
1,827,084
1,309,876
2,024,953
457,366
(3,852,019
)
1,767,260
Non-current tax liabilities
—
—
164,857
7,769
—
172,626
Deferred tax liabilities, net
—
—
—
110,143
(2,718
)
107,425
Other liabilities
—
—
360,108
236,092
—
596,200
Total Liabilities
1,827,124
1,329,116
5,328,651
3,822,836
(3,860,836
)
8,446,891
Commitments and contingencies
—
—
—
—
—
—
Equity:
CBRE Group, Inc. Stockholders’ Equity
4,938,797
6,759,815
5,595,831
3,228,512
(15,584,158
)
4,938,797
Non-controlling interests
—
—
—
71,105
—
71,105
Total Equity
4,938,797
6,759,815
5,595,831
3,299,617
(15,584,158
)
5,009,902
Total Liabilities and Equity
$
6,765,921
$
8,088,931
$
10,924,482
$
7,122,453
$
(19,444,994
)
$
13,456,793
(1)
Although CBRE Capital Markets is included among our domestic subsidiaries that jointly and severally guarantee our 4.875% senior notes, 5.25% senior notes and our 2017 Credit Agreement, a substantial majority of warehouse receivables funded under JP Morgan, TD Bank, Fannie Mae ASAP, Capital One and BofA lines of credit are pledged to JP Morgan, TD Bank, Fannie Mae, Capital One and BofA, and accordingly, are not included as collateral for these notes or our other outstanding debt.</t>
  </si>
  <si>
    <t>Condensed Consolidating Statements of Operations</t>
  </si>
  <si>
    <t>Condensed Consolidating Statements of Operations
Three Months Ended March 31, 2019
Parent
CBRE Services
Guarantor Subsidiaries
Nonguarantor Subsidiaries
Eliminations
Consolidated Total
Revenue
$
—
$
—
$
2,966,117
$
2,169,393
$
—
$
5,135,510
Costs and expenses:
Cost of services
2,343,867
1,678,167
—
4,022,034
Operating, administrative and other
250
304
415,731
376,591
—
792,876
Depreciation and amortization
—
—
65,599
40,224
—
105,823
Intangible asset impairment
—
—
89,037
—
—
89,037
Total costs and expenses
250
304
2,914,234
2,094,982
—
5,009,770
Gain on disposition of real estate
—
—
19,231
16
—
19,247
Operating (loss) income
(250
)
(304
)
71,114
74,427
—
144,987
Equity income from unconsolidated subsidiaries
—
—
71,786
878
—
72,664
Other income
—
—
1,680
19,173
—
20,853
Interest income
—
29,259
154
1,380
(29,259
)
1,534
Interest expense
—
19,393
17,626
14,966
(29,259
)
22,726
Write-off of financing costs on extinguished debt
—
2,608
—
—
—
2,608
Royalty and management service expense (income)
—
—
6,740
(6,740
)
—
—
Income from consolidated subsidiaries
164,593
159,475
40,694
—
(364,762
)
—
Income before (benefit of) provision for income taxes
164,343
166,429
161,062
87,632
(364,762
)
214,704
(Benefit of) provision for income taxes
(66
)
1,836
1,587
40,521
—
43,878
Net income
164,409
164,593
159,475
47,111
(364,762
)
170,826
Less: Net income attributable to non-controlling interests
—
—
—
6,417
—
6,417
Net income attributable to CBRE Group, Inc.
$
164,409
$
164,593
$
159,475
$
40,694
$
(364,762
)
$
164,409
Three Months Ended March 31, 2018
Parent
CBRE Services
Guarantor Subsidiaries
Nonguarantor Subsidiaries
Eliminations
Consolidated Total
Revenue
$
—
$
—
$
2,617,694
$
2,056,258
$
—
$
4,673,952
Costs and expenses:
Cost of services
—
—
2,057,613
1,562,348
—
3,619,961
Operating, administrative and other
5,704
485
360,631
365,415
—
732,235
Depreciation and amortization
—
—
64,309
43,856
—
108,165
Total costs and expenses
5,704
485
2,482,553
1,971,619
—
4,460,361
Gain on disposition of real estate
—
—
18
—
—
18
Operating (loss) income
(5,704
)
(485
)
135,159
84,639
—
213,609
Equity income from unconsolidated subsidiaries
—
—
39,292
887
—
40,179
Other income (loss)
—
—
1,710
(5,990
)
—
(4,280
)
Interest income
—
32,686
2,452
1,169
(32,686
)
3,621
Interest expense
—
27,875
27,031
6,638
(32,686
)
28,858
Write-off of financing costs on extinguished debt
—
27,982
—
—
—
27,982
Royalty and management service expense (income)
—
—
13,171
(13,171
)
—
—
Income from consolidated subsidiaries
154,573
172,343
61,171
—
(388,087
)
—
Income before (benefit of) provision for income taxes
148,869
148,687
199,582
87,238
(388,087
)
196,289
(Benefit of) provision for income taxes
(1,419
)
(5,886
)
27,239
26,230
—
46,164
Net income
150,288
154,573
172,343
61,008
(388,087
)
150,125
Less: Net loss attributable to non-controlling interests
—
—
—
(163
)
—
(163
)
Net income attributable to CBRE Group, Inc.
$
150,288
$
154,573
$
172,343
$
61,171
$
(388,087
)
$
150,288</t>
  </si>
  <si>
    <t>Condensed Consolidating Statements of Comprehensive Income</t>
  </si>
  <si>
    <t>Condensed Consolidating Statements of Comprehensive Income
Three Months Ended March 31, 2019
Parent
CBRE Services
Guarantor Subsidiaries
Nonguarantor Subsidiaries
Eliminations
Consolidated Total
Net income
$
164,409
$
164,593
$
159,475
$
47,111
$
(364,762
)
$
170,826
Other comprehensive income:
Foreign currency translation gain
—
—
—
937
—
937
Amounts reclassified from accumulated other comprehensive loss to interest expense, net
—
410
—
—
—
410
Unrealized losses on interest rate swaps, net
—
(59
)
—
—
—
(59
)
Unrealized holding gains on available for sale debt securities, net
—
—
755
—
—
755
Other, net
—
—
1
—
—
1
Total other comprehensive income
—
351
756
937
—
2,044
Comprehensive income
164,409
164,944
160,231
48,048
(364,762
)
172,870
Less: Comprehensive income attributable to non-controlling interests
—
—
—
6,361
—
6,361
Comprehensive income attributable to CBRE Group, Inc.
$
164,409
$
164,944
$
160,231
$
41,687
$
(364,762
)
$
166,509
Three Months Ended March 31, 2018
Parent
CBRE Services
Guarantor Subsidiaries
Nonguarantor Subsidiaries
Eliminations
Consolidated Total
Net income
$
150,288
$
154,573
$
172,343
$
61,008
$
(388,087
)
$
150,125
Other comprehensive income (loss):
Foreign currency translation gain
—
—
—
66,032
—
66,032
Adoption of Accounting Standards Update 2016-01, net
—
—
(3,964
)
—
—
(3,964
)
Amounts reclassified from accumulated other comprehensive loss to interest expense, net
—
755
—
—
—
755
Unrealized gains on interest rate swaps, net
—
603
—
—
—
603
Unrealized holding losses on available for sale debt securities, net
—
—
(505
)
—
—
(505
)
Other, net
—
—
20
5,508
—
5,528
Total other comprehensive income (loss)
—
1,358
(4,449
)
71,540
—
68,449
Comprehensive income
150,288
155,931
167,894
132,548
(388,087
)
218,574
Less: Comprehensive loss attributable to non-controlling interests
—
—
—
(358
)
—
(358
)
Comprehensive income attributable to CBRE Group, Inc.
$
150,288
$
155,931
$
167,894
$
132,906
$
(388,087
)
$
218,932</t>
  </si>
  <si>
    <t>Condensed Consolidating Statements of Cash Flows</t>
  </si>
  <si>
    <t>Condensed Consolidating Statements of Cash Flows
Three Months Ended March 31, 2019
Parent
CBRE Services
Guarantor Subsidiaries
Nonguarantor Subsidiaries
Consolidated Total
CASH FLOWS PROVIDED BY (USED IN) OPERATING ACTIVITIES:
$
35,080
$
(1,398
)
$
(341,646
)
$
(93,925
)
$
(401,889
)
CASH FLOWS FROM INVESTING ACTIVITIES:
Capital expenditures
—
—
(21,511
)
(26,154
)
(47,665
)
Acquisition of businesses, including net assets acquired, intangibles and goodwill, net of cash acquired
—
—
(1,798
)
(344
)
(2,142
)
Contributions to unconsolidated subsidiaries
—
—
(18,722
)
(4,840
)
(23,562
)
Distributions from unconsolidated subsidiaries
—
—
5,797
177
5,974
Purchase of equity securities
—
—
(2,867
)
—
(2,867
)
Proceeds from sale of equity securities
—
—
2,798
1,558
4,356
Proceeds from the sale of available for sale debt securities
—
—
603
—
603
Other investing activities, net
—
—
689
(10
)
679
Net cash used in investing activities
—
—
(35,011
)
(29,613
)
(64,624
)
CASH FLOWS FROM FINANCING ACTIVITIES:
Proceeds from senior term loans
—
300,000
—
—
300,000
Repayment of senior term loans
—
(300,000
)
—
—
(300,000
)
Proceeds from revolving credit facility
—
507,000
—
—
507,000
Repayment of revolving credit facility
—
(171,000
)
—
—
(171,000
)
Repurchase of common stock
(45,088
)
—
—
—
(45,088
)
Acquisition of businesses (cash paid for acquisitions more than three months after purchase date)
—
—
(16,319
)
(866
)
(17,185
)
Units repurchased for payment of taxes on equity awards
(9,186
)
—
—
—
(9,186
)
Non-controlling interest contributions
—
—
—
40,774
40,774
Non-controlling interest distributions
—
—
—
(1,347
)
(1,347
)
Payment of financing costs
—
(3,353
)
—
(21
)
(3,374
)
Decrease (increase) in intercompany receivables, net
19,194
(350,122
)
194,992
135,936
—
Other financing activities, net
—
—
(10
)
(556
)
(566
)
Net cash (used in) provided by financing activities
(35,080
)
(17,475
)
178,663
173,920
300,028
Effect of currency exchange rate changes on cash and cash equivalents and restricted cash
—
—
—
(9,791
)
(9,791
)
NET (DECREASE) INCREASE IN CASH AND CASH EQUIVALENTS AND RESTRICTED CASH
—
(18,873
)
(197,994
)
40,591
(176,276
)
CASH AND CASH EQUIVALENTS AND RESTRICTED CASH, AT BEGINNING OF PERIOD
7
34,063
274,948
554,926
863,944
CASH AND CASH EQUIVALENTS AND RESTRICTED CASH, AT END OF PERIOD
$
7
$
15,190
$
76,954
$
595,517
$
687,668
SUPPLEMENTAL DISCLOSURES OF CASH FLOW INFORMATION:
Cash paid during the period for:
Interest
$
—
$
28,993
$
—
$
4,613
$
33,606
Income taxes, net
$
—
$
—
$
3,197
$
51,044
$
54,241
Condensed Consolidating Statements of Cash Flows
Three Months Ended March 31, 2018
Parent
CBRE Services
Guarantor Subsidiaries
Nonguarantor Subsidiaries
Consolidated Total
CASH FLOWS PROVIDED BY (USED IN) OPERATING ACTIVITIES:
$
26,028
$
(21,075
)
$
(200,152
)
$
(54,759
)
$
(249,958
)
CASH FLOWS FROM INVESTING ACTIVITIES:
Capital expenditures
—
—
(30,870
)
(15,854
)
(46,724
)
Contributions to unconsolidated subsidiaries
—
—
(7,932
)
(2,679
)
(10,611
)
Distributions from unconsolidated subsidiaries
—
—
14,869
347
15,216
Purchase of equity securities
—
—
(10,219
)
—
(10,219
)
Proceeds from sale of equity securities
—
—
4,367
—
4,367
Purchase of available for sale debt securities
—
—
(12,066
)
—
(12,066
)
Proceeds from the sale of available for sale debt securities
—
—
2,264
—
2,264
Other investing activities, net
—
—
(6,590
)
151
(6,439
)
Net cash used in investing activities
—
—
(46,177
)
(18,035
)
(64,212
)
CASH FLOWS FROM FINANCING ACTIVITIES:
Proceeds from senior term loans
—
550,000
—
—
550,000
Proceeds from revolving credit facility
—
898,000
—
—
898,000
Repayment of revolving credit facility
—
(435,000
)
—
—
(435,000
)
Repayment of 5.00% senior notes (including premium)
—
(820,000
)
—
—
(820,000
)
Acquisition of businesses (cash (paid) received for acquisitions more than three months after purchase date)
—
—
(11,463
)
3,414
(8,049
)
Units repurchased for payment of taxes on equity awards
(4,550
)
—
—
—
(4,550
)
Non-controlling interest contributions
—
—
—
1,595
1,595
Non-controlling interest distributions
—
—
—
(1,025
)
(1,025
)
Payment of financing costs
—
(39
)
—
−
(39
)
(Increase) decrease in intercompany receivables, net
(21,532
)
(179,368
)
217,675
(16,775
)
—
Other financing activities, net
54
—
—
359
413
Net cash (used in) provided by financing activities
(26,028
)
13,593
206,212
(12,432
)
181,345
Effect of currency exchange rate changes on cash and cash equivalents and restricted cash
—
—
—
29,819
29,819
NET DECREASE IN CASH AND CASH EQUIVALENTS AND RESTRICTED CASH
—
(7,482
)
(40,117
)
(55,407
)
(103,006
)
CASH AND CASH EQUIVALENTS AND RESTRICTED CASH, AT BEGINNING OF PERIOD
7
15,604
114,143
695,065
824,819
CASH AND CASH EQUIVALENTS AND RESTRICTED CASH, AT END OF PERIOD
$
7
$
8,122
$
74,026
$
639,658
$
721,813
SUPPLEMENTAL DISCLOSURES OF CASH FLOW INFORMATION:
Cash paid during the period for:
Interest
$
—
$
48,490
$
—
$
504
$
48,994
Income taxes, net
$
—
$
—
$
118
$
37,101
$
37,219</t>
  </si>
  <si>
    <t>New Accounting Pronouncements - Additional Information (Detail) - USD ($) $ in Thousands</t>
  </si>
  <si>
    <t>Jan. 01, 2019</t>
  </si>
  <si>
    <t>New Accounting Pronouncement Early Adoption [Line Items]</t>
  </si>
  <si>
    <t>Lease liability</t>
  </si>
  <si>
    <t>Right-of-use assets</t>
  </si>
  <si>
    <t>Accounting Standards Update 2016-02 [Member]</t>
  </si>
  <si>
    <t>FacilitySource Acquisition - Additional Information (Detail) - USD ($) $ in Millions</t>
  </si>
  <si>
    <t>Jun. 12, 2018</t>
  </si>
  <si>
    <t>FacilitySource [Member]</t>
  </si>
  <si>
    <t>Business Acquisition [Line Items]</t>
  </si>
  <si>
    <t>Date of business purchase agreement</t>
  </si>
  <si>
    <t>Jun. 12,
		2018</t>
  </si>
  <si>
    <t>Estimated purchase price</t>
  </si>
  <si>
    <t>Purchase price payable in cash</t>
  </si>
  <si>
    <t>Blocker Corp [Member]</t>
  </si>
  <si>
    <t>Blocker Units purchase from Stockholders</t>
  </si>
  <si>
    <t>Warehouse Receivables &amp; Warehouse Lines of Credit - Additional Information (Detail) - Warehouse Agreement Borrowings [Member]</t>
  </si>
  <si>
    <t>Mar. 31, 2019USD ($)</t>
  </si>
  <si>
    <t>Warehouse Receivables And Warehouse Lines Of Credit [Line Items]</t>
  </si>
  <si>
    <t>Period of repayment for warehouse lines of credit</t>
  </si>
  <si>
    <t>1 month</t>
  </si>
  <si>
    <t>Lines of credit principal outstanding</t>
  </si>
  <si>
    <t>Warehouse Receivables &amp; Warehouse Lines of Credit - Schedule of Warehouse Receivables (Detail) - USD ($) $ in Thousands</t>
  </si>
  <si>
    <t>Beginning balance at December 31, 2018</t>
  </si>
  <si>
    <t>Gains (premiums on loan sales)</t>
  </si>
  <si>
    <t>Proceeds from sale of mortgage loans:</t>
  </si>
  <si>
    <t>Sale of mortgage loans</t>
  </si>
  <si>
    <t>Cash collections of premiums on loan sales</t>
  </si>
  <si>
    <t>Net increase in mortgage servicing rights included in warehouse receivables</t>
  </si>
  <si>
    <t>Ending balance at March 31, 2019</t>
  </si>
  <si>
    <t>Warehouse Receivables &amp; Warehouse Lines of Credit - Summary of Warehouse Lines of Credit in Place (Detail) - USD ($)</t>
  </si>
  <si>
    <t>12 Months Ended</t>
  </si>
  <si>
    <t>Feb. 27, 2019</t>
  </si>
  <si>
    <t>Feb. 04, 2019</t>
  </si>
  <si>
    <t>Jan. 31, 2019</t>
  </si>
  <si>
    <t>Jan. 02, 2019</t>
  </si>
  <si>
    <t>Carrying Value</t>
  </si>
  <si>
    <t>Warehouse Agreement Borrowings [Member]</t>
  </si>
  <si>
    <t>Maximum Facility Size</t>
  </si>
  <si>
    <t>Warehouse Agreement Borrowings [Member] | JP Morgan [Member] | Pricing at daily one-month LIBOR plus 1.30%, maturing October 21, 2019 [Member]</t>
  </si>
  <si>
    <t>Current Maturity</t>
  </si>
  <si>
    <t>Oct. 21,
		2019</t>
  </si>
  <si>
    <t>Line of credit over LIBOR rate</t>
  </si>
  <si>
    <t>1.30%</t>
  </si>
  <si>
    <t>Warehouse Agreement Borrowings [Member] | JP Morgan [Member] | Pricing at daily one-month LIBOR plus 2.75%, maturing October 21, 2019 [Member]</t>
  </si>
  <si>
    <t>2.75%</t>
  </si>
  <si>
    <t>Warehouse Agreement Borrowings [Member] | Fannie Mae ASAP Program [Member] | Pricing at daily one-month LIBOR plus 1.35%, with a LIBOR floor of 0.35%, Cancelable anytime [Member]</t>
  </si>
  <si>
    <t>Cancelable anytime</t>
  </si>
  <si>
    <t>1.35%</t>
  </si>
  <si>
    <t>Line of credit, LIBOR floor rate</t>
  </si>
  <si>
    <t>0.35%</t>
  </si>
  <si>
    <t>Warehouse Agreement Borrowings [Member] | TD Bank [Member] | Pricing at daily one-month LIBOR plus 1.20%, maturing June 30, 2019 [Member]</t>
  </si>
  <si>
    <t>Jun. 30,
		2019</t>
  </si>
  <si>
    <t>1.20%</t>
  </si>
  <si>
    <t>Warehouse Agreement Borrowings [Member] | Bank of America (BofA) [Member] | Pricing at daily one-month LIBOR plus 1.30%, maturing June 4, 2019 [Member]</t>
  </si>
  <si>
    <t>Jun. 4,
		2019</t>
  </si>
  <si>
    <t>Warehouse Agreement Borrowings [Member] | Bank of America (BofA) [Member] | Pricing at daily one-month LIBOR plus 1.15%, maturing June 4, 2019 [Member]</t>
  </si>
  <si>
    <t>1.15%</t>
  </si>
  <si>
    <t>Warehouse Agreement Borrowings [Member] | Capital One [Member] | Pricing at daily one-month LIBOR plus 1.35%, maturing July 27, 2019 [Member]</t>
  </si>
  <si>
    <t>Jul. 27,
		2019</t>
  </si>
  <si>
    <t>Warehouse Receivables &amp; Warehouse Lines of Credit - Summary of Warehouse Lines of Credit in Place (Parenthetical) (Detail) - Warehouse Agreement Borrowings [Member] - USD ($)</t>
  </si>
  <si>
    <t>Apr. 01, 2019</t>
  </si>
  <si>
    <t>Capital One [Member] | Pricing at daily one-month LIBOR plus 1.35%, maturing July 27, 2019 [Member]</t>
  </si>
  <si>
    <t>Capital One [Member] | Subsequent Event [Member] | Pricing at daily one-month LIBOR plus 1.35%, maturing July 27, 2019 [Member]</t>
  </si>
  <si>
    <t>Fannie Mae ASAP Program [Member] | Pricing at daily one-month LIBOR plus 1.35%, with a LIBOR floor of 0.35%, Cancelable anytime [Member]</t>
  </si>
  <si>
    <t>Variable Interest Entities (VIEs) - Schedule of Maximum Exposure to Loss (Detail) - Non-Consolidated Variable Interest Entities [Member] - USD ($) $ in Thousands</t>
  </si>
  <si>
    <t>Variable Interest Entity [Line Items]</t>
  </si>
  <si>
    <t>Co-investment commitments</t>
  </si>
  <si>
    <t>Maximum exposure to loss</t>
  </si>
  <si>
    <t>Fair Value Measurements - Additional Information (Detail) - USD ($)</t>
  </si>
  <si>
    <t>Fair Value, Balance Sheet Grouping, Financial Statement Captions [Line Items]</t>
  </si>
  <si>
    <t>Fair value measurements assets, significant transfers from level 1 to level 2</t>
  </si>
  <si>
    <t>Fair value measurements assets, significant transfers from level 2 to level 1</t>
  </si>
  <si>
    <t>Fair value measurements liabilities, significant transfers from level 1 to level 2</t>
  </si>
  <si>
    <t>Fair value measurements liabilities, significant transfers from level 2 to level 1</t>
  </si>
  <si>
    <t>4.875% Senior Notes [Member]</t>
  </si>
  <si>
    <t>Interest rate of long-term debt</t>
  </si>
  <si>
    <t>4.875%</t>
  </si>
  <si>
    <t>5.25% Senior Notes [Member]</t>
  </si>
  <si>
    <t>5.25%</t>
  </si>
  <si>
    <t>Estimate of Fair Value [Member]</t>
  </si>
  <si>
    <t>Senior term loans</t>
  </si>
  <si>
    <t>Estimate of Fair Value [Member] | 4.875% Senior Notes [Member]</t>
  </si>
  <si>
    <t>Senior notes</t>
  </si>
  <si>
    <t>Estimate of Fair Value [Member] | 5.25% Senior Notes [Member]</t>
  </si>
  <si>
    <t>Actually Carrying Value [Member]</t>
  </si>
  <si>
    <t>Actually Carrying Value [Member] | 4.875% Senior Notes [Member]</t>
  </si>
  <si>
    <t>Actually Carrying Value [Member] | 5.25% Senior Notes [Member]</t>
  </si>
  <si>
    <t>Fair Value, Measurements, Nonrecurring [Member]</t>
  </si>
  <si>
    <t>Assets, fair value disclosure, nonrecurring</t>
  </si>
  <si>
    <t>Liabilities, fair value disclosure, nonrecurring</t>
  </si>
  <si>
    <t>Fair Value Measurements - Fair Value of Assets and Liabilities Measured at Fair Value on Recurring Basis (Detail) - USD ($) $ in Thousands</t>
  </si>
  <si>
    <t>Fair Value, Assets and Liabilities Measured on Recurring and Nonrecurring Basis [Line Items]</t>
  </si>
  <si>
    <t>Recurring [Member]</t>
  </si>
  <si>
    <t>Available for sale debt securities</t>
  </si>
  <si>
    <t>Equity securities</t>
  </si>
  <si>
    <t>Total assets at fair value</t>
  </si>
  <si>
    <t>Interest rate swaps</t>
  </si>
  <si>
    <t>Securities sold, not yet purchased</t>
  </si>
  <si>
    <t>Total liabilities at fair value</t>
  </si>
  <si>
    <t>Recurring [Member] | Quoted Prices in Active Markets for Identical Assets or Liabilities (Level 1) [Member]</t>
  </si>
  <si>
    <t>Recurring [Member] | Significant Observable Inputs (Level 2) [Member]</t>
  </si>
  <si>
    <t>Recurring [Member] | U.S. treasury securities [Member]</t>
  </si>
  <si>
    <t>Recurring [Member] | U.S. treasury securities [Member] | Quoted Prices in Active Markets for Identical Assets or Liabilities (Level 1) [Member]</t>
  </si>
  <si>
    <t>Recurring [Member] | Debt securities issued by U.S. federal agencies [Member]</t>
  </si>
  <si>
    <t>Recurring [Member] | Debt securities issued by U.S. federal agencies [Member] | Significant Observable Inputs (Level 2) [Member]</t>
  </si>
  <si>
    <t>Recurring [Member] | Corporate debt securities [Member]</t>
  </si>
  <si>
    <t>Recurring [Member] | Corporate debt securities [Member] | Significant Observable Inputs (Level 2) [Member]</t>
  </si>
  <si>
    <t>Recurring [Member] | Asset-backed securities [Member]</t>
  </si>
  <si>
    <t>Recurring [Member] | Asset-backed securities [Member] | Significant Observable Inputs (Level 2) [Member]</t>
  </si>
  <si>
    <t>Recurring [Member] | Collateralized mortgage obligations [Member]</t>
  </si>
  <si>
    <t>Recurring [Member] | Collateralized mortgage obligations [Member] | Significant Observable Inputs (Level 2) [Member]</t>
  </si>
  <si>
    <t>Fair Value Measurements - Summary of Non-Recurring Fair Value Measurement (Detail) - USD ($) $ in Thousands</t>
  </si>
  <si>
    <t>Other intangible assets, Total Impairment Charges</t>
  </si>
  <si>
    <t>Fair Value, Measurements, Nonrecurring [Member] | Level3</t>
  </si>
  <si>
    <t>Other intangible assets, Fair Value Measured and Recorded Using</t>
  </si>
  <si>
    <t>Goodwill - Additional Information (Detail)</t>
  </si>
  <si>
    <t>Goodwill impairment</t>
  </si>
  <si>
    <t>Goodwill - Schedule of Changes in Goodwill by Segment (Detail) $ in Thousands</t>
  </si>
  <si>
    <t>Goodwill [Line Items]</t>
  </si>
  <si>
    <t>Goodwill Gross, Beginning</t>
  </si>
  <si>
    <t>Accumulated impairment losses</t>
  </si>
  <si>
    <t>Goodwill, Net of impairment losses</t>
  </si>
  <si>
    <t>Purchase accounting entries</t>
  </si>
  <si>
    <t>Foreign exchange movement</t>
  </si>
  <si>
    <t>Goodwill Gross, Ending</t>
  </si>
  <si>
    <t>Advisory Services [Member]</t>
  </si>
  <si>
    <t>Global Workplace Solutions [Member]</t>
  </si>
  <si>
    <t>Real Estate Investments [Member]</t>
  </si>
  <si>
    <t>Investments In Unconsolidated Subsidiaries - Additional information (Detail)</t>
  </si>
  <si>
    <t>Maximum [Member]</t>
  </si>
  <si>
    <t>Schedule Of Equity Method Investments [Line Items]</t>
  </si>
  <si>
    <t>Equity method investments in unconsolidated subsidiaries, variations in ownership percentage</t>
  </si>
  <si>
    <t>50.00%</t>
  </si>
  <si>
    <t>Investments in Unconsolidated Subsidiaries - Schedule of Condensed Financial Information of Equity Method Investments (Detail) - USD ($) $ in Thousands</t>
  </si>
  <si>
    <t>Long-Term Debt and Short-Term Borrowings - Schedule of Long-Term Debt (Detail) - USD ($) $ in Thousands</t>
  </si>
  <si>
    <t>Debt Instrument [Line Items]</t>
  </si>
  <si>
    <t>Total long-term debt</t>
  </si>
  <si>
    <t>Less: current maturities of long-term debt</t>
  </si>
  <si>
    <t>Less: unamortized debt issuance costs</t>
  </si>
  <si>
    <t>Total long-term debt, net of current maturities</t>
  </si>
  <si>
    <t>Senior secured term loans [Member]</t>
  </si>
  <si>
    <t>Other Long Term Debt [Member]</t>
  </si>
  <si>
    <t>4.875% Senior Notes [Member] | Senior Notes [Member]</t>
  </si>
  <si>
    <t>5.25% Senior Notes [Member] | Senior Notes [Member]</t>
  </si>
  <si>
    <t>Long-Term Debt and Short-Term Borrowings - Schedule of Long-Term Debt (Parenthetical) (Detail)</t>
  </si>
  <si>
    <t>Maturity date of debt, end</t>
  </si>
  <si>
    <t>Dec. 31,
		2024</t>
  </si>
  <si>
    <t>Senior secured term loans [Member] | Minimum [Member]</t>
  </si>
  <si>
    <t>0.75%</t>
  </si>
  <si>
    <t>Senior secured term loans [Member] | Maximum [Member]</t>
  </si>
  <si>
    <t>3.49%</t>
  </si>
  <si>
    <t>Due date of long-term debt</t>
  </si>
  <si>
    <t>2026</t>
  </si>
  <si>
    <t>2025</t>
  </si>
  <si>
    <t>Long-Term Debt and Short-Term Borrowings - Long-Term Debt - Additional Information (Detail)</t>
  </si>
  <si>
    <t>Oct. 31, 2017USD ($)</t>
  </si>
  <si>
    <t>Mar. 31, 2018USD ($)</t>
  </si>
  <si>
    <t>Mar. 31, 2019EUR (€)</t>
  </si>
  <si>
    <t>Dec. 20, 2018EUR (€)</t>
  </si>
  <si>
    <t>Borrowings from line of credit</t>
  </si>
  <si>
    <t>Minimum coverage ratio of EBITDA to total interest expense expressed in percentage</t>
  </si>
  <si>
    <t>200.00%</t>
  </si>
  <si>
    <t>Maximum leverage ratio of total debt less available cash to EBITDA expressed in percentage</t>
  </si>
  <si>
    <t>425.00%</t>
  </si>
  <si>
    <t>Maximum leverage ratio during first four quarter that qualified acquisition is consummated</t>
  </si>
  <si>
    <t>475.00%</t>
  </si>
  <si>
    <t>Coverage ratio of EBITDA to total interest expense expressed in percentage</t>
  </si>
  <si>
    <t>2274.00%</t>
  </si>
  <si>
    <t>Leverage ratio of total debt less available cash to EBITDA expressed in percentage</t>
  </si>
  <si>
    <t>80.00%</t>
  </si>
  <si>
    <t>Tranche A term loan facility [Member] | 2017 Credit Agreement [Member]</t>
  </si>
  <si>
    <t>Term loan facility due and payable | €</t>
  </si>
  <si>
    <t>Amounts available to borrow under Credit Agreement</t>
  </si>
  <si>
    <t>Termination date</t>
  </si>
  <si>
    <t>Oct. 31,
		2022</t>
  </si>
  <si>
    <t>Maximum leverage ratio</t>
  </si>
  <si>
    <t>250.00%</t>
  </si>
  <si>
    <t>Tranche A term loan facility [Member] | 2019 Credit Agreement [Member]</t>
  </si>
  <si>
    <t>Mar. 4,
		2024</t>
  </si>
  <si>
    <t>Revolving credit facility [Member] | 2017 Credit Agreement [Member]</t>
  </si>
  <si>
    <t>Revolving credit facility [Member] | 2019 Credit Agreement [Member]</t>
  </si>
  <si>
    <t>Euro term loan facility [Member] | 2017 Credit Agreement [Member]</t>
  </si>
  <si>
    <t>Debt instrument, maturity date</t>
  </si>
  <si>
    <t>Dec. 20,
		2023</t>
  </si>
  <si>
    <t>Euro term loan facility [Member] | 2019 Credit Agreement [Member]</t>
  </si>
  <si>
    <t>Long-Term Debt and Short-Term Borrowings - Revolving Credit Facility - Additional Information (Detail) - USD ($)</t>
  </si>
  <si>
    <t>Letters of credit outstanding amount</t>
  </si>
  <si>
    <t>2019 Credit Agreement [Member] | Revolving credit facility [Member]</t>
  </si>
  <si>
    <t>2019 Credit Agreement [Member] | Revolving credit facility [Member] | Minimum [Member]</t>
  </si>
  <si>
    <t>Credit Agreement applicable fixed rate spread</t>
  </si>
  <si>
    <t>0.68%</t>
  </si>
  <si>
    <t>Credit Agreement applicable daily rate spread</t>
  </si>
  <si>
    <t>0.00%</t>
  </si>
  <si>
    <t>2019 Credit Agreement [Member] | Revolving credit facility [Member] | Maximum [Member]</t>
  </si>
  <si>
    <t>1.075%</t>
  </si>
  <si>
    <t>0.075%</t>
  </si>
  <si>
    <t>2019 Credit Agreement [Member] | Canadian, Australian and New Zealand subsidiaries [Member]</t>
  </si>
  <si>
    <t>2019 Credit Agreement [Member] | U.K. subsidiaries [Member]</t>
  </si>
  <si>
    <t>2017 Credit Agreement [Member] | Revolving credit facility [Member]</t>
  </si>
  <si>
    <t>2017 Credit Agreement [Member] | Revolving credit facility [Member] | Minimum [Member]</t>
  </si>
  <si>
    <t>0.775%</t>
  </si>
  <si>
    <t>2017 Credit Agreement [Member] | Revolving credit facility [Member] | Maximum [Member]</t>
  </si>
  <si>
    <t>2017 Credit Agreement [Member] | Canadian, Australian and New Zealand subsidiaries [Member]</t>
  </si>
  <si>
    <t>2017 Credit Agreement [Member] | U.K. subsidiaries [Member]</t>
  </si>
  <si>
    <t>Leases - Additional Information (Detail)</t>
  </si>
  <si>
    <t>Lease Cost [Line Items]</t>
  </si>
  <si>
    <t>Lessee, lease term extension period</t>
  </si>
  <si>
    <t>10 years</t>
  </si>
  <si>
    <t>Leases - Supplemental Balance Sheet Information Related to Leases (Detail) $ in Thousands</t>
  </si>
  <si>
    <t>Assets</t>
  </si>
  <si>
    <t>Financing lease assets</t>
  </si>
  <si>
    <t>Finance Lease, Right-of-Use Asset, Statement of Financial Position [Extensible List]</t>
  </si>
  <si>
    <t>us-gaap:OtherAssetsNoncurrent</t>
  </si>
  <si>
    <t>Total leased assets</t>
  </si>
  <si>
    <t>Current:</t>
  </si>
  <si>
    <t>Operating</t>
  </si>
  <si>
    <t>Financing</t>
  </si>
  <si>
    <t>Finance Lease, Liability, Current, Statement of Financial Position [Extensible List]</t>
  </si>
  <si>
    <t>us-gaap:OtherLiabilitiesCurrent</t>
  </si>
  <si>
    <t>Non-current:</t>
  </si>
  <si>
    <t>Finance Lease, Liability, Noncurrent, Statement of Financial Position [Extensible List]</t>
  </si>
  <si>
    <t>us-gaap:OtherLiabilitiesNoncurrent</t>
  </si>
  <si>
    <t>Total lease liabilities</t>
  </si>
  <si>
    <t>Leases - Schedule of Components of Lease Costs (Detail) $ in Thousands</t>
  </si>
  <si>
    <t>Finance lease cost:</t>
  </si>
  <si>
    <t>Amortization of right-to-use assets</t>
  </si>
  <si>
    <t>Variable lease cost</t>
  </si>
  <si>
    <t>Total lease cost</t>
  </si>
  <si>
    <t>Operating, administrative and other costs [Member]</t>
  </si>
  <si>
    <t>Operating lease cost</t>
  </si>
  <si>
    <t>Interest expense [Member]</t>
  </si>
  <si>
    <t>Interest on lease liabilities</t>
  </si>
  <si>
    <t>Revenue [Member]</t>
  </si>
  <si>
    <t>Sublease income</t>
  </si>
  <si>
    <t>Leases - Schedule of Components of Lease Costs (Parenthetical) (Detail) $ in Thousands</t>
  </si>
  <si>
    <t>Amortization costs</t>
  </si>
  <si>
    <t>Variable lease costs</t>
  </si>
  <si>
    <t>Cost of Services [Member]</t>
  </si>
  <si>
    <t>Depreciation and Amortization [Member]</t>
  </si>
  <si>
    <t>Operating, Administrative and Other Costs [Member]</t>
  </si>
  <si>
    <t>Leases - Schedule of Weighted Average Remaining Lease Term and Discount Rate for Operating Leases (Detail)</t>
  </si>
  <si>
    <t>Weighted-average remaining lease term:</t>
  </si>
  <si>
    <t>Operating leases</t>
  </si>
  <si>
    <t>9 years</t>
  </si>
  <si>
    <t>Finance leases</t>
  </si>
  <si>
    <t>3 years</t>
  </si>
  <si>
    <t>Weighted-average discount rate:</t>
  </si>
  <si>
    <t>3.40%</t>
  </si>
  <si>
    <t>2.00%</t>
  </si>
  <si>
    <t>Leases - Schedule of Maturities of Lease Liabilities (Detail) $ in Thousands</t>
  </si>
  <si>
    <t>Operating Leases</t>
  </si>
  <si>
    <t>2020</t>
  </si>
  <si>
    <t>2021</t>
  </si>
  <si>
    <t>2022</t>
  </si>
  <si>
    <t>2023</t>
  </si>
  <si>
    <t>Thereafter</t>
  </si>
  <si>
    <t>Total remaining lease payments at March 31, 2019</t>
  </si>
  <si>
    <t>Less: Interest</t>
  </si>
  <si>
    <t>Present value of lease liabilities at March 31, 2019</t>
  </si>
  <si>
    <t>Finance Leases</t>
  </si>
  <si>
    <t>Leases - Schedule by Year of Future Minimum Lease Payments for Noncancelable Operating Leases (Detail) $ in Thousands</t>
  </si>
  <si>
    <t>Dec. 31, 2018USD ($)</t>
  </si>
  <si>
    <t>Total minimum payment required</t>
  </si>
  <si>
    <t>Leases - Supplemental Cash Flow Information and Non-Cash Activity Related to Operating Leases (Detail) $ in Thousands</t>
  </si>
  <si>
    <t>Cash paid for amounts included in the measurement of lease liabilities:</t>
  </si>
  <si>
    <t>Operating cash flows from operating leases</t>
  </si>
  <si>
    <t>Operating cash flows from financing leases</t>
  </si>
  <si>
    <t>Financing cash flows from financing leases</t>
  </si>
  <si>
    <t>Right-of-use assets obtained in exchange for new operating lease liabilities</t>
  </si>
  <si>
    <t>Right-of-use assets obtained in exchange for new financing lease liabilities</t>
  </si>
  <si>
    <t>Other non-cash increases in right-of-use assets</t>
  </si>
  <si>
    <t>Commitments and Contingencies - Additional Information (Detail) - USD ($)</t>
  </si>
  <si>
    <t>Loss Contingencies [Line Items]</t>
  </si>
  <si>
    <t>Letters of credit outstanding</t>
  </si>
  <si>
    <t>Accrued loan loss</t>
  </si>
  <si>
    <t>Assets available for recourse</t>
  </si>
  <si>
    <t>Letters of credit expiration date</t>
  </si>
  <si>
    <t>2020-02</t>
  </si>
  <si>
    <t>Guarantees total</t>
  </si>
  <si>
    <t>Commitments to investment in future real estate investment</t>
  </si>
  <si>
    <t>Commitments to investment in unconsolidated real estate subsidiary</t>
  </si>
  <si>
    <t>Co-investments typically range</t>
  </si>
  <si>
    <t>Funded loans subject to loss sharing arrangements [Member]</t>
  </si>
  <si>
    <t>Funded loans unpaid principal</t>
  </si>
  <si>
    <t>SBL Program [Member]</t>
  </si>
  <si>
    <t>Funded loans not subject to loss sharing arrangements [Member]</t>
  </si>
  <si>
    <t>Income Per Share and Stockholders' Equity - Calculations of Basic and Diluted Income Per Share (Detail) - USD ($) $ / shares in Units, $ in Thousands</t>
  </si>
  <si>
    <t>Basic Income Per Share</t>
  </si>
  <si>
    <t>Net income attributable to CBRE Group, Inc. shareholders</t>
  </si>
  <si>
    <t>Basic income per share attributable to CBRE Group, Inc. shareholders</t>
  </si>
  <si>
    <t>Diluted Income Per Share</t>
  </si>
  <si>
    <t>Dilutive effect of contingently issuable shares</t>
  </si>
  <si>
    <t>Dilutive effect of stock options</t>
  </si>
  <si>
    <t>Diluted income per share attributable to CBRE Group, Inc. shareholders</t>
  </si>
  <si>
    <t>Income Per Share and Stockholders' Equity - Additional Information (Detail) - USD ($)</t>
  </si>
  <si>
    <t>1 Months Ended</t>
  </si>
  <si>
    <t>Feb. 28, 2019</t>
  </si>
  <si>
    <t>Oct. 27, 2016</t>
  </si>
  <si>
    <t>Antidilutive Securities Excluded from Computation of Earnings Per Share [Line Items]</t>
  </si>
  <si>
    <t>Shares repurchased during the period, shares</t>
  </si>
  <si>
    <t>Shares repurchased during the period, value</t>
  </si>
  <si>
    <t>Payments for repurchase of additional shares</t>
  </si>
  <si>
    <t>Authorized share repurchase term</t>
  </si>
  <si>
    <t>Average price per share</t>
  </si>
  <si>
    <t>Shares repurchased during the period</t>
  </si>
  <si>
    <t>Class A Common Stock [Member] | Maximum [Member]</t>
  </si>
  <si>
    <t>Authorized share repurchase amount</t>
  </si>
  <si>
    <t>Contingently Issuable Shares [Member]</t>
  </si>
  <si>
    <t>Shares excluded in computation of diluted income per share</t>
  </si>
  <si>
    <t>Revenue from Contracts with Customers - Disaggregation of Revenue from Contracts with Customers (Detail) - USD ($) $ in Thousands</t>
  </si>
  <si>
    <t>Disaggregation Of Revenue [Line Items]</t>
  </si>
  <si>
    <t>Total revenue</t>
  </si>
  <si>
    <t>Global Workplace Solutions [Member] | Global Workplace Solutions [Member]</t>
  </si>
  <si>
    <t>Advisory Leasing [Member]</t>
  </si>
  <si>
    <t>Advisory Leasing [Member] | Advisory Services [Member]</t>
  </si>
  <si>
    <t>Advisory Sales [Member]</t>
  </si>
  <si>
    <t>Advisory Sales [Member] | Advisory Services [Member]</t>
  </si>
  <si>
    <t>Property and Advisory Project Management [Member]</t>
  </si>
  <si>
    <t>Property and Advisory Project Management [Member] | Advisory Services [Member]</t>
  </si>
  <si>
    <t>Valuation [Member]</t>
  </si>
  <si>
    <t>Valuation [Member] | Advisory Services [Member]</t>
  </si>
  <si>
    <t>Commercial Mortgage Origination [Member]</t>
  </si>
  <si>
    <t>Commercial Mortgage Origination [Member] | Advisory Services [Member]</t>
  </si>
  <si>
    <t>Loan Servicing [Member]</t>
  </si>
  <si>
    <t>Loan Servicing [Member] | Advisory Services [Member]</t>
  </si>
  <si>
    <t>Investment Management [Member]</t>
  </si>
  <si>
    <t>Investment Management [Member] | Real Estate Investments [Member]</t>
  </si>
  <si>
    <t>Development Services [Member]</t>
  </si>
  <si>
    <t>Development Services [Member] | Real Estate Investments [Member]</t>
  </si>
  <si>
    <t>Revenue from Contracts with Customers - Additional Information (Detail) - USD ($) $ in Thousands</t>
  </si>
  <si>
    <t>Contract assets, current</t>
  </si>
  <si>
    <t>Contract liabilities, current</t>
  </si>
  <si>
    <t>Recognized revenue included in contract liability</t>
  </si>
  <si>
    <t>Segments - Additional Information (Detail)</t>
  </si>
  <si>
    <t>Jan. 01, 2019Segment</t>
  </si>
  <si>
    <t>Global business segments</t>
  </si>
  <si>
    <t>Segments - Summarized Financial Information by Segment (Detail) - USD ($) $ in Thousands</t>
  </si>
  <si>
    <t>Segment Reporting Information [Line Items]</t>
  </si>
  <si>
    <t>Adjusted EBITDA</t>
  </si>
  <si>
    <t>Segments - Adjusted EBITDA Calculation by Segment (Detail) - USD ($) $ in Thousands</t>
  </si>
  <si>
    <t>EBITDA</t>
  </si>
  <si>
    <t>Costs associated with our reorganization, including cost-savings initiatives</t>
  </si>
  <si>
    <t>Carried interest incentive compensation expense (reversal) to align with the timing of associated revenue</t>
  </si>
  <si>
    <t>Segments - Summary of Geographic Information (Detail) - USD ($) $ in Thousands</t>
  </si>
  <si>
    <t>Revenues From External Customers And Long Lived Assets [Line Items]</t>
  </si>
  <si>
    <t>United States [Member]</t>
  </si>
  <si>
    <t>United Kingdom [Member]</t>
  </si>
  <si>
    <t>All other countries [Member]</t>
  </si>
  <si>
    <t>Guarantor and Nonguarantor Financial Statements - Condensed Consolidating Balance Sheets (Detail) - USD ($) $ in Thousands</t>
  </si>
  <si>
    <t>Dec. 31, 2017</t>
  </si>
  <si>
    <t>Condensed Balance Sheet Statements, Captions [Line Items]</t>
  </si>
  <si>
    <t>Receivables, net</t>
  </si>
  <si>
    <t>Other intangible assets, net</t>
  </si>
  <si>
    <t>Long-term debt, net</t>
  </si>
  <si>
    <t>Total Long-Term Debt, net</t>
  </si>
  <si>
    <t>CBRE Group, Inc. Stockholders’ Equity</t>
  </si>
  <si>
    <t>Eliminations [Member]</t>
  </si>
  <si>
    <t>Investments in consolidated subsidiaries</t>
  </si>
  <si>
    <t>Intercompany loan receivable</t>
  </si>
  <si>
    <t>Intercompany loan payable</t>
  </si>
  <si>
    <t>Parent [Member]</t>
  </si>
  <si>
    <t>CBRE Services [Member]</t>
  </si>
  <si>
    <t>Guarantor Subsidiaries [Member]</t>
  </si>
  <si>
    <t>Nonguarantor Subsidiaries [Member]</t>
  </si>
  <si>
    <t>Guarantor and Nonguarantor Financial Statements - Condensed Consolidating Balance Sheets (Parenthetical) (Detail)</t>
  </si>
  <si>
    <t>Guarantor and Nonguarantor Financial Statements - Condensed Consolidating Statements of Operations (Detail) - USD ($) $ in Thousands</t>
  </si>
  <si>
    <t>Condensed Statement of Income Captions [Line Items]</t>
  </si>
  <si>
    <t>(Benefit of) provision for income taxes</t>
  </si>
  <si>
    <t>Less: Net income attributable to non-controlling interests</t>
  </si>
  <si>
    <t>Income from consolidated subsidiaries</t>
  </si>
  <si>
    <t>Parent [Member] | Reportable Legal Entities [Member]</t>
  </si>
  <si>
    <t>CBRE Services [Member] | Reportable Legal Entities [Member]</t>
  </si>
  <si>
    <t>Guarantor Subsidiaries [Member] | Reportable Legal Entities [Member]</t>
  </si>
  <si>
    <t>Royalty and management service expense (income)</t>
  </si>
  <si>
    <t>Nonguarantor Subsidiaries [Member] | Reportable Legal Entities [Member]</t>
  </si>
  <si>
    <t>Guarantor and Nonguarantor Financial Statements - Condensed Consolidating Statements of Comprehensive Income (Detail) - USD ($) $ in Thousands</t>
  </si>
  <si>
    <t>Adoption of Accounting Standards Update 2016-01, net</t>
  </si>
  <si>
    <t>Guarantor Subsidiaries [Member] | Accounting Standards Update 2016-01 | Reportable Legal Entities [Member]</t>
  </si>
  <si>
    <t>Guarantor and Nonguarantor Financial Statements - Condensed Consolidating Statements of Cash Flows (Detail) - USD ($) $ in Thousands</t>
  </si>
  <si>
    <t>Condensed Cash Flow Statements, Captions [Line Items]</t>
  </si>
  <si>
    <t>CASH FLOWS PROVIDED BY (USED IN) OPERATING ACTIVITIES:</t>
  </si>
  <si>
    <t>Acquisition of businesses (cash (paid) received for acquisitions more than three months after purchase date)</t>
  </si>
  <si>
    <t>Decrease (increase) in intercompany receivables,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36277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v>
      </c>
      <c r="B1" s="2" t="s">
        <v>1</v>
      </c>
    </row>
    <row r="2" spans="1:2">
      <c r="B2" s="2" t="s">
        <v>2</v>
      </c>
    </row>
    <row r="3" spans="1:2">
      <c r="A3" s="3" t="s">
        <v>217</v>
      </c>
    </row>
    <row r="4" spans="1:2">
      <c r="A4" s="4" t="s">
        <v>41</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04952</v>
      </c>
      <c r="C3" s="6" t="n">
        <v>777219</v>
      </c>
    </row>
    <row r="4" spans="1:3">
      <c r="A4" s="4" t="s">
        <v>32</v>
      </c>
      <c r="B4" s="5" t="n">
        <v>82716</v>
      </c>
      <c r="C4" s="5" t="n">
        <v>86725</v>
      </c>
    </row>
    <row r="5" spans="1:3">
      <c r="A5" s="4" t="s">
        <v>33</v>
      </c>
      <c r="B5" s="5" t="n">
        <v>3801474</v>
      </c>
      <c r="C5" s="5" t="n">
        <v>3668591</v>
      </c>
    </row>
    <row r="6" spans="1:3">
      <c r="A6" s="4" t="s">
        <v>34</v>
      </c>
      <c r="B6" s="5" t="n">
        <v>1548249</v>
      </c>
      <c r="C6" s="5" t="n">
        <v>1342468</v>
      </c>
    </row>
    <row r="7" spans="1:3">
      <c r="A7" s="4" t="s">
        <v>35</v>
      </c>
      <c r="B7" s="5" t="n">
        <v>295403</v>
      </c>
      <c r="C7" s="5" t="n">
        <v>307020</v>
      </c>
    </row>
    <row r="8" spans="1:3">
      <c r="A8" s="4" t="s">
        <v>36</v>
      </c>
      <c r="B8" s="5" t="n">
        <v>248359</v>
      </c>
      <c r="C8" s="5" t="n">
        <v>254892</v>
      </c>
    </row>
    <row r="9" spans="1:3">
      <c r="A9" s="4" t="s">
        <v>37</v>
      </c>
      <c r="B9" s="5" t="n">
        <v>58337</v>
      </c>
      <c r="C9" s="5" t="n">
        <v>71684</v>
      </c>
    </row>
    <row r="10" spans="1:3">
      <c r="A10" s="4" t="s">
        <v>38</v>
      </c>
      <c r="B10" s="5" t="n">
        <v>357370</v>
      </c>
      <c r="C10" s="5" t="n">
        <v>245611</v>
      </c>
    </row>
    <row r="11" spans="1:3">
      <c r="A11" s="4" t="s">
        <v>39</v>
      </c>
      <c r="B11" s="5" t="n">
        <v>6996860</v>
      </c>
      <c r="C11" s="5" t="n">
        <v>6754210</v>
      </c>
    </row>
    <row r="12" spans="1:3">
      <c r="A12" s="4" t="s">
        <v>40</v>
      </c>
      <c r="B12" s="5" t="n">
        <v>730450</v>
      </c>
      <c r="C12" s="5" t="n">
        <v>721692</v>
      </c>
    </row>
    <row r="13" spans="1:3">
      <c r="A13" s="4" t="s">
        <v>41</v>
      </c>
      <c r="B13" s="5" t="n">
        <v>3663882</v>
      </c>
      <c r="C13" s="5" t="n">
        <v>3652309</v>
      </c>
    </row>
    <row r="14" spans="1:3">
      <c r="A14" s="4" t="s">
        <v>42</v>
      </c>
      <c r="B14" s="5" t="n">
        <v>1338646</v>
      </c>
      <c r="C14" s="5" t="n">
        <v>1441308</v>
      </c>
    </row>
    <row r="15" spans="1:3">
      <c r="A15" s="4" t="s">
        <v>43</v>
      </c>
      <c r="B15" s="5" t="n">
        <v>938681</v>
      </c>
    </row>
    <row r="16" spans="1:3">
      <c r="A16" s="4" t="s">
        <v>44</v>
      </c>
      <c r="B16" s="5" t="n">
        <v>228406</v>
      </c>
      <c r="C16" s="5" t="n">
        <v>216174</v>
      </c>
    </row>
    <row r="17" spans="1:3">
      <c r="A17" s="4" t="s">
        <v>45</v>
      </c>
      <c r="B17" s="5" t="n">
        <v>80537</v>
      </c>
      <c r="C17" s="5" t="n">
        <v>51703</v>
      </c>
    </row>
    <row r="18" spans="1:3">
      <c r="A18" s="4" t="s">
        <v>46</v>
      </c>
      <c r="B18" s="5" t="n">
        <v>715546</v>
      </c>
      <c r="C18" s="5" t="n">
        <v>619397</v>
      </c>
    </row>
    <row r="19" spans="1:3">
      <c r="A19" s="4" t="s">
        <v>47</v>
      </c>
      <c r="B19" s="5" t="n">
        <v>14693008</v>
      </c>
      <c r="C19" s="5" t="n">
        <v>13456793</v>
      </c>
    </row>
    <row r="20" spans="1:3">
      <c r="A20" s="3" t="s">
        <v>48</v>
      </c>
    </row>
    <row r="21" spans="1:3">
      <c r="A21" s="4" t="s">
        <v>49</v>
      </c>
      <c r="B21" s="5" t="n">
        <v>1833841</v>
      </c>
      <c r="C21" s="5" t="n">
        <v>1919827</v>
      </c>
    </row>
    <row r="22" spans="1:3">
      <c r="A22" s="4" t="s">
        <v>50</v>
      </c>
      <c r="B22" s="5" t="n">
        <v>1152035</v>
      </c>
      <c r="C22" s="5" t="n">
        <v>1121179</v>
      </c>
    </row>
    <row r="23" spans="1:3">
      <c r="A23" s="4" t="s">
        <v>51</v>
      </c>
      <c r="B23" s="5" t="n">
        <v>656123</v>
      </c>
      <c r="C23" s="5" t="n">
        <v>1189395</v>
      </c>
    </row>
    <row r="24" spans="1:3">
      <c r="A24" s="4" t="s">
        <v>52</v>
      </c>
      <c r="B24" s="5" t="n">
        <v>185457</v>
      </c>
    </row>
    <row r="25" spans="1:3">
      <c r="A25" s="4" t="s">
        <v>53</v>
      </c>
      <c r="B25" s="5" t="n">
        <v>115137</v>
      </c>
      <c r="C25" s="5" t="n">
        <v>82227</v>
      </c>
    </row>
    <row r="26" spans="1:3">
      <c r="A26" s="4" t="s">
        <v>54</v>
      </c>
      <c r="B26" s="5" t="n">
        <v>53795</v>
      </c>
      <c r="C26" s="5" t="n">
        <v>68100</v>
      </c>
    </row>
    <row r="27" spans="1:3">
      <c r="A27" s="3" t="s">
        <v>55</v>
      </c>
    </row>
    <row r="28" spans="1:3">
      <c r="A28" s="4" t="s">
        <v>56</v>
      </c>
      <c r="B28" s="5" t="n">
        <v>1561207</v>
      </c>
      <c r="C28" s="5" t="n">
        <v>1328761</v>
      </c>
    </row>
    <row r="29" spans="1:3">
      <c r="A29" s="4" t="s">
        <v>57</v>
      </c>
      <c r="B29" s="5" t="n">
        <v>336000</v>
      </c>
    </row>
    <row r="30" spans="1:3">
      <c r="A30" s="4" t="s">
        <v>58</v>
      </c>
      <c r="B30" s="5" t="n">
        <v>1897207</v>
      </c>
      <c r="C30" s="5" t="n">
        <v>1328761</v>
      </c>
    </row>
    <row r="31" spans="1:3">
      <c r="A31" s="4" t="s">
        <v>59</v>
      </c>
      <c r="B31" s="5" t="n">
        <v>2573</v>
      </c>
      <c r="C31" s="5" t="n">
        <v>3146</v>
      </c>
    </row>
    <row r="32" spans="1:3">
      <c r="A32" s="4" t="s">
        <v>60</v>
      </c>
      <c r="B32" s="5" t="n">
        <v>113914</v>
      </c>
      <c r="C32" s="5" t="n">
        <v>90745</v>
      </c>
    </row>
    <row r="33" spans="1:3">
      <c r="A33" s="4" t="s">
        <v>61</v>
      </c>
      <c r="B33" s="5" t="n">
        <v>6010082</v>
      </c>
      <c r="C33" s="5" t="n">
        <v>5803380</v>
      </c>
    </row>
    <row r="34" spans="1:3">
      <c r="A34" s="4" t="s">
        <v>62</v>
      </c>
      <c r="B34" s="5" t="n">
        <v>1760181</v>
      </c>
      <c r="C34" s="5" t="n">
        <v>1767260</v>
      </c>
    </row>
    <row r="35" spans="1:3">
      <c r="A35" s="4" t="s">
        <v>63</v>
      </c>
      <c r="B35" s="5" t="n">
        <v>969216</v>
      </c>
    </row>
    <row r="36" spans="1:3">
      <c r="A36" s="4" t="s">
        <v>64</v>
      </c>
      <c r="B36" s="5" t="n">
        <v>175139</v>
      </c>
      <c r="C36" s="5" t="n">
        <v>172626</v>
      </c>
    </row>
    <row r="37" spans="1:3">
      <c r="A37" s="4" t="s">
        <v>65</v>
      </c>
      <c r="B37" s="5" t="n">
        <v>126384</v>
      </c>
      <c r="C37" s="5" t="n">
        <v>107425</v>
      </c>
    </row>
    <row r="38" spans="1:3">
      <c r="A38" s="4" t="s">
        <v>66</v>
      </c>
      <c r="B38" s="5" t="n">
        <v>447790</v>
      </c>
      <c r="C38" s="5" t="n">
        <v>596200</v>
      </c>
    </row>
    <row r="39" spans="1:3">
      <c r="A39" s="4" t="s">
        <v>67</v>
      </c>
      <c r="B39" s="5" t="n">
        <v>9488792</v>
      </c>
      <c r="C39" s="5" t="n">
        <v>8446891</v>
      </c>
    </row>
    <row r="40" spans="1:3">
      <c r="A40" s="4" t="s">
        <v>68</v>
      </c>
      <c r="B40" s="4" t="s">
        <v>69</v>
      </c>
      <c r="C40" s="4" t="s">
        <v>69</v>
      </c>
    </row>
    <row r="41" spans="1:3">
      <c r="A41" s="3" t="s">
        <v>70</v>
      </c>
    </row>
    <row r="42" spans="1:3">
      <c r="A42" s="4" t="s">
        <v>71</v>
      </c>
      <c r="B42" s="5" t="n">
        <v>3363</v>
      </c>
      <c r="C42" s="5" t="n">
        <v>3369</v>
      </c>
    </row>
    <row r="43" spans="1:3">
      <c r="A43" s="4" t="s">
        <v>72</v>
      </c>
      <c r="B43" s="5" t="n">
        <v>1126984</v>
      </c>
      <c r="C43" s="5" t="n">
        <v>1149013</v>
      </c>
    </row>
    <row r="44" spans="1:3">
      <c r="A44" s="4" t="s">
        <v>73</v>
      </c>
      <c r="B44" s="5" t="n">
        <v>4675201</v>
      </c>
      <c r="C44" s="5" t="n">
        <v>4504684</v>
      </c>
    </row>
    <row r="45" spans="1:3">
      <c r="A45" s="4" t="s">
        <v>74</v>
      </c>
      <c r="B45" s="5" t="n">
        <v>-716169</v>
      </c>
      <c r="C45" s="5" t="n">
        <v>-718269</v>
      </c>
    </row>
    <row r="46" spans="1:3">
      <c r="A46" s="4" t="s">
        <v>75</v>
      </c>
      <c r="B46" s="5" t="n">
        <v>5089379</v>
      </c>
      <c r="C46" s="5" t="n">
        <v>4938797</v>
      </c>
    </row>
    <row r="47" spans="1:3">
      <c r="A47" s="4" t="s">
        <v>76</v>
      </c>
      <c r="B47" s="5" t="n">
        <v>114837</v>
      </c>
      <c r="C47" s="5" t="n">
        <v>71105</v>
      </c>
    </row>
    <row r="48" spans="1:3">
      <c r="A48" s="4" t="s">
        <v>77</v>
      </c>
      <c r="B48" s="5" t="n">
        <v>5204216</v>
      </c>
      <c r="C48" s="5" t="n">
        <v>5009902</v>
      </c>
    </row>
    <row r="49" spans="1:3">
      <c r="A49" s="4" t="s">
        <v>78</v>
      </c>
      <c r="B49" s="6" t="n">
        <v>14693008</v>
      </c>
      <c r="C49" s="6" t="n">
        <v>13456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00</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20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12</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21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17</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12</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22</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29</v>
      </c>
    </row>
    <row r="2" spans="1:3">
      <c r="A2" s="3" t="s">
        <v>80</v>
      </c>
    </row>
    <row r="3" spans="1:3">
      <c r="A3" s="4" t="s">
        <v>81</v>
      </c>
      <c r="B3" s="6" t="n">
        <v>60115</v>
      </c>
      <c r="C3" s="6" t="n">
        <v>60348</v>
      </c>
    </row>
    <row r="4" spans="1:3">
      <c r="A4" s="4" t="s">
        <v>82</v>
      </c>
      <c r="B4" s="6" t="n">
        <v>1229297</v>
      </c>
      <c r="C4" s="6" t="n">
        <v>1180393</v>
      </c>
    </row>
    <row r="5" spans="1:3">
      <c r="A5" s="4" t="s">
        <v>83</v>
      </c>
      <c r="B5" s="7" t="n">
        <v>0.01</v>
      </c>
      <c r="C5" s="7" t="n">
        <v>0.01</v>
      </c>
    </row>
    <row r="6" spans="1:3">
      <c r="A6" s="4" t="s">
        <v>84</v>
      </c>
      <c r="B6" s="5" t="n">
        <v>525000000</v>
      </c>
      <c r="C6" s="5" t="n">
        <v>525000000</v>
      </c>
    </row>
    <row r="7" spans="1:3">
      <c r="A7" s="4" t="s">
        <v>85</v>
      </c>
      <c r="B7" s="5" t="n">
        <v>336266487</v>
      </c>
      <c r="C7" s="5" t="n">
        <v>336912783</v>
      </c>
    </row>
    <row r="8" spans="1:3">
      <c r="A8" s="4" t="s">
        <v>86</v>
      </c>
      <c r="B8" s="5" t="n">
        <v>336266487</v>
      </c>
      <c r="C8" s="5" t="n">
        <v>3369127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5</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31</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234</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237</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200</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99</v>
      </c>
    </row>
    <row r="2" spans="1:3">
      <c r="A2" s="3" t="s">
        <v>300</v>
      </c>
    </row>
    <row r="3" spans="1:3">
      <c r="A3" s="4" t="s">
        <v>301</v>
      </c>
      <c r="B3" s="6" t="n">
        <v>1214028</v>
      </c>
    </row>
    <row r="4" spans="1:3">
      <c r="A4" s="4" t="s">
        <v>302</v>
      </c>
      <c r="B4" s="6" t="n">
        <v>998319</v>
      </c>
    </row>
    <row r="5" spans="1:3">
      <c r="A5" s="4" t="s">
        <v>303</v>
      </c>
    </row>
    <row r="6" spans="1:3">
      <c r="A6" s="3" t="s">
        <v>300</v>
      </c>
    </row>
    <row r="7" spans="1:3">
      <c r="A7" s="4" t="s">
        <v>301</v>
      </c>
      <c r="C7" s="6" t="n">
        <v>1200000</v>
      </c>
    </row>
    <row r="8" spans="1:3">
      <c r="A8" s="4" t="s">
        <v>302</v>
      </c>
      <c r="C8" s="6" t="n">
        <v>1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304</v>
      </c>
      <c r="B1" s="2" t="s">
        <v>305</v>
      </c>
      <c r="C1" s="2" t="s">
        <v>2</v>
      </c>
    </row>
    <row r="2" spans="1:3">
      <c r="A2" s="4" t="s">
        <v>306</v>
      </c>
    </row>
    <row r="3" spans="1:3">
      <c r="A3" s="3" t="s">
        <v>307</v>
      </c>
    </row>
    <row r="4" spans="1:3">
      <c r="A4" s="4" t="s">
        <v>308</v>
      </c>
      <c r="C4" s="4" t="s">
        <v>309</v>
      </c>
    </row>
    <row r="5" spans="1:3">
      <c r="A5" s="4" t="s">
        <v>310</v>
      </c>
      <c r="B5" s="8" t="n">
        <v>266.5</v>
      </c>
    </row>
    <row r="6" spans="1:3">
      <c r="A6" s="4" t="s">
        <v>311</v>
      </c>
      <c r="B6" s="6" t="n">
        <v>263</v>
      </c>
    </row>
    <row r="7" spans="1:3">
      <c r="A7" s="4" t="s">
        <v>312</v>
      </c>
    </row>
    <row r="8" spans="1:3">
      <c r="A8" s="3" t="s">
        <v>307</v>
      </c>
    </row>
    <row r="9" spans="1:3">
      <c r="A9" s="4" t="s">
        <v>313</v>
      </c>
      <c r="B9" s="5" t="n">
        <v>16860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315</v>
      </c>
    </row>
    <row r="3" spans="1:2">
      <c r="A3" s="3" t="s">
        <v>316</v>
      </c>
    </row>
    <row r="4" spans="1:2">
      <c r="A4" s="4" t="s">
        <v>317</v>
      </c>
      <c r="B4" s="4" t="s">
        <v>318</v>
      </c>
    </row>
    <row r="5" spans="1:2">
      <c r="A5" s="4" t="s">
        <v>319</v>
      </c>
      <c r="B5" s="6" t="n">
        <v>2500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88</v>
      </c>
    </row>
    <row r="3" spans="1:3">
      <c r="A3" s="3" t="s">
        <v>209</v>
      </c>
    </row>
    <row r="4" spans="1:3">
      <c r="A4" s="4" t="s">
        <v>321</v>
      </c>
      <c r="B4" s="6" t="n">
        <v>1342468</v>
      </c>
    </row>
    <row r="5" spans="1:3">
      <c r="A5" s="4" t="s">
        <v>137</v>
      </c>
      <c r="B5" s="5" t="n">
        <v>4646348</v>
      </c>
      <c r="C5" s="6" t="n">
        <v>3132008</v>
      </c>
    </row>
    <row r="6" spans="1:3">
      <c r="A6" s="4" t="s">
        <v>322</v>
      </c>
      <c r="B6" s="5" t="n">
        <v>8515</v>
      </c>
    </row>
    <row r="7" spans="1:3">
      <c r="A7" s="3" t="s">
        <v>323</v>
      </c>
    </row>
    <row r="8" spans="1:3">
      <c r="A8" s="4" t="s">
        <v>324</v>
      </c>
      <c r="B8" s="5" t="n">
        <v>-4445282</v>
      </c>
    </row>
    <row r="9" spans="1:3">
      <c r="A9" s="4" t="s">
        <v>325</v>
      </c>
      <c r="B9" s="5" t="n">
        <v>-8515</v>
      </c>
    </row>
    <row r="10" spans="1:3">
      <c r="A10" s="4" t="s">
        <v>136</v>
      </c>
      <c r="B10" s="5" t="n">
        <v>-4453797</v>
      </c>
      <c r="C10" s="6" t="n">
        <v>-2910181</v>
      </c>
    </row>
    <row r="11" spans="1:3">
      <c r="A11" s="4" t="s">
        <v>326</v>
      </c>
      <c r="B11" s="5" t="n">
        <v>4715</v>
      </c>
    </row>
    <row r="12" spans="1:3">
      <c r="A12" s="4" t="s">
        <v>327</v>
      </c>
      <c r="B12" s="6" t="n">
        <v>15482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9"/>
    <col customWidth="1" max="3" min="3" width="16"/>
    <col customWidth="1" max="4" min="4" width="14"/>
    <col customWidth="1" max="5" min="5" width="14"/>
    <col customWidth="1" max="6" min="6" width="14"/>
    <col customWidth="1" max="7" min="7" width="14"/>
  </cols>
  <sheetData>
    <row r="1" spans="1:7">
      <c r="A1" s="1" t="s">
        <v>328</v>
      </c>
      <c r="B1" s="2" t="s">
        <v>1</v>
      </c>
      <c r="C1" s="2" t="s">
        <v>329</v>
      </c>
    </row>
    <row r="2" spans="1:7">
      <c r="B2" s="2" t="s">
        <v>2</v>
      </c>
      <c r="C2" s="2" t="s">
        <v>29</v>
      </c>
      <c r="D2" s="2" t="s">
        <v>330</v>
      </c>
      <c r="E2" s="2" t="s">
        <v>331</v>
      </c>
      <c r="F2" s="2" t="s">
        <v>332</v>
      </c>
      <c r="G2" s="2" t="s">
        <v>333</v>
      </c>
    </row>
    <row r="3" spans="1:7">
      <c r="A3" s="3" t="s">
        <v>316</v>
      </c>
    </row>
    <row r="4" spans="1:7">
      <c r="A4" s="4" t="s">
        <v>334</v>
      </c>
      <c r="B4" s="6" t="n">
        <v>1561207000</v>
      </c>
      <c r="C4" s="6" t="n">
        <v>1328761000</v>
      </c>
    </row>
    <row r="5" spans="1:7">
      <c r="A5" s="4" t="s">
        <v>335</v>
      </c>
    </row>
    <row r="6" spans="1:7">
      <c r="A6" s="3" t="s">
        <v>316</v>
      </c>
    </row>
    <row r="7" spans="1:7">
      <c r="A7" s="4" t="s">
        <v>336</v>
      </c>
      <c r="B7" s="5" t="n">
        <v>2975000000</v>
      </c>
      <c r="C7" s="5" t="n">
        <v>2600000000</v>
      </c>
    </row>
    <row r="8" spans="1:7">
      <c r="A8" s="4" t="s">
        <v>334</v>
      </c>
      <c r="B8" s="6" t="n">
        <v>1561207000</v>
      </c>
      <c r="C8" s="5" t="n">
        <v>1328761000</v>
      </c>
    </row>
    <row r="9" spans="1:7">
      <c r="A9" s="4" t="s">
        <v>337</v>
      </c>
    </row>
    <row r="10" spans="1:7">
      <c r="A10" s="3" t="s">
        <v>316</v>
      </c>
    </row>
    <row r="11" spans="1:7">
      <c r="A11" s="4" t="s">
        <v>338</v>
      </c>
      <c r="B11" s="4" t="s">
        <v>339</v>
      </c>
    </row>
    <row r="12" spans="1:7">
      <c r="A12" s="4" t="s">
        <v>336</v>
      </c>
      <c r="B12" s="6" t="n">
        <v>985000000</v>
      </c>
      <c r="C12" s="5" t="n">
        <v>985000000</v>
      </c>
    </row>
    <row r="13" spans="1:7">
      <c r="A13" s="4" t="s">
        <v>334</v>
      </c>
      <c r="B13" s="6" t="n">
        <v>959921000</v>
      </c>
      <c r="C13" s="6" t="n">
        <v>871680000</v>
      </c>
    </row>
    <row r="14" spans="1:7">
      <c r="A14" s="4" t="s">
        <v>340</v>
      </c>
      <c r="B14" s="4" t="s">
        <v>341</v>
      </c>
      <c r="C14" s="4" t="s">
        <v>341</v>
      </c>
    </row>
    <row r="15" spans="1:7">
      <c r="A15" s="4" t="s">
        <v>342</v>
      </c>
    </row>
    <row r="16" spans="1:7">
      <c r="A16" s="3" t="s">
        <v>316</v>
      </c>
    </row>
    <row r="17" spans="1:7">
      <c r="A17" s="4" t="s">
        <v>338</v>
      </c>
      <c r="B17" s="4" t="s">
        <v>339</v>
      </c>
    </row>
    <row r="18" spans="1:7">
      <c r="A18" s="4" t="s">
        <v>336</v>
      </c>
      <c r="B18" s="6" t="n">
        <v>15000000</v>
      </c>
      <c r="C18" s="6" t="n">
        <v>15000000</v>
      </c>
    </row>
    <row r="19" spans="1:7">
      <c r="A19" s="4" t="s">
        <v>340</v>
      </c>
      <c r="B19" s="4" t="s">
        <v>343</v>
      </c>
      <c r="C19" s="4" t="s">
        <v>343</v>
      </c>
    </row>
    <row r="20" spans="1:7">
      <c r="A20" s="4" t="s">
        <v>344</v>
      </c>
    </row>
    <row r="21" spans="1:7">
      <c r="A21" s="3" t="s">
        <v>316</v>
      </c>
    </row>
    <row r="22" spans="1:7">
      <c r="A22" s="4" t="s">
        <v>338</v>
      </c>
      <c r="B22" s="4" t="s">
        <v>345</v>
      </c>
    </row>
    <row r="23" spans="1:7">
      <c r="A23" s="4" t="s">
        <v>336</v>
      </c>
      <c r="B23" s="6" t="n">
        <v>450000000</v>
      </c>
      <c r="C23" s="6" t="n">
        <v>450000000</v>
      </c>
      <c r="E23" s="6" t="n">
        <v>450000000</v>
      </c>
      <c r="G23" s="6" t="n">
        <v>575000000</v>
      </c>
    </row>
    <row r="24" spans="1:7">
      <c r="A24" s="4" t="s">
        <v>334</v>
      </c>
      <c r="B24" s="6" t="n">
        <v>123237000</v>
      </c>
      <c r="C24" s="6" t="n">
        <v>149089000</v>
      </c>
    </row>
    <row r="25" spans="1:7">
      <c r="A25" s="4" t="s">
        <v>340</v>
      </c>
      <c r="B25" s="4" t="s">
        <v>346</v>
      </c>
      <c r="C25" s="4" t="s">
        <v>346</v>
      </c>
    </row>
    <row r="26" spans="1:7">
      <c r="A26" s="4" t="s">
        <v>347</v>
      </c>
      <c r="B26" s="4" t="s">
        <v>348</v>
      </c>
      <c r="C26" s="4" t="s">
        <v>348</v>
      </c>
    </row>
    <row r="27" spans="1:7">
      <c r="A27" s="4" t="s">
        <v>349</v>
      </c>
    </row>
    <row r="28" spans="1:7">
      <c r="A28" s="3" t="s">
        <v>316</v>
      </c>
    </row>
    <row r="29" spans="1:7">
      <c r="A29" s="4" t="s">
        <v>338</v>
      </c>
      <c r="B29" s="4" t="s">
        <v>350</v>
      </c>
    </row>
    <row r="30" spans="1:7">
      <c r="A30" s="4" t="s">
        <v>336</v>
      </c>
      <c r="B30" s="6" t="n">
        <v>400000000</v>
      </c>
      <c r="C30" s="6" t="n">
        <v>400000000</v>
      </c>
    </row>
    <row r="31" spans="1:7">
      <c r="A31" s="4" t="s">
        <v>334</v>
      </c>
      <c r="B31" s="6" t="n">
        <v>260740000</v>
      </c>
      <c r="C31" s="6" t="n">
        <v>165945000</v>
      </c>
    </row>
    <row r="32" spans="1:7">
      <c r="A32" s="4" t="s">
        <v>340</v>
      </c>
      <c r="B32" s="4" t="s">
        <v>351</v>
      </c>
      <c r="C32" s="4" t="s">
        <v>351</v>
      </c>
    </row>
    <row r="33" spans="1:7">
      <c r="A33" s="4" t="s">
        <v>352</v>
      </c>
    </row>
    <row r="34" spans="1:7">
      <c r="A34" s="3" t="s">
        <v>316</v>
      </c>
    </row>
    <row r="35" spans="1:7">
      <c r="A35" s="4" t="s">
        <v>338</v>
      </c>
      <c r="B35" s="4" t="s">
        <v>353</v>
      </c>
    </row>
    <row r="36" spans="1:7">
      <c r="A36" s="4" t="s">
        <v>336</v>
      </c>
      <c r="B36" s="6" t="n">
        <v>225000000</v>
      </c>
      <c r="C36" s="6" t="n">
        <v>225000000</v>
      </c>
    </row>
    <row r="37" spans="1:7">
      <c r="A37" s="4" t="s">
        <v>334</v>
      </c>
      <c r="B37" s="6" t="n">
        <v>184079000</v>
      </c>
      <c r="C37" s="6" t="n">
        <v>21852000</v>
      </c>
    </row>
    <row r="38" spans="1:7">
      <c r="A38" s="4" t="s">
        <v>340</v>
      </c>
      <c r="B38" s="4" t="s">
        <v>341</v>
      </c>
      <c r="C38" s="4" t="s">
        <v>341</v>
      </c>
    </row>
    <row r="39" spans="1:7">
      <c r="A39" s="4" t="s">
        <v>354</v>
      </c>
    </row>
    <row r="40" spans="1:7">
      <c r="A40" s="3" t="s">
        <v>316</v>
      </c>
    </row>
    <row r="41" spans="1:7">
      <c r="A41" s="4" t="s">
        <v>338</v>
      </c>
      <c r="B41" s="4" t="s">
        <v>353</v>
      </c>
    </row>
    <row r="42" spans="1:7">
      <c r="A42" s="4" t="s">
        <v>336</v>
      </c>
      <c r="B42" s="6" t="n">
        <v>200000000</v>
      </c>
      <c r="C42" s="6" t="n">
        <v>200000000</v>
      </c>
    </row>
    <row r="43" spans="1:7">
      <c r="A43" s="4" t="s">
        <v>340</v>
      </c>
      <c r="B43" s="4" t="s">
        <v>355</v>
      </c>
      <c r="C43" s="4" t="s">
        <v>355</v>
      </c>
    </row>
    <row r="44" spans="1:7">
      <c r="A44" s="4" t="s">
        <v>356</v>
      </c>
    </row>
    <row r="45" spans="1:7">
      <c r="A45" s="3" t="s">
        <v>316</v>
      </c>
    </row>
    <row r="46" spans="1:7">
      <c r="A46" s="4" t="s">
        <v>338</v>
      </c>
      <c r="B46" s="4" t="s">
        <v>357</v>
      </c>
    </row>
    <row r="47" spans="1:7">
      <c r="A47" s="4" t="s">
        <v>336</v>
      </c>
      <c r="B47" s="6" t="n">
        <v>700000000</v>
      </c>
      <c r="C47" s="6" t="n">
        <v>325000000</v>
      </c>
      <c r="D47" s="6" t="n">
        <v>200000000</v>
      </c>
      <c r="F47" s="6" t="n">
        <v>200000000</v>
      </c>
    </row>
    <row r="48" spans="1:7">
      <c r="A48" s="4" t="s">
        <v>334</v>
      </c>
      <c r="B48" s="6" t="n">
        <v>33230000</v>
      </c>
      <c r="C48" s="6" t="n">
        <v>120195000</v>
      </c>
    </row>
    <row r="49" spans="1:7">
      <c r="A49" s="4" t="s">
        <v>340</v>
      </c>
      <c r="B49" s="4" t="s">
        <v>346</v>
      </c>
      <c r="C49"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5135510</v>
      </c>
      <c r="C4" s="6" t="n">
        <v>4673952</v>
      </c>
    </row>
    <row r="5" spans="1:3">
      <c r="A5" s="3" t="s">
        <v>91</v>
      </c>
    </row>
    <row r="6" spans="1:3">
      <c r="A6" s="4" t="s">
        <v>92</v>
      </c>
      <c r="B6" s="5" t="n">
        <v>4022034</v>
      </c>
      <c r="C6" s="5" t="n">
        <v>3619961</v>
      </c>
    </row>
    <row r="7" spans="1:3">
      <c r="A7" s="4" t="s">
        <v>93</v>
      </c>
      <c r="B7" s="5" t="n">
        <v>792876</v>
      </c>
      <c r="C7" s="5" t="n">
        <v>732235</v>
      </c>
    </row>
    <row r="8" spans="1:3">
      <c r="A8" s="4" t="s">
        <v>94</v>
      </c>
      <c r="B8" s="5" t="n">
        <v>105823</v>
      </c>
      <c r="C8" s="5" t="n">
        <v>108165</v>
      </c>
    </row>
    <row r="9" spans="1:3">
      <c r="A9" s="4" t="s">
        <v>95</v>
      </c>
      <c r="B9" s="5" t="n">
        <v>89037</v>
      </c>
    </row>
    <row r="10" spans="1:3">
      <c r="A10" s="4" t="s">
        <v>96</v>
      </c>
      <c r="B10" s="5" t="n">
        <v>5009770</v>
      </c>
      <c r="C10" s="5" t="n">
        <v>4460361</v>
      </c>
    </row>
    <row r="11" spans="1:3">
      <c r="A11" s="4" t="s">
        <v>97</v>
      </c>
      <c r="B11" s="5" t="n">
        <v>19247</v>
      </c>
      <c r="C11" s="5" t="n">
        <v>18</v>
      </c>
    </row>
    <row r="12" spans="1:3">
      <c r="A12" s="4" t="s">
        <v>98</v>
      </c>
      <c r="B12" s="5" t="n">
        <v>144987</v>
      </c>
      <c r="C12" s="5" t="n">
        <v>213609</v>
      </c>
    </row>
    <row r="13" spans="1:3">
      <c r="A13" s="4" t="s">
        <v>99</v>
      </c>
      <c r="B13" s="5" t="n">
        <v>72664</v>
      </c>
      <c r="C13" s="5" t="n">
        <v>40179</v>
      </c>
    </row>
    <row r="14" spans="1:3">
      <c r="A14" s="4" t="s">
        <v>100</v>
      </c>
      <c r="B14" s="5" t="n">
        <v>20853</v>
      </c>
      <c r="C14" s="5" t="n">
        <v>-4280</v>
      </c>
    </row>
    <row r="15" spans="1:3">
      <c r="A15" s="4" t="s">
        <v>101</v>
      </c>
      <c r="B15" s="5" t="n">
        <v>1534</v>
      </c>
      <c r="C15" s="5" t="n">
        <v>3621</v>
      </c>
    </row>
    <row r="16" spans="1:3">
      <c r="A16" s="4" t="s">
        <v>102</v>
      </c>
      <c r="B16" s="5" t="n">
        <v>22726</v>
      </c>
      <c r="C16" s="5" t="n">
        <v>28858</v>
      </c>
    </row>
    <row r="17" spans="1:3">
      <c r="A17" s="4" t="s">
        <v>103</v>
      </c>
      <c r="B17" s="5" t="n">
        <v>2608</v>
      </c>
      <c r="C17" s="5" t="n">
        <v>27982</v>
      </c>
    </row>
    <row r="18" spans="1:3">
      <c r="A18" s="4" t="s">
        <v>104</v>
      </c>
      <c r="B18" s="5" t="n">
        <v>214704</v>
      </c>
      <c r="C18" s="5" t="n">
        <v>196289</v>
      </c>
    </row>
    <row r="19" spans="1:3">
      <c r="A19" s="4" t="s">
        <v>105</v>
      </c>
      <c r="B19" s="5" t="n">
        <v>43878</v>
      </c>
      <c r="C19" s="5" t="n">
        <v>46164</v>
      </c>
    </row>
    <row r="20" spans="1:3">
      <c r="A20" s="4" t="s">
        <v>106</v>
      </c>
      <c r="B20" s="5" t="n">
        <v>170826</v>
      </c>
      <c r="C20" s="5" t="n">
        <v>150125</v>
      </c>
    </row>
    <row r="21" spans="1:3">
      <c r="A21" s="4" t="s">
        <v>107</v>
      </c>
      <c r="B21" s="5" t="n">
        <v>6417</v>
      </c>
      <c r="C21" s="5" t="n">
        <v>-163</v>
      </c>
    </row>
    <row r="22" spans="1:3">
      <c r="A22" s="4" t="s">
        <v>108</v>
      </c>
      <c r="B22" s="6" t="n">
        <v>164409</v>
      </c>
      <c r="C22" s="6" t="n">
        <v>150288</v>
      </c>
    </row>
    <row r="23" spans="1:3">
      <c r="A23" s="3" t="s">
        <v>109</v>
      </c>
    </row>
    <row r="24" spans="1:3">
      <c r="A24" s="4" t="s">
        <v>110</v>
      </c>
      <c r="B24" s="7" t="n">
        <v>0.49</v>
      </c>
      <c r="C24" s="7" t="n">
        <v>0.44</v>
      </c>
    </row>
    <row r="25" spans="1:3">
      <c r="A25" s="4" t="s">
        <v>111</v>
      </c>
      <c r="B25" s="5" t="n">
        <v>336020431</v>
      </c>
      <c r="C25" s="5" t="n">
        <v>338890098</v>
      </c>
    </row>
    <row r="26" spans="1:3">
      <c r="A26" s="3" t="s">
        <v>112</v>
      </c>
    </row>
    <row r="27" spans="1:3">
      <c r="A27" s="4" t="s">
        <v>110</v>
      </c>
      <c r="B27" s="7" t="n">
        <v>0.48</v>
      </c>
      <c r="C27" s="7" t="n">
        <v>0.44</v>
      </c>
    </row>
    <row r="28" spans="1:3">
      <c r="A28" s="4" t="s">
        <v>113</v>
      </c>
      <c r="B28" s="5" t="n">
        <v>340158399</v>
      </c>
      <c r="C28" s="5" t="n">
        <v>3425898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5"/>
  </cols>
  <sheetData>
    <row r="1" spans="1:8">
      <c r="A1" s="1" t="s">
        <v>358</v>
      </c>
      <c r="B1" s="2" t="s">
        <v>359</v>
      </c>
      <c r="C1" s="2" t="s">
        <v>2</v>
      </c>
      <c r="D1" s="2" t="s">
        <v>330</v>
      </c>
      <c r="E1" s="2" t="s">
        <v>331</v>
      </c>
      <c r="F1" s="2" t="s">
        <v>332</v>
      </c>
      <c r="G1" s="2" t="s">
        <v>333</v>
      </c>
      <c r="H1" s="2" t="s">
        <v>29</v>
      </c>
    </row>
    <row r="2" spans="1:8">
      <c r="A2" s="3" t="s">
        <v>316</v>
      </c>
    </row>
    <row r="3" spans="1:8">
      <c r="A3" s="4" t="s">
        <v>336</v>
      </c>
      <c r="C3" s="6" t="n">
        <v>2975000000</v>
      </c>
      <c r="H3" s="6" t="n">
        <v>2600000000</v>
      </c>
    </row>
    <row r="4" spans="1:8">
      <c r="A4" s="4" t="s">
        <v>360</v>
      </c>
    </row>
    <row r="5" spans="1:8">
      <c r="A5" s="3" t="s">
        <v>316</v>
      </c>
    </row>
    <row r="6" spans="1:8">
      <c r="A6" s="4" t="s">
        <v>336</v>
      </c>
      <c r="C6" s="5" t="n">
        <v>700000000</v>
      </c>
      <c r="D6" s="6" t="n">
        <v>200000000</v>
      </c>
      <c r="F6" s="6" t="n">
        <v>200000000</v>
      </c>
      <c r="H6" s="5" t="n">
        <v>325000000</v>
      </c>
    </row>
    <row r="7" spans="1:8">
      <c r="A7" s="4" t="s">
        <v>361</v>
      </c>
    </row>
    <row r="8" spans="1:8">
      <c r="A8" s="3" t="s">
        <v>316</v>
      </c>
    </row>
    <row r="9" spans="1:8">
      <c r="A9" s="4" t="s">
        <v>336</v>
      </c>
      <c r="B9" s="6" t="n">
        <v>200000000</v>
      </c>
    </row>
    <row r="10" spans="1:8">
      <c r="A10" s="4" t="s">
        <v>362</v>
      </c>
    </row>
    <row r="11" spans="1:8">
      <c r="A11" s="3" t="s">
        <v>316</v>
      </c>
    </row>
    <row r="12" spans="1:8">
      <c r="A12" s="4" t="s">
        <v>336</v>
      </c>
      <c r="C12" s="6" t="n">
        <v>450000000</v>
      </c>
      <c r="E12" s="6" t="n">
        <v>450000000</v>
      </c>
      <c r="G12" s="6" t="n">
        <v>575000000</v>
      </c>
      <c r="H12" s="6" t="n">
        <v>45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9</v>
      </c>
    </row>
    <row r="2" spans="1:3">
      <c r="A2" s="3" t="s">
        <v>364</v>
      </c>
    </row>
    <row r="3" spans="1:3">
      <c r="A3" s="4" t="s">
        <v>44</v>
      </c>
      <c r="B3" s="6" t="n">
        <v>25556</v>
      </c>
      <c r="C3" s="6" t="n">
        <v>23266</v>
      </c>
    </row>
    <row r="4" spans="1:3">
      <c r="A4" s="4" t="s">
        <v>38</v>
      </c>
      <c r="B4" s="5" t="n">
        <v>3940</v>
      </c>
      <c r="C4" s="5" t="n">
        <v>3827</v>
      </c>
    </row>
    <row r="5" spans="1:3">
      <c r="A5" s="4" t="s">
        <v>365</v>
      </c>
      <c r="B5" s="5" t="n">
        <v>21197</v>
      </c>
      <c r="C5" s="5" t="n">
        <v>22363</v>
      </c>
    </row>
    <row r="6" spans="1:3">
      <c r="A6" s="4" t="s">
        <v>366</v>
      </c>
      <c r="B6" s="6" t="n">
        <v>50693</v>
      </c>
      <c r="C6" s="6" t="n">
        <v>494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1</v>
      </c>
    </row>
    <row r="2" spans="1:4">
      <c r="B2" s="2" t="s">
        <v>2</v>
      </c>
      <c r="C2" s="2" t="s">
        <v>29</v>
      </c>
      <c r="D2" s="2" t="s">
        <v>88</v>
      </c>
    </row>
    <row r="3" spans="1:4">
      <c r="A3" s="3" t="s">
        <v>368</v>
      </c>
    </row>
    <row r="4" spans="1:4">
      <c r="A4" s="4" t="s">
        <v>369</v>
      </c>
      <c r="B4" s="6" t="n">
        <v>0</v>
      </c>
      <c r="D4" s="6" t="n">
        <v>0</v>
      </c>
    </row>
    <row r="5" spans="1:4">
      <c r="A5" s="4" t="s">
        <v>370</v>
      </c>
      <c r="B5" s="5" t="n">
        <v>0</v>
      </c>
      <c r="D5" s="5" t="n">
        <v>0</v>
      </c>
    </row>
    <row r="6" spans="1:4">
      <c r="A6" s="4" t="s">
        <v>371</v>
      </c>
      <c r="B6" s="5" t="n">
        <v>0</v>
      </c>
      <c r="D6" s="5" t="n">
        <v>0</v>
      </c>
    </row>
    <row r="7" spans="1:4">
      <c r="A7" s="4" t="s">
        <v>372</v>
      </c>
      <c r="B7" s="5" t="n">
        <v>0</v>
      </c>
      <c r="D7" s="5" t="n">
        <v>0</v>
      </c>
    </row>
    <row r="8" spans="1:4">
      <c r="A8" s="4" t="s">
        <v>95</v>
      </c>
      <c r="B8" s="6" t="n">
        <v>89000000</v>
      </c>
    </row>
    <row r="9" spans="1:4">
      <c r="A9" s="4" t="s">
        <v>373</v>
      </c>
    </row>
    <row r="10" spans="1:4">
      <c r="A10" s="3" t="s">
        <v>368</v>
      </c>
    </row>
    <row r="11" spans="1:4">
      <c r="A11" s="4" t="s">
        <v>374</v>
      </c>
      <c r="B11" s="4" t="s">
        <v>375</v>
      </c>
      <c r="C11" s="4" t="s">
        <v>375</v>
      </c>
    </row>
    <row r="12" spans="1:4">
      <c r="A12" s="4" t="s">
        <v>376</v>
      </c>
    </row>
    <row r="13" spans="1:4">
      <c r="A13" s="3" t="s">
        <v>368</v>
      </c>
    </row>
    <row r="14" spans="1:4">
      <c r="A14" s="4" t="s">
        <v>374</v>
      </c>
      <c r="B14" s="4" t="s">
        <v>377</v>
      </c>
      <c r="C14" s="4" t="s">
        <v>377</v>
      </c>
    </row>
    <row r="15" spans="1:4">
      <c r="A15" s="4" t="s">
        <v>378</v>
      </c>
    </row>
    <row r="16" spans="1:4">
      <c r="A16" s="3" t="s">
        <v>368</v>
      </c>
    </row>
    <row r="17" spans="1:4">
      <c r="A17" s="4" t="s">
        <v>379</v>
      </c>
      <c r="B17" s="6" t="n">
        <v>725000000</v>
      </c>
      <c r="C17" s="6" t="n">
        <v>757000000</v>
      </c>
    </row>
    <row r="18" spans="1:4">
      <c r="A18" s="4" t="s">
        <v>380</v>
      </c>
    </row>
    <row r="19" spans="1:4">
      <c r="A19" s="3" t="s">
        <v>368</v>
      </c>
    </row>
    <row r="20" spans="1:4">
      <c r="A20" s="4" t="s">
        <v>381</v>
      </c>
      <c r="B20" s="5" t="n">
        <v>634800000</v>
      </c>
      <c r="C20" s="5" t="n">
        <v>616400000</v>
      </c>
    </row>
    <row r="21" spans="1:4">
      <c r="A21" s="4" t="s">
        <v>382</v>
      </c>
    </row>
    <row r="22" spans="1:4">
      <c r="A22" s="3" t="s">
        <v>368</v>
      </c>
    </row>
    <row r="23" spans="1:4">
      <c r="A23" s="4" t="s">
        <v>381</v>
      </c>
      <c r="B23" s="5" t="n">
        <v>455700000</v>
      </c>
      <c r="C23" s="5" t="n">
        <v>443700000</v>
      </c>
    </row>
    <row r="24" spans="1:4">
      <c r="A24" s="4" t="s">
        <v>383</v>
      </c>
    </row>
    <row r="25" spans="1:4">
      <c r="A25" s="3" t="s">
        <v>368</v>
      </c>
    </row>
    <row r="26" spans="1:4">
      <c r="A26" s="4" t="s">
        <v>379</v>
      </c>
      <c r="B26" s="5" t="n">
        <v>744000000</v>
      </c>
      <c r="C26" s="5" t="n">
        <v>751300000</v>
      </c>
    </row>
    <row r="27" spans="1:4">
      <c r="A27" s="4" t="s">
        <v>384</v>
      </c>
    </row>
    <row r="28" spans="1:4">
      <c r="A28" s="3" t="s">
        <v>368</v>
      </c>
    </row>
    <row r="29" spans="1:4">
      <c r="A29" s="4" t="s">
        <v>381</v>
      </c>
      <c r="B29" s="5" t="n">
        <v>593000000</v>
      </c>
      <c r="C29" s="5" t="n">
        <v>592800000</v>
      </c>
    </row>
    <row r="30" spans="1:4">
      <c r="A30" s="4" t="s">
        <v>385</v>
      </c>
    </row>
    <row r="31" spans="1:4">
      <c r="A31" s="3" t="s">
        <v>368</v>
      </c>
    </row>
    <row r="32" spans="1:4">
      <c r="A32" s="4" t="s">
        <v>381</v>
      </c>
      <c r="B32" s="5" t="n">
        <v>422800000</v>
      </c>
      <c r="C32" s="6" t="n">
        <v>422700000</v>
      </c>
    </row>
    <row r="33" spans="1:4">
      <c r="A33" s="4" t="s">
        <v>386</v>
      </c>
    </row>
    <row r="34" spans="1:4">
      <c r="A34" s="3" t="s">
        <v>368</v>
      </c>
    </row>
    <row r="35" spans="1:4">
      <c r="A35" s="4" t="s">
        <v>95</v>
      </c>
      <c r="B35" s="6" t="n">
        <v>89037000</v>
      </c>
    </row>
    <row r="36" spans="1:4">
      <c r="A36" s="4" t="s">
        <v>387</v>
      </c>
      <c r="D36" s="5" t="n">
        <v>0</v>
      </c>
    </row>
    <row r="37" spans="1:4">
      <c r="A37" s="4" t="s">
        <v>388</v>
      </c>
      <c r="D37"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9</v>
      </c>
    </row>
    <row r="2" spans="1:3">
      <c r="A2" s="3" t="s">
        <v>390</v>
      </c>
    </row>
    <row r="3" spans="1:3">
      <c r="A3" s="4" t="s">
        <v>34</v>
      </c>
      <c r="B3" s="6" t="n">
        <v>1548249</v>
      </c>
      <c r="C3" s="6" t="n">
        <v>1342468</v>
      </c>
    </row>
    <row r="4" spans="1:3">
      <c r="A4" s="4" t="s">
        <v>391</v>
      </c>
    </row>
    <row r="5" spans="1:3">
      <c r="A5" s="3" t="s">
        <v>390</v>
      </c>
    </row>
    <row r="6" spans="1:3">
      <c r="A6" s="4" t="s">
        <v>392</v>
      </c>
      <c r="B6" s="5" t="n">
        <v>48531</v>
      </c>
      <c r="C6" s="5" t="n">
        <v>48776</v>
      </c>
    </row>
    <row r="7" spans="1:3">
      <c r="A7" s="4" t="s">
        <v>393</v>
      </c>
      <c r="B7" s="5" t="n">
        <v>210160</v>
      </c>
      <c r="C7" s="5" t="n">
        <v>153762</v>
      </c>
    </row>
    <row r="8" spans="1:3">
      <c r="A8" s="4" t="s">
        <v>34</v>
      </c>
      <c r="B8" s="5" t="n">
        <v>1548249</v>
      </c>
      <c r="C8" s="5" t="n">
        <v>1342468</v>
      </c>
    </row>
    <row r="9" spans="1:3">
      <c r="A9" s="4" t="s">
        <v>394</v>
      </c>
      <c r="B9" s="5" t="n">
        <v>1806940</v>
      </c>
      <c r="C9" s="5" t="n">
        <v>1545006</v>
      </c>
    </row>
    <row r="10" spans="1:3">
      <c r="A10" s="4" t="s">
        <v>395</v>
      </c>
      <c r="B10" s="5" t="n">
        <v>736</v>
      </c>
      <c r="C10" s="5" t="n">
        <v>1070</v>
      </c>
    </row>
    <row r="11" spans="1:3">
      <c r="A11" s="4" t="s">
        <v>396</v>
      </c>
      <c r="B11" s="5" t="n">
        <v>4189</v>
      </c>
      <c r="C11" s="5" t="n">
        <v>3133</v>
      </c>
    </row>
    <row r="12" spans="1:3">
      <c r="A12" s="4" t="s">
        <v>397</v>
      </c>
      <c r="B12" s="5" t="n">
        <v>4925</v>
      </c>
      <c r="C12" s="5" t="n">
        <v>4203</v>
      </c>
    </row>
    <row r="13" spans="1:3">
      <c r="A13" s="4" t="s">
        <v>398</v>
      </c>
    </row>
    <row r="14" spans="1:3">
      <c r="A14" s="3" t="s">
        <v>390</v>
      </c>
    </row>
    <row r="15" spans="1:3">
      <c r="A15" s="4" t="s">
        <v>392</v>
      </c>
      <c r="B15" s="5" t="n">
        <v>3189</v>
      </c>
      <c r="C15" s="5" t="n">
        <v>3138</v>
      </c>
    </row>
    <row r="16" spans="1:3">
      <c r="A16" s="4" t="s">
        <v>393</v>
      </c>
      <c r="B16" s="5" t="n">
        <v>210160</v>
      </c>
      <c r="C16" s="5" t="n">
        <v>153762</v>
      </c>
    </row>
    <row r="17" spans="1:3">
      <c r="A17" s="4" t="s">
        <v>394</v>
      </c>
      <c r="B17" s="5" t="n">
        <v>213349</v>
      </c>
      <c r="C17" s="5" t="n">
        <v>156900</v>
      </c>
    </row>
    <row r="18" spans="1:3">
      <c r="A18" s="4" t="s">
        <v>396</v>
      </c>
      <c r="B18" s="5" t="n">
        <v>4189</v>
      </c>
      <c r="C18" s="5" t="n">
        <v>3133</v>
      </c>
    </row>
    <row r="19" spans="1:3">
      <c r="A19" s="4" t="s">
        <v>397</v>
      </c>
      <c r="B19" s="5" t="n">
        <v>4189</v>
      </c>
      <c r="C19" s="5" t="n">
        <v>3133</v>
      </c>
    </row>
    <row r="20" spans="1:3">
      <c r="A20" s="4" t="s">
        <v>399</v>
      </c>
    </row>
    <row r="21" spans="1:3">
      <c r="A21" s="3" t="s">
        <v>390</v>
      </c>
    </row>
    <row r="22" spans="1:3">
      <c r="A22" s="4" t="s">
        <v>392</v>
      </c>
      <c r="B22" s="5" t="n">
        <v>45342</v>
      </c>
      <c r="C22" s="5" t="n">
        <v>45638</v>
      </c>
    </row>
    <row r="23" spans="1:3">
      <c r="A23" s="4" t="s">
        <v>34</v>
      </c>
      <c r="B23" s="5" t="n">
        <v>1548249</v>
      </c>
      <c r="C23" s="5" t="n">
        <v>1342468</v>
      </c>
    </row>
    <row r="24" spans="1:3">
      <c r="A24" s="4" t="s">
        <v>394</v>
      </c>
      <c r="B24" s="5" t="n">
        <v>1593591</v>
      </c>
      <c r="C24" s="5" t="n">
        <v>1388106</v>
      </c>
    </row>
    <row r="25" spans="1:3">
      <c r="A25" s="4" t="s">
        <v>395</v>
      </c>
      <c r="B25" s="5" t="n">
        <v>736</v>
      </c>
      <c r="C25" s="5" t="n">
        <v>1070</v>
      </c>
    </row>
    <row r="26" spans="1:3">
      <c r="A26" s="4" t="s">
        <v>397</v>
      </c>
      <c r="B26" s="5" t="n">
        <v>736</v>
      </c>
      <c r="C26" s="5" t="n">
        <v>1070</v>
      </c>
    </row>
    <row r="27" spans="1:3">
      <c r="A27" s="4" t="s">
        <v>400</v>
      </c>
    </row>
    <row r="28" spans="1:3">
      <c r="A28" s="3" t="s">
        <v>390</v>
      </c>
    </row>
    <row r="29" spans="1:3">
      <c r="A29" s="4" t="s">
        <v>392</v>
      </c>
      <c r="B29" s="5" t="n">
        <v>3189</v>
      </c>
      <c r="C29" s="5" t="n">
        <v>3138</v>
      </c>
    </row>
    <row r="30" spans="1:3">
      <c r="A30" s="4" t="s">
        <v>401</v>
      </c>
    </row>
    <row r="31" spans="1:3">
      <c r="A31" s="3" t="s">
        <v>390</v>
      </c>
    </row>
    <row r="32" spans="1:3">
      <c r="A32" s="4" t="s">
        <v>392</v>
      </c>
      <c r="B32" s="5" t="n">
        <v>3189</v>
      </c>
      <c r="C32" s="5" t="n">
        <v>3138</v>
      </c>
    </row>
    <row r="33" spans="1:3">
      <c r="A33" s="4" t="s">
        <v>402</v>
      </c>
    </row>
    <row r="34" spans="1:3">
      <c r="A34" s="3" t="s">
        <v>390</v>
      </c>
    </row>
    <row r="35" spans="1:3">
      <c r="A35" s="4" t="s">
        <v>392</v>
      </c>
      <c r="B35" s="5" t="n">
        <v>11167</v>
      </c>
      <c r="C35" s="5" t="n">
        <v>11196</v>
      </c>
    </row>
    <row r="36" spans="1:3">
      <c r="A36" s="4" t="s">
        <v>403</v>
      </c>
    </row>
    <row r="37" spans="1:3">
      <c r="A37" s="3" t="s">
        <v>390</v>
      </c>
    </row>
    <row r="38" spans="1:3">
      <c r="A38" s="4" t="s">
        <v>392</v>
      </c>
      <c r="B38" s="5" t="n">
        <v>11167</v>
      </c>
      <c r="C38" s="5" t="n">
        <v>11196</v>
      </c>
    </row>
    <row r="39" spans="1:3">
      <c r="A39" s="4" t="s">
        <v>404</v>
      </c>
    </row>
    <row r="40" spans="1:3">
      <c r="A40" s="3" t="s">
        <v>390</v>
      </c>
    </row>
    <row r="41" spans="1:3">
      <c r="A41" s="4" t="s">
        <v>392</v>
      </c>
      <c r="B41" s="5" t="n">
        <v>27041</v>
      </c>
      <c r="C41" s="5" t="n">
        <v>27201</v>
      </c>
    </row>
    <row r="42" spans="1:3">
      <c r="A42" s="4" t="s">
        <v>405</v>
      </c>
    </row>
    <row r="43" spans="1:3">
      <c r="A43" s="3" t="s">
        <v>390</v>
      </c>
    </row>
    <row r="44" spans="1:3">
      <c r="A44" s="4" t="s">
        <v>392</v>
      </c>
      <c r="B44" s="5" t="n">
        <v>27041</v>
      </c>
      <c r="C44" s="5" t="n">
        <v>27201</v>
      </c>
    </row>
    <row r="45" spans="1:3">
      <c r="A45" s="4" t="s">
        <v>406</v>
      </c>
    </row>
    <row r="46" spans="1:3">
      <c r="A46" s="3" t="s">
        <v>390</v>
      </c>
    </row>
    <row r="47" spans="1:3">
      <c r="A47" s="4" t="s">
        <v>392</v>
      </c>
      <c r="B47" s="5" t="n">
        <v>4897</v>
      </c>
      <c r="C47" s="5" t="n">
        <v>5017</v>
      </c>
    </row>
    <row r="48" spans="1:3">
      <c r="A48" s="4" t="s">
        <v>407</v>
      </c>
    </row>
    <row r="49" spans="1:3">
      <c r="A49" s="3" t="s">
        <v>390</v>
      </c>
    </row>
    <row r="50" spans="1:3">
      <c r="A50" s="4" t="s">
        <v>392</v>
      </c>
      <c r="B50" s="5" t="n">
        <v>4897</v>
      </c>
      <c r="C50" s="5" t="n">
        <v>5017</v>
      </c>
    </row>
    <row r="51" spans="1:3">
      <c r="A51" s="4" t="s">
        <v>408</v>
      </c>
    </row>
    <row r="52" spans="1:3">
      <c r="A52" s="3" t="s">
        <v>390</v>
      </c>
    </row>
    <row r="53" spans="1:3">
      <c r="A53" s="4" t="s">
        <v>392</v>
      </c>
      <c r="B53" s="5" t="n">
        <v>2237</v>
      </c>
      <c r="C53" s="5" t="n">
        <v>2224</v>
      </c>
    </row>
    <row r="54" spans="1:3">
      <c r="A54" s="4" t="s">
        <v>409</v>
      </c>
    </row>
    <row r="55" spans="1:3">
      <c r="A55" s="3" t="s">
        <v>390</v>
      </c>
    </row>
    <row r="56" spans="1:3">
      <c r="A56" s="4" t="s">
        <v>392</v>
      </c>
      <c r="B56" s="6" t="n">
        <v>2237</v>
      </c>
      <c r="C56" s="6" t="n">
        <v>22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29</v>
      </c>
    </row>
    <row r="3" spans="1:3">
      <c r="A3" s="3" t="s">
        <v>390</v>
      </c>
    </row>
    <row r="4" spans="1:3">
      <c r="A4" s="4" t="s">
        <v>42</v>
      </c>
      <c r="B4" s="6" t="n">
        <v>1338646</v>
      </c>
      <c r="C4" s="6" t="n">
        <v>1441308</v>
      </c>
    </row>
    <row r="5" spans="1:3">
      <c r="A5" s="4" t="s">
        <v>411</v>
      </c>
      <c r="B5" s="5" t="n">
        <v>89000</v>
      </c>
    </row>
    <row r="6" spans="1:3">
      <c r="A6" s="4" t="s">
        <v>386</v>
      </c>
    </row>
    <row r="7" spans="1:3">
      <c r="A7" s="3" t="s">
        <v>390</v>
      </c>
    </row>
    <row r="8" spans="1:3">
      <c r="A8" s="4" t="s">
        <v>42</v>
      </c>
      <c r="B8" s="5" t="n">
        <v>16000</v>
      </c>
    </row>
    <row r="9" spans="1:3">
      <c r="A9" s="4" t="s">
        <v>411</v>
      </c>
      <c r="B9" s="5" t="n">
        <v>89037</v>
      </c>
    </row>
    <row r="10" spans="1:3">
      <c r="A10" s="4" t="s">
        <v>412</v>
      </c>
    </row>
    <row r="11" spans="1:3">
      <c r="A11" s="3" t="s">
        <v>390</v>
      </c>
    </row>
    <row r="12" spans="1:3">
      <c r="A12" s="4" t="s">
        <v>413</v>
      </c>
      <c r="B12" s="6" t="n">
        <v>16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14</v>
      </c>
      <c r="B1" s="2" t="s">
        <v>1</v>
      </c>
    </row>
    <row r="2" spans="1:2">
      <c r="B2" s="2" t="s">
        <v>315</v>
      </c>
    </row>
    <row r="3" spans="1:2">
      <c r="A3" s="3" t="s">
        <v>217</v>
      </c>
    </row>
    <row r="4" spans="1:2">
      <c r="A4" s="4" t="s">
        <v>415</v>
      </c>
      <c r="B4"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8"/>
    <col customWidth="1" max="2" min="2" width="21"/>
  </cols>
  <sheetData>
    <row r="1" spans="1:2">
      <c r="A1" s="1" t="s">
        <v>416</v>
      </c>
      <c r="B1" s="2" t="s">
        <v>1</v>
      </c>
    </row>
    <row r="2" spans="1:2">
      <c r="B2" s="2" t="s">
        <v>315</v>
      </c>
    </row>
    <row r="3" spans="1:2">
      <c r="A3" s="3" t="s">
        <v>417</v>
      </c>
    </row>
    <row r="4" spans="1:2">
      <c r="A4" s="4" t="s">
        <v>418</v>
      </c>
      <c r="B4" s="6" t="n">
        <v>4720815</v>
      </c>
    </row>
    <row r="5" spans="1:2">
      <c r="A5" s="4" t="s">
        <v>419</v>
      </c>
      <c r="B5" s="5" t="n">
        <v>-1068506</v>
      </c>
    </row>
    <row r="6" spans="1:2">
      <c r="A6" s="4" t="s">
        <v>420</v>
      </c>
      <c r="B6" s="5" t="n">
        <v>3652309</v>
      </c>
    </row>
    <row r="7" spans="1:2">
      <c r="A7" s="4" t="s">
        <v>421</v>
      </c>
      <c r="B7" s="5" t="n">
        <v>7226</v>
      </c>
    </row>
    <row r="8" spans="1:2">
      <c r="A8" s="4" t="s">
        <v>422</v>
      </c>
      <c r="B8" s="5" t="n">
        <v>4347</v>
      </c>
    </row>
    <row r="9" spans="1:2">
      <c r="A9" s="4" t="s">
        <v>423</v>
      </c>
      <c r="B9" s="5" t="n">
        <v>4732388</v>
      </c>
    </row>
    <row r="10" spans="1:2">
      <c r="A10" s="4" t="s">
        <v>419</v>
      </c>
      <c r="B10" s="5" t="n">
        <v>-1068506</v>
      </c>
    </row>
    <row r="11" spans="1:2">
      <c r="A11" s="4" t="s">
        <v>420</v>
      </c>
      <c r="B11" s="5" t="n">
        <v>3663882</v>
      </c>
    </row>
    <row r="12" spans="1:2">
      <c r="A12" s="4" t="s">
        <v>424</v>
      </c>
    </row>
    <row r="13" spans="1:2">
      <c r="A13" s="3" t="s">
        <v>417</v>
      </c>
    </row>
    <row r="14" spans="1:2">
      <c r="A14" s="4" t="s">
        <v>418</v>
      </c>
      <c r="B14" s="5" t="n">
        <v>3269954</v>
      </c>
    </row>
    <row r="15" spans="1:2">
      <c r="A15" s="4" t="s">
        <v>419</v>
      </c>
      <c r="B15" s="5" t="n">
        <v>-761448</v>
      </c>
    </row>
    <row r="16" spans="1:2">
      <c r="A16" s="4" t="s">
        <v>420</v>
      </c>
      <c r="B16" s="5" t="n">
        <v>2508506</v>
      </c>
    </row>
    <row r="17" spans="1:2">
      <c r="A17" s="4" t="s">
        <v>421</v>
      </c>
      <c r="B17" s="5" t="n">
        <v>7518</v>
      </c>
    </row>
    <row r="18" spans="1:2">
      <c r="A18" s="4" t="s">
        <v>422</v>
      </c>
      <c r="B18" s="5" t="n">
        <v>-1608</v>
      </c>
    </row>
    <row r="19" spans="1:2">
      <c r="A19" s="4" t="s">
        <v>423</v>
      </c>
      <c r="B19" s="5" t="n">
        <v>3275864</v>
      </c>
    </row>
    <row r="20" spans="1:2">
      <c r="A20" s="4" t="s">
        <v>419</v>
      </c>
      <c r="B20" s="5" t="n">
        <v>-761448</v>
      </c>
    </row>
    <row r="21" spans="1:2">
      <c r="A21" s="4" t="s">
        <v>420</v>
      </c>
      <c r="B21" s="5" t="n">
        <v>2514416</v>
      </c>
    </row>
    <row r="22" spans="1:2">
      <c r="A22" s="4" t="s">
        <v>425</v>
      </c>
    </row>
    <row r="23" spans="1:2">
      <c r="A23" s="3" t="s">
        <v>417</v>
      </c>
    </row>
    <row r="24" spans="1:2">
      <c r="A24" s="4" t="s">
        <v>418</v>
      </c>
      <c r="B24" s="5" t="n">
        <v>875570</v>
      </c>
    </row>
    <row r="25" spans="1:2">
      <c r="A25" s="4" t="s">
        <v>419</v>
      </c>
      <c r="B25" s="5" t="n">
        <v>-175473</v>
      </c>
    </row>
    <row r="26" spans="1:2">
      <c r="A26" s="4" t="s">
        <v>420</v>
      </c>
      <c r="B26" s="5" t="n">
        <v>700097</v>
      </c>
    </row>
    <row r="27" spans="1:2">
      <c r="A27" s="4" t="s">
        <v>421</v>
      </c>
      <c r="B27" s="5" t="n">
        <v>-292</v>
      </c>
    </row>
    <row r="28" spans="1:2">
      <c r="A28" s="4" t="s">
        <v>422</v>
      </c>
      <c r="B28" s="5" t="n">
        <v>7289</v>
      </c>
    </row>
    <row r="29" spans="1:2">
      <c r="A29" s="4" t="s">
        <v>423</v>
      </c>
      <c r="B29" s="5" t="n">
        <v>882567</v>
      </c>
    </row>
    <row r="30" spans="1:2">
      <c r="A30" s="4" t="s">
        <v>419</v>
      </c>
      <c r="B30" s="5" t="n">
        <v>-175473</v>
      </c>
    </row>
    <row r="31" spans="1:2">
      <c r="A31" s="4" t="s">
        <v>420</v>
      </c>
      <c r="B31" s="5" t="n">
        <v>707094</v>
      </c>
    </row>
    <row r="32" spans="1:2">
      <c r="A32" s="4" t="s">
        <v>426</v>
      </c>
    </row>
    <row r="33" spans="1:2">
      <c r="A33" s="3" t="s">
        <v>417</v>
      </c>
    </row>
    <row r="34" spans="1:2">
      <c r="A34" s="4" t="s">
        <v>418</v>
      </c>
      <c r="B34" s="5" t="n">
        <v>575291</v>
      </c>
    </row>
    <row r="35" spans="1:2">
      <c r="A35" s="4" t="s">
        <v>419</v>
      </c>
      <c r="B35" s="5" t="n">
        <v>-131585</v>
      </c>
    </row>
    <row r="36" spans="1:2">
      <c r="A36" s="4" t="s">
        <v>420</v>
      </c>
      <c r="B36" s="5" t="n">
        <v>443706</v>
      </c>
    </row>
    <row r="37" spans="1:2">
      <c r="A37" s="4" t="s">
        <v>422</v>
      </c>
      <c r="B37" s="5" t="n">
        <v>-1334</v>
      </c>
    </row>
    <row r="38" spans="1:2">
      <c r="A38" s="4" t="s">
        <v>423</v>
      </c>
      <c r="B38" s="5" t="n">
        <v>573957</v>
      </c>
    </row>
    <row r="39" spans="1:2">
      <c r="A39" s="4" t="s">
        <v>419</v>
      </c>
      <c r="B39" s="5" t="n">
        <v>-131585</v>
      </c>
    </row>
    <row r="40" spans="1:2">
      <c r="A40" s="4" t="s">
        <v>420</v>
      </c>
      <c r="B40" s="6" t="n">
        <v>442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27</v>
      </c>
      <c r="B1" s="2" t="s">
        <v>2</v>
      </c>
    </row>
    <row r="2" spans="1:2">
      <c r="A2" s="4" t="s">
        <v>428</v>
      </c>
    </row>
    <row r="3" spans="1:2">
      <c r="A3" s="3" t="s">
        <v>429</v>
      </c>
    </row>
    <row r="4" spans="1:2">
      <c r="A4" s="4" t="s">
        <v>430</v>
      </c>
      <c r="B4" s="4" t="s">
        <v>4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88</v>
      </c>
    </row>
    <row r="3" spans="1:3">
      <c r="A3" s="3" t="s">
        <v>212</v>
      </c>
    </row>
    <row r="4" spans="1:3">
      <c r="A4" s="4" t="s">
        <v>90</v>
      </c>
      <c r="B4" s="6" t="n">
        <v>365125</v>
      </c>
      <c r="C4" s="6" t="n">
        <v>343199</v>
      </c>
    </row>
    <row r="5" spans="1:3">
      <c r="A5" s="4" t="s">
        <v>98</v>
      </c>
      <c r="B5" s="5" t="n">
        <v>94621</v>
      </c>
      <c r="C5" s="5" t="n">
        <v>136208</v>
      </c>
    </row>
    <row r="6" spans="1:3">
      <c r="A6" s="4" t="s">
        <v>106</v>
      </c>
      <c r="B6" s="6" t="n">
        <v>48928</v>
      </c>
      <c r="C6" s="6" t="n">
        <v>939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9</v>
      </c>
    </row>
    <row r="2" spans="1:3">
      <c r="A2" s="3" t="s">
        <v>434</v>
      </c>
    </row>
    <row r="3" spans="1:3">
      <c r="A3" s="4" t="s">
        <v>435</v>
      </c>
      <c r="B3" s="6" t="n">
        <v>1774469</v>
      </c>
      <c r="C3" s="6" t="n">
        <v>1784921</v>
      </c>
    </row>
    <row r="4" spans="1:3">
      <c r="A4" s="4" t="s">
        <v>436</v>
      </c>
      <c r="B4" s="5" t="n">
        <v>-2573</v>
      </c>
      <c r="C4" s="5" t="n">
        <v>-3146</v>
      </c>
    </row>
    <row r="5" spans="1:3">
      <c r="A5" s="4" t="s">
        <v>437</v>
      </c>
      <c r="B5" s="5" t="n">
        <v>-11715</v>
      </c>
      <c r="C5" s="5" t="n">
        <v>-14515</v>
      </c>
    </row>
    <row r="6" spans="1:3">
      <c r="A6" s="4" t="s">
        <v>438</v>
      </c>
      <c r="B6" s="5" t="n">
        <v>1760181</v>
      </c>
      <c r="C6" s="5" t="n">
        <v>1767260</v>
      </c>
    </row>
    <row r="7" spans="1:3">
      <c r="A7" s="4" t="s">
        <v>439</v>
      </c>
    </row>
    <row r="8" spans="1:3">
      <c r="A8" s="3" t="s">
        <v>434</v>
      </c>
    </row>
    <row r="9" spans="1:3">
      <c r="A9" s="4" t="s">
        <v>435</v>
      </c>
      <c r="B9" s="5" t="n">
        <v>748632</v>
      </c>
      <c r="C9" s="5" t="n">
        <v>758452</v>
      </c>
    </row>
    <row r="10" spans="1:3">
      <c r="A10" s="4" t="s">
        <v>440</v>
      </c>
    </row>
    <row r="11" spans="1:3">
      <c r="A11" s="3" t="s">
        <v>434</v>
      </c>
    </row>
    <row r="12" spans="1:3">
      <c r="A12" s="4" t="s">
        <v>435</v>
      </c>
      <c r="B12" s="5" t="n">
        <v>2998</v>
      </c>
      <c r="C12" s="5" t="n">
        <v>3682</v>
      </c>
    </row>
    <row r="13" spans="1:3">
      <c r="A13" s="4" t="s">
        <v>441</v>
      </c>
    </row>
    <row r="14" spans="1:3">
      <c r="A14" s="3" t="s">
        <v>434</v>
      </c>
    </row>
    <row r="15" spans="1:3">
      <c r="A15" s="4" t="s">
        <v>435</v>
      </c>
      <c r="B15" s="5" t="n">
        <v>596750</v>
      </c>
      <c r="C15" s="5" t="n">
        <v>596653</v>
      </c>
    </row>
    <row r="16" spans="1:3">
      <c r="A16" s="4" t="s">
        <v>442</v>
      </c>
    </row>
    <row r="17" spans="1:3">
      <c r="A17" s="3" t="s">
        <v>434</v>
      </c>
    </row>
    <row r="18" spans="1:3">
      <c r="A18" s="4" t="s">
        <v>435</v>
      </c>
      <c r="B18" s="6" t="n">
        <v>426089</v>
      </c>
      <c r="C18" s="6" t="n">
        <v>4261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8</v>
      </c>
    </row>
    <row r="3" spans="1:3">
      <c r="A3" s="4" t="s">
        <v>106</v>
      </c>
      <c r="B3" s="6" t="n">
        <v>170826</v>
      </c>
      <c r="C3" s="6" t="n">
        <v>150125</v>
      </c>
    </row>
    <row r="4" spans="1:3">
      <c r="A4" s="3" t="s">
        <v>115</v>
      </c>
    </row>
    <row r="5" spans="1:3">
      <c r="A5" s="4" t="s">
        <v>116</v>
      </c>
      <c r="B5" s="5" t="n">
        <v>937</v>
      </c>
      <c r="C5" s="5" t="n">
        <v>66032</v>
      </c>
    </row>
    <row r="6" spans="1:3">
      <c r="A6" s="4" t="s">
        <v>117</v>
      </c>
      <c r="B6" s="5" t="n">
        <v>410</v>
      </c>
      <c r="C6" s="5" t="n">
        <v>755</v>
      </c>
    </row>
    <row r="7" spans="1:3">
      <c r="A7" s="4" t="s">
        <v>118</v>
      </c>
      <c r="B7" s="5" t="n">
        <v>-59</v>
      </c>
      <c r="C7" s="5" t="n">
        <v>603</v>
      </c>
    </row>
    <row r="8" spans="1:3">
      <c r="A8" s="4" t="s">
        <v>119</v>
      </c>
      <c r="B8" s="5" t="n">
        <v>755</v>
      </c>
      <c r="C8" s="5" t="n">
        <v>-505</v>
      </c>
    </row>
    <row r="9" spans="1:3">
      <c r="A9" s="4" t="s">
        <v>120</v>
      </c>
      <c r="B9" s="5" t="n">
        <v>1</v>
      </c>
      <c r="C9" s="5" t="n">
        <v>5528</v>
      </c>
    </row>
    <row r="10" spans="1:3">
      <c r="A10" s="4" t="s">
        <v>121</v>
      </c>
      <c r="B10" s="5" t="n">
        <v>2044</v>
      </c>
      <c r="C10" s="5" t="n">
        <v>68449</v>
      </c>
    </row>
    <row r="11" spans="1:3">
      <c r="A11" s="4" t="s">
        <v>122</v>
      </c>
      <c r="B11" s="5" t="n">
        <v>172870</v>
      </c>
      <c r="C11" s="5" t="n">
        <v>218574</v>
      </c>
    </row>
    <row r="12" spans="1:3">
      <c r="A12" s="4" t="s">
        <v>123</v>
      </c>
      <c r="B12" s="5" t="n">
        <v>6361</v>
      </c>
      <c r="C12" s="5" t="n">
        <v>-358</v>
      </c>
    </row>
    <row r="13" spans="1:3">
      <c r="A13" s="4" t="s">
        <v>124</v>
      </c>
      <c r="B13" s="6" t="n">
        <v>166509</v>
      </c>
      <c r="C13" s="5" t="n">
        <v>218932</v>
      </c>
    </row>
    <row r="14" spans="1:3">
      <c r="A14" s="4" t="s">
        <v>125</v>
      </c>
    </row>
    <row r="15" spans="1:3">
      <c r="A15" s="3" t="s">
        <v>115</v>
      </c>
    </row>
    <row r="16" spans="1:3">
      <c r="A16" s="4" t="s">
        <v>126</v>
      </c>
      <c r="C16" s="6" t="n">
        <v>-39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43</v>
      </c>
      <c r="B1" s="2" t="s">
        <v>1</v>
      </c>
      <c r="C1" s="2" t="s">
        <v>329</v>
      </c>
    </row>
    <row r="2" spans="1:3">
      <c r="B2" s="2" t="s">
        <v>2</v>
      </c>
      <c r="C2" s="2" t="s">
        <v>29</v>
      </c>
    </row>
    <row r="3" spans="1:3">
      <c r="A3" s="4" t="s">
        <v>439</v>
      </c>
    </row>
    <row r="4" spans="1:3">
      <c r="A4" s="3" t="s">
        <v>434</v>
      </c>
    </row>
    <row r="5" spans="1:3">
      <c r="A5" s="4" t="s">
        <v>444</v>
      </c>
      <c r="B5" s="4" t="s">
        <v>445</v>
      </c>
      <c r="C5" s="4" t="s">
        <v>445</v>
      </c>
    </row>
    <row r="6" spans="1:3">
      <c r="A6" s="4" t="s">
        <v>446</v>
      </c>
    </row>
    <row r="7" spans="1:3">
      <c r="A7" s="3" t="s">
        <v>434</v>
      </c>
    </row>
    <row r="8" spans="1:3">
      <c r="A8" s="4" t="s">
        <v>374</v>
      </c>
      <c r="B8" s="4" t="s">
        <v>447</v>
      </c>
      <c r="C8" s="4" t="s">
        <v>447</v>
      </c>
    </row>
    <row r="9" spans="1:3">
      <c r="A9" s="4" t="s">
        <v>448</v>
      </c>
    </row>
    <row r="10" spans="1:3">
      <c r="A10" s="3" t="s">
        <v>434</v>
      </c>
    </row>
    <row r="11" spans="1:3">
      <c r="A11" s="4" t="s">
        <v>374</v>
      </c>
      <c r="B11" s="4" t="s">
        <v>449</v>
      </c>
      <c r="C11" s="4" t="s">
        <v>449</v>
      </c>
    </row>
    <row r="12" spans="1:3">
      <c r="A12" s="4" t="s">
        <v>373</v>
      </c>
    </row>
    <row r="13" spans="1:3">
      <c r="A13" s="3" t="s">
        <v>434</v>
      </c>
    </row>
    <row r="14" spans="1:3">
      <c r="A14" s="4" t="s">
        <v>374</v>
      </c>
      <c r="B14" s="4" t="s">
        <v>375</v>
      </c>
      <c r="C14" s="4" t="s">
        <v>375</v>
      </c>
    </row>
    <row r="15" spans="1:3">
      <c r="A15" s="4" t="s">
        <v>450</v>
      </c>
      <c r="B15" s="4" t="s">
        <v>451</v>
      </c>
      <c r="C15" s="4" t="s">
        <v>451</v>
      </c>
    </row>
    <row r="16" spans="1:3">
      <c r="A16" s="4" t="s">
        <v>376</v>
      </c>
    </row>
    <row r="17" spans="1:3">
      <c r="A17" s="3" t="s">
        <v>434</v>
      </c>
    </row>
    <row r="18" spans="1:3">
      <c r="A18" s="4" t="s">
        <v>374</v>
      </c>
      <c r="B18" s="4" t="s">
        <v>377</v>
      </c>
      <c r="C18" s="4" t="s">
        <v>377</v>
      </c>
    </row>
    <row r="19" spans="1:3">
      <c r="A19" s="4" t="s">
        <v>450</v>
      </c>
      <c r="B19" s="4" t="s">
        <v>452</v>
      </c>
      <c r="C19"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r="A1" s="1" t="s">
        <v>453</v>
      </c>
      <c r="B1" s="2" t="s">
        <v>454</v>
      </c>
      <c r="C1" s="2" t="s">
        <v>315</v>
      </c>
      <c r="D1" s="2" t="s">
        <v>455</v>
      </c>
      <c r="E1" s="2" t="s">
        <v>456</v>
      </c>
      <c r="F1" s="2" t="s">
        <v>29</v>
      </c>
      <c r="G1" s="2" t="s">
        <v>457</v>
      </c>
    </row>
    <row r="2" spans="1:7">
      <c r="A2" s="3" t="s">
        <v>434</v>
      </c>
    </row>
    <row r="3" spans="1:7">
      <c r="A3" s="4" t="s">
        <v>458</v>
      </c>
      <c r="C3" s="6" t="n">
        <v>507000000</v>
      </c>
      <c r="D3" s="6" t="n">
        <v>898000000</v>
      </c>
    </row>
    <row r="4" spans="1:7">
      <c r="A4" s="4" t="s">
        <v>459</v>
      </c>
      <c r="C4" s="4" t="s">
        <v>460</v>
      </c>
    </row>
    <row r="5" spans="1:7">
      <c r="A5" s="4" t="s">
        <v>461</v>
      </c>
      <c r="C5" s="4" t="s">
        <v>462</v>
      </c>
    </row>
    <row r="6" spans="1:7">
      <c r="A6" s="4" t="s">
        <v>463</v>
      </c>
      <c r="C6" s="4" t="s">
        <v>464</v>
      </c>
    </row>
    <row r="7" spans="1:7">
      <c r="A7" s="4" t="s">
        <v>465</v>
      </c>
      <c r="C7" s="4" t="s">
        <v>466</v>
      </c>
      <c r="E7" s="4" t="s">
        <v>466</v>
      </c>
    </row>
    <row r="8" spans="1:7">
      <c r="A8" s="4" t="s">
        <v>467</v>
      </c>
      <c r="C8" s="4" t="s">
        <v>468</v>
      </c>
      <c r="E8" s="4" t="s">
        <v>468</v>
      </c>
    </row>
    <row r="9" spans="1:7">
      <c r="A9" s="4" t="s">
        <v>373</v>
      </c>
    </row>
    <row r="10" spans="1:7">
      <c r="A10" s="3" t="s">
        <v>434</v>
      </c>
    </row>
    <row r="11" spans="1:7">
      <c r="A11" s="4" t="s">
        <v>374</v>
      </c>
      <c r="C11" s="4" t="s">
        <v>375</v>
      </c>
      <c r="E11" s="4" t="s">
        <v>375</v>
      </c>
      <c r="F11" s="4" t="s">
        <v>375</v>
      </c>
    </row>
    <row r="12" spans="1:7">
      <c r="A12" s="4" t="s">
        <v>376</v>
      </c>
    </row>
    <row r="13" spans="1:7">
      <c r="A13" s="3" t="s">
        <v>434</v>
      </c>
    </row>
    <row r="14" spans="1:7">
      <c r="A14" s="4" t="s">
        <v>374</v>
      </c>
      <c r="C14" s="4" t="s">
        <v>377</v>
      </c>
      <c r="E14" s="4" t="s">
        <v>377</v>
      </c>
      <c r="F14" s="4" t="s">
        <v>377</v>
      </c>
    </row>
    <row r="15" spans="1:7">
      <c r="A15" s="4" t="s">
        <v>469</v>
      </c>
    </row>
    <row r="16" spans="1:7">
      <c r="A16" s="3" t="s">
        <v>434</v>
      </c>
    </row>
    <row r="17" spans="1:7">
      <c r="A17" s="4" t="s">
        <v>470</v>
      </c>
      <c r="G17" s="9" t="n">
        <v>400000000</v>
      </c>
    </row>
    <row r="18" spans="1:7">
      <c r="A18" s="4" t="s">
        <v>458</v>
      </c>
      <c r="B18" s="6" t="n">
        <v>300000000</v>
      </c>
    </row>
    <row r="19" spans="1:7">
      <c r="A19" s="4" t="s">
        <v>471</v>
      </c>
      <c r="C19" s="6" t="n">
        <v>750000000</v>
      </c>
    </row>
    <row r="20" spans="1:7">
      <c r="A20" s="4" t="s">
        <v>472</v>
      </c>
      <c r="C20" s="4" t="s">
        <v>473</v>
      </c>
    </row>
    <row r="21" spans="1:7">
      <c r="A21" s="4" t="s">
        <v>474</v>
      </c>
      <c r="C21" s="4" t="s">
        <v>475</v>
      </c>
    </row>
    <row r="22" spans="1:7">
      <c r="A22" s="4" t="s">
        <v>476</v>
      </c>
    </row>
    <row r="23" spans="1:7">
      <c r="A23" s="3" t="s">
        <v>434</v>
      </c>
    </row>
    <row r="24" spans="1:7">
      <c r="A24" s="4" t="s">
        <v>471</v>
      </c>
      <c r="C24" s="6" t="n">
        <v>300000000</v>
      </c>
    </row>
    <row r="25" spans="1:7">
      <c r="A25" s="4" t="s">
        <v>472</v>
      </c>
      <c r="C25" s="4" t="s">
        <v>477</v>
      </c>
    </row>
    <row r="26" spans="1:7">
      <c r="A26" s="4" t="s">
        <v>474</v>
      </c>
      <c r="C26" s="4" t="s">
        <v>475</v>
      </c>
    </row>
    <row r="27" spans="1:7">
      <c r="A27" s="4" t="s">
        <v>478</v>
      </c>
    </row>
    <row r="28" spans="1:7">
      <c r="A28" s="3" t="s">
        <v>434</v>
      </c>
    </row>
    <row r="29" spans="1:7">
      <c r="A29" s="4" t="s">
        <v>471</v>
      </c>
      <c r="C29" s="6" t="n">
        <v>2800000000</v>
      </c>
    </row>
    <row r="30" spans="1:7">
      <c r="A30" s="4" t="s">
        <v>472</v>
      </c>
      <c r="C30" s="4" t="s">
        <v>473</v>
      </c>
    </row>
    <row r="31" spans="1:7">
      <c r="A31" s="4" t="s">
        <v>479</v>
      </c>
    </row>
    <row r="32" spans="1:7">
      <c r="A32" s="3" t="s">
        <v>434</v>
      </c>
    </row>
    <row r="33" spans="1:7">
      <c r="A33" s="4" t="s">
        <v>471</v>
      </c>
      <c r="C33" s="6" t="n">
        <v>2800000000</v>
      </c>
    </row>
    <row r="34" spans="1:7">
      <c r="A34" s="4" t="s">
        <v>472</v>
      </c>
      <c r="C34" s="4" t="s">
        <v>477</v>
      </c>
    </row>
    <row r="35" spans="1:7">
      <c r="A35" s="4" t="s">
        <v>480</v>
      </c>
    </row>
    <row r="36" spans="1:7">
      <c r="A36" s="3" t="s">
        <v>434</v>
      </c>
    </row>
    <row r="37" spans="1:7">
      <c r="A37" s="4" t="s">
        <v>470</v>
      </c>
      <c r="E37" s="9" t="n">
        <v>400000000</v>
      </c>
    </row>
    <row r="38" spans="1:7">
      <c r="A38" s="4" t="s">
        <v>481</v>
      </c>
      <c r="C38" s="4" t="s">
        <v>482</v>
      </c>
    </row>
    <row r="39" spans="1:7">
      <c r="A39" s="4" t="s">
        <v>483</v>
      </c>
    </row>
    <row r="40" spans="1:7">
      <c r="A40" s="3" t="s">
        <v>434</v>
      </c>
    </row>
    <row r="41" spans="1:7">
      <c r="A41" s="4" t="s">
        <v>470</v>
      </c>
      <c r="E41" s="9" t="n">
        <v>400000000</v>
      </c>
    </row>
    <row r="42" spans="1:7">
      <c r="A42" s="4" t="s">
        <v>481</v>
      </c>
      <c r="C42" s="4" t="s">
        <v>4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4</v>
      </c>
      <c r="B1" s="2" t="s">
        <v>1</v>
      </c>
      <c r="C1" s="2" t="s">
        <v>329</v>
      </c>
    </row>
    <row r="2" spans="1:3">
      <c r="B2" s="2" t="s">
        <v>2</v>
      </c>
      <c r="C2" s="2" t="s">
        <v>29</v>
      </c>
    </row>
    <row r="3" spans="1:3">
      <c r="A3" s="3" t="s">
        <v>434</v>
      </c>
    </row>
    <row r="4" spans="1:3">
      <c r="A4" s="4" t="s">
        <v>57</v>
      </c>
      <c r="B4" s="6" t="n">
        <v>336000000</v>
      </c>
    </row>
    <row r="5" spans="1:3">
      <c r="A5" s="4" t="s">
        <v>485</v>
      </c>
      <c r="B5" s="5" t="n">
        <v>74900000</v>
      </c>
    </row>
    <row r="6" spans="1:3">
      <c r="A6" s="4" t="s">
        <v>486</v>
      </c>
    </row>
    <row r="7" spans="1:3">
      <c r="A7" s="3" t="s">
        <v>434</v>
      </c>
    </row>
    <row r="8" spans="1:3">
      <c r="A8" s="4" t="s">
        <v>471</v>
      </c>
      <c r="B8" s="5" t="n">
        <v>2800000000</v>
      </c>
    </row>
    <row r="9" spans="1:3">
      <c r="A9" s="4" t="s">
        <v>57</v>
      </c>
      <c r="B9" s="5" t="n">
        <v>336000000</v>
      </c>
    </row>
    <row r="10" spans="1:3">
      <c r="A10" s="4" t="s">
        <v>485</v>
      </c>
      <c r="B10" s="6" t="n">
        <v>2000000</v>
      </c>
    </row>
    <row r="11" spans="1:3">
      <c r="A11" s="4" t="s">
        <v>487</v>
      </c>
    </row>
    <row r="12" spans="1:3">
      <c r="A12" s="3" t="s">
        <v>434</v>
      </c>
    </row>
    <row r="13" spans="1:3">
      <c r="A13" s="4" t="s">
        <v>488</v>
      </c>
      <c r="B13" s="4" t="s">
        <v>489</v>
      </c>
    </row>
    <row r="14" spans="1:3">
      <c r="A14" s="4" t="s">
        <v>490</v>
      </c>
      <c r="B14" s="4" t="s">
        <v>491</v>
      </c>
    </row>
    <row r="15" spans="1:3">
      <c r="A15" s="4" t="s">
        <v>492</v>
      </c>
    </row>
    <row r="16" spans="1:3">
      <c r="A16" s="3" t="s">
        <v>434</v>
      </c>
    </row>
    <row r="17" spans="1:3">
      <c r="A17" s="4" t="s">
        <v>488</v>
      </c>
      <c r="B17" s="4" t="s">
        <v>493</v>
      </c>
    </row>
    <row r="18" spans="1:3">
      <c r="A18" s="4" t="s">
        <v>490</v>
      </c>
      <c r="B18" s="4" t="s">
        <v>494</v>
      </c>
    </row>
    <row r="19" spans="1:3">
      <c r="A19" s="4" t="s">
        <v>495</v>
      </c>
    </row>
    <row r="20" spans="1:3">
      <c r="A20" s="3" t="s">
        <v>434</v>
      </c>
    </row>
    <row r="21" spans="1:3">
      <c r="A21" s="4" t="s">
        <v>471</v>
      </c>
      <c r="B21" s="6" t="n">
        <v>200000000</v>
      </c>
    </row>
    <row r="22" spans="1:3">
      <c r="A22" s="4" t="s">
        <v>496</v>
      </c>
    </row>
    <row r="23" spans="1:3">
      <c r="A23" s="3" t="s">
        <v>434</v>
      </c>
    </row>
    <row r="24" spans="1:3">
      <c r="A24" s="4" t="s">
        <v>471</v>
      </c>
      <c r="B24" s="5" t="n">
        <v>300000000</v>
      </c>
    </row>
    <row r="25" spans="1:3">
      <c r="A25" s="4" t="s">
        <v>497</v>
      </c>
    </row>
    <row r="26" spans="1:3">
      <c r="A26" s="3" t="s">
        <v>434</v>
      </c>
    </row>
    <row r="27" spans="1:3">
      <c r="A27" s="4" t="s">
        <v>471</v>
      </c>
      <c r="B27" s="6" t="n">
        <v>2800000000</v>
      </c>
    </row>
    <row r="28" spans="1:3">
      <c r="A28" s="4" t="s">
        <v>57</v>
      </c>
      <c r="C28" s="6" t="n">
        <v>0</v>
      </c>
    </row>
    <row r="29" spans="1:3">
      <c r="A29" s="4" t="s">
        <v>485</v>
      </c>
      <c r="C29" s="6" t="n">
        <v>2000000</v>
      </c>
    </row>
    <row r="30" spans="1:3">
      <c r="A30" s="4" t="s">
        <v>498</v>
      </c>
    </row>
    <row r="31" spans="1:3">
      <c r="A31" s="3" t="s">
        <v>434</v>
      </c>
    </row>
    <row r="32" spans="1:3">
      <c r="A32" s="4" t="s">
        <v>488</v>
      </c>
      <c r="C32" s="4" t="s">
        <v>499</v>
      </c>
    </row>
    <row r="33" spans="1:3">
      <c r="A33" s="4" t="s">
        <v>490</v>
      </c>
      <c r="C33" s="4" t="s">
        <v>491</v>
      </c>
    </row>
    <row r="34" spans="1:3">
      <c r="A34" s="4" t="s">
        <v>500</v>
      </c>
    </row>
    <row r="35" spans="1:3">
      <c r="A35" s="3" t="s">
        <v>434</v>
      </c>
    </row>
    <row r="36" spans="1:3">
      <c r="A36" s="4" t="s">
        <v>488</v>
      </c>
      <c r="C36" s="4" t="s">
        <v>493</v>
      </c>
    </row>
    <row r="37" spans="1:3">
      <c r="A37" s="4" t="s">
        <v>490</v>
      </c>
      <c r="C37" s="4" t="s">
        <v>494</v>
      </c>
    </row>
    <row r="38" spans="1:3">
      <c r="A38" s="4" t="s">
        <v>501</v>
      </c>
    </row>
    <row r="39" spans="1:3">
      <c r="A39" s="3" t="s">
        <v>434</v>
      </c>
    </row>
    <row r="40" spans="1:3">
      <c r="A40" s="4" t="s">
        <v>471</v>
      </c>
      <c r="C40" s="6" t="n">
        <v>200000000</v>
      </c>
    </row>
    <row r="41" spans="1:3">
      <c r="A41" s="4" t="s">
        <v>502</v>
      </c>
    </row>
    <row r="42" spans="1:3">
      <c r="A42" s="3" t="s">
        <v>434</v>
      </c>
    </row>
    <row r="43" spans="1:3">
      <c r="A43" s="4" t="s">
        <v>471</v>
      </c>
      <c r="C43" s="6" t="n">
        <v>30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5"/>
  </cols>
  <sheetData>
    <row r="1" spans="1:2">
      <c r="A1" s="1" t="s">
        <v>503</v>
      </c>
      <c r="B1" s="2" t="s">
        <v>1</v>
      </c>
    </row>
    <row r="2" spans="1:2">
      <c r="B2" s="2" t="s">
        <v>2</v>
      </c>
    </row>
    <row r="3" spans="1:2">
      <c r="A3" s="4" t="s">
        <v>428</v>
      </c>
    </row>
    <row r="4" spans="1:2">
      <c r="A4" s="3" t="s">
        <v>504</v>
      </c>
    </row>
    <row r="5" spans="1:2">
      <c r="A5" s="4" t="s">
        <v>505</v>
      </c>
      <c r="B5" s="4" t="s">
        <v>5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5"/>
  </cols>
  <sheetData>
    <row r="1" spans="1:2">
      <c r="A1" s="1" t="s">
        <v>507</v>
      </c>
      <c r="B1" s="2" t="s">
        <v>315</v>
      </c>
    </row>
    <row r="2" spans="1:2">
      <c r="A2" s="3" t="s">
        <v>508</v>
      </c>
    </row>
    <row r="3" spans="1:2">
      <c r="A3" s="4" t="s">
        <v>43</v>
      </c>
      <c r="B3" s="6" t="n">
        <v>938681</v>
      </c>
    </row>
    <row r="4" spans="1:2">
      <c r="A4" s="4" t="s">
        <v>509</v>
      </c>
      <c r="B4" s="6" t="n">
        <v>59638</v>
      </c>
    </row>
    <row r="5" spans="1:2">
      <c r="A5" s="4" t="s">
        <v>510</v>
      </c>
      <c r="B5" s="4" t="s">
        <v>511</v>
      </c>
    </row>
    <row r="6" spans="1:2">
      <c r="A6" s="4" t="s">
        <v>512</v>
      </c>
      <c r="B6" s="6" t="n">
        <v>998319</v>
      </c>
    </row>
    <row r="7" spans="1:2">
      <c r="A7" s="3" t="s">
        <v>513</v>
      </c>
    </row>
    <row r="8" spans="1:2">
      <c r="A8" s="4" t="s">
        <v>514</v>
      </c>
      <c r="B8" s="5" t="n">
        <v>185457</v>
      </c>
    </row>
    <row r="9" spans="1:2">
      <c r="A9" s="4" t="s">
        <v>515</v>
      </c>
      <c r="B9" s="6" t="n">
        <v>25007</v>
      </c>
    </row>
    <row r="10" spans="1:2">
      <c r="A10" s="4" t="s">
        <v>516</v>
      </c>
      <c r="B10" s="4" t="s">
        <v>517</v>
      </c>
    </row>
    <row r="11" spans="1:2">
      <c r="A11" s="3" t="s">
        <v>518</v>
      </c>
    </row>
    <row r="12" spans="1:2">
      <c r="A12" s="4" t="s">
        <v>514</v>
      </c>
      <c r="B12" s="6" t="n">
        <v>969216</v>
      </c>
    </row>
    <row r="13" spans="1:2">
      <c r="A13" s="4" t="s">
        <v>515</v>
      </c>
      <c r="B13" s="6" t="n">
        <v>34348</v>
      </c>
    </row>
    <row r="14" spans="1:2">
      <c r="A14" s="4" t="s">
        <v>519</v>
      </c>
      <c r="B14" s="4" t="s">
        <v>520</v>
      </c>
    </row>
    <row r="15" spans="1:2">
      <c r="A15" s="4" t="s">
        <v>521</v>
      </c>
      <c r="B15" s="6" t="n">
        <v>12140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21"/>
  </cols>
  <sheetData>
    <row r="1" spans="1:2">
      <c r="A1" s="1" t="s">
        <v>522</v>
      </c>
      <c r="B1" s="2" t="s">
        <v>1</v>
      </c>
    </row>
    <row r="2" spans="1:2">
      <c r="B2" s="2" t="s">
        <v>315</v>
      </c>
    </row>
    <row r="3" spans="1:2">
      <c r="A3" s="3" t="s">
        <v>523</v>
      </c>
    </row>
    <row r="4" spans="1:2">
      <c r="A4" s="4" t="s">
        <v>524</v>
      </c>
      <c r="B4" s="6" t="n">
        <v>7169</v>
      </c>
    </row>
    <row r="5" spans="1:2">
      <c r="A5" s="4" t="s">
        <v>525</v>
      </c>
      <c r="B5" s="5" t="n">
        <v>16947</v>
      </c>
    </row>
    <row r="6" spans="1:2">
      <c r="A6" s="4" t="s">
        <v>526</v>
      </c>
      <c r="B6" s="5" t="n">
        <v>70808</v>
      </c>
    </row>
    <row r="7" spans="1:2">
      <c r="A7" s="4" t="s">
        <v>527</v>
      </c>
    </row>
    <row r="8" spans="1:2">
      <c r="A8" s="3" t="s">
        <v>504</v>
      </c>
    </row>
    <row r="9" spans="1:2">
      <c r="A9" s="4" t="s">
        <v>528</v>
      </c>
      <c r="B9" s="5" t="n">
        <v>46728</v>
      </c>
    </row>
    <row r="10" spans="1:2">
      <c r="A10" s="4" t="s">
        <v>529</v>
      </c>
    </row>
    <row r="11" spans="1:2">
      <c r="A11" s="3" t="s">
        <v>523</v>
      </c>
    </row>
    <row r="12" spans="1:2">
      <c r="A12" s="4" t="s">
        <v>530</v>
      </c>
      <c r="B12" s="5" t="n">
        <v>204</v>
      </c>
    </row>
    <row r="13" spans="1:2">
      <c r="A13" s="4" t="s">
        <v>531</v>
      </c>
    </row>
    <row r="14" spans="1:2">
      <c r="A14" s="3" t="s">
        <v>523</v>
      </c>
    </row>
    <row r="15" spans="1:2">
      <c r="A15" s="4" t="s">
        <v>532</v>
      </c>
      <c r="B15" s="6" t="n">
        <v>-2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315</v>
      </c>
    </row>
    <row r="3" spans="1:2">
      <c r="A3" s="3" t="s">
        <v>504</v>
      </c>
    </row>
    <row r="4" spans="1:2">
      <c r="A4" s="4" t="s">
        <v>534</v>
      </c>
      <c r="B4" s="6" t="n">
        <v>7169</v>
      </c>
    </row>
    <row r="5" spans="1:2">
      <c r="A5" s="4" t="s">
        <v>535</v>
      </c>
      <c r="B5" s="5" t="n">
        <v>16947</v>
      </c>
    </row>
    <row r="6" spans="1:2">
      <c r="A6" s="4" t="s">
        <v>536</v>
      </c>
    </row>
    <row r="7" spans="1:2">
      <c r="A7" s="3" t="s">
        <v>504</v>
      </c>
    </row>
    <row r="8" spans="1:2">
      <c r="A8" s="4" t="s">
        <v>534</v>
      </c>
      <c r="B8" s="5" t="n">
        <v>5900</v>
      </c>
    </row>
    <row r="9" spans="1:2">
      <c r="A9" s="4" t="s">
        <v>535</v>
      </c>
      <c r="B9" s="5" t="n">
        <v>3100</v>
      </c>
    </row>
    <row r="10" spans="1:2">
      <c r="A10" s="4" t="s">
        <v>537</v>
      </c>
    </row>
    <row r="11" spans="1:2">
      <c r="A11" s="3" t="s">
        <v>504</v>
      </c>
    </row>
    <row r="12" spans="1:2">
      <c r="A12" s="4" t="s">
        <v>534</v>
      </c>
      <c r="B12" s="5" t="n">
        <v>1300</v>
      </c>
    </row>
    <row r="13" spans="1:2">
      <c r="A13" s="4" t="s">
        <v>538</v>
      </c>
    </row>
    <row r="14" spans="1:2">
      <c r="A14" s="3" t="s">
        <v>504</v>
      </c>
    </row>
    <row r="15" spans="1:2">
      <c r="A15" s="4" t="s">
        <v>535</v>
      </c>
      <c r="B15" s="6" t="n">
        <v>138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39</v>
      </c>
      <c r="B1" s="2" t="s">
        <v>2</v>
      </c>
    </row>
    <row r="2" spans="1:2">
      <c r="A2" s="3" t="s">
        <v>540</v>
      </c>
    </row>
    <row r="3" spans="1:2">
      <c r="A3" s="4" t="s">
        <v>541</v>
      </c>
      <c r="B3" s="4" t="s">
        <v>542</v>
      </c>
    </row>
    <row r="4" spans="1:2">
      <c r="A4" s="4" t="s">
        <v>543</v>
      </c>
      <c r="B4" s="4" t="s">
        <v>544</v>
      </c>
    </row>
    <row r="5" spans="1:2">
      <c r="A5" s="3" t="s">
        <v>545</v>
      </c>
    </row>
    <row r="6" spans="1:2">
      <c r="A6" s="4" t="s">
        <v>541</v>
      </c>
      <c r="B6" s="4" t="s">
        <v>546</v>
      </c>
    </row>
    <row r="7" spans="1:2">
      <c r="A7" s="4" t="s">
        <v>543</v>
      </c>
      <c r="B7" s="4" t="s">
        <v>5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1"/>
  </cols>
  <sheetData>
    <row r="1" spans="1:2">
      <c r="A1" s="1" t="s">
        <v>548</v>
      </c>
      <c r="B1" s="2" t="s">
        <v>315</v>
      </c>
    </row>
    <row r="2" spans="1:2">
      <c r="A2" s="3" t="s">
        <v>549</v>
      </c>
    </row>
    <row r="3" spans="1:2">
      <c r="A3" s="4" t="s">
        <v>12</v>
      </c>
      <c r="B3" s="6" t="n">
        <v>140874</v>
      </c>
    </row>
    <row r="4" spans="1:2">
      <c r="A4" s="4" t="s">
        <v>550</v>
      </c>
      <c r="B4" s="5" t="n">
        <v>183229</v>
      </c>
    </row>
    <row r="5" spans="1:2">
      <c r="A5" s="4" t="s">
        <v>551</v>
      </c>
      <c r="B5" s="5" t="n">
        <v>177613</v>
      </c>
    </row>
    <row r="6" spans="1:2">
      <c r="A6" s="4" t="s">
        <v>552</v>
      </c>
      <c r="B6" s="5" t="n">
        <v>152999</v>
      </c>
    </row>
    <row r="7" spans="1:2">
      <c r="A7" s="4" t="s">
        <v>553</v>
      </c>
      <c r="B7" s="5" t="n">
        <v>133500</v>
      </c>
    </row>
    <row r="8" spans="1:2">
      <c r="A8" s="4" t="s">
        <v>554</v>
      </c>
      <c r="B8" s="5" t="n">
        <v>550913</v>
      </c>
    </row>
    <row r="9" spans="1:2">
      <c r="A9" s="4" t="s">
        <v>555</v>
      </c>
      <c r="B9" s="5" t="n">
        <v>1339128</v>
      </c>
    </row>
    <row r="10" spans="1:2">
      <c r="A10" s="4" t="s">
        <v>556</v>
      </c>
      <c r="B10" s="5" t="n">
        <v>184455</v>
      </c>
    </row>
    <row r="11" spans="1:2">
      <c r="A11" s="4" t="s">
        <v>557</v>
      </c>
      <c r="B11" s="5" t="n">
        <v>1154673</v>
      </c>
    </row>
    <row r="12" spans="1:2">
      <c r="A12" s="3" t="s">
        <v>558</v>
      </c>
    </row>
    <row r="13" spans="1:2">
      <c r="A13" s="4" t="s">
        <v>12</v>
      </c>
      <c r="B13" s="5" t="n">
        <v>19571</v>
      </c>
    </row>
    <row r="14" spans="1:2">
      <c r="A14" s="4" t="s">
        <v>550</v>
      </c>
      <c r="B14" s="5" t="n">
        <v>20948</v>
      </c>
    </row>
    <row r="15" spans="1:2">
      <c r="A15" s="4" t="s">
        <v>551</v>
      </c>
      <c r="B15" s="5" t="n">
        <v>13342</v>
      </c>
    </row>
    <row r="16" spans="1:2">
      <c r="A16" s="4" t="s">
        <v>552</v>
      </c>
      <c r="B16" s="5" t="n">
        <v>6134</v>
      </c>
    </row>
    <row r="17" spans="1:2">
      <c r="A17" s="4" t="s">
        <v>553</v>
      </c>
      <c r="B17" s="5" t="n">
        <v>1286</v>
      </c>
    </row>
    <row r="18" spans="1:2">
      <c r="A18" s="4" t="s">
        <v>554</v>
      </c>
      <c r="B18" s="5" t="n">
        <v>25</v>
      </c>
    </row>
    <row r="19" spans="1:2">
      <c r="A19" s="4" t="s">
        <v>555</v>
      </c>
      <c r="B19" s="5" t="n">
        <v>61306</v>
      </c>
    </row>
    <row r="20" spans="1:2">
      <c r="A20" s="4" t="s">
        <v>556</v>
      </c>
      <c r="B20" s="5" t="n">
        <v>1951</v>
      </c>
    </row>
    <row r="21" spans="1:2">
      <c r="A21" s="4" t="s">
        <v>557</v>
      </c>
      <c r="B21" s="6" t="n">
        <v>593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560</v>
      </c>
    </row>
    <row r="2" spans="1:2">
      <c r="A2" s="3" t="s">
        <v>225</v>
      </c>
    </row>
    <row r="3" spans="1:2">
      <c r="A3" s="4" t="s">
        <v>12</v>
      </c>
      <c r="B3" s="6" t="n">
        <v>238954</v>
      </c>
    </row>
    <row r="4" spans="1:2">
      <c r="A4" s="4" t="s">
        <v>550</v>
      </c>
      <c r="B4" s="5" t="n">
        <v>219351</v>
      </c>
    </row>
    <row r="5" spans="1:2">
      <c r="A5" s="4" t="s">
        <v>551</v>
      </c>
      <c r="B5" s="5" t="n">
        <v>202205</v>
      </c>
    </row>
    <row r="6" spans="1:2">
      <c r="A6" s="4" t="s">
        <v>552</v>
      </c>
      <c r="B6" s="5" t="n">
        <v>172267</v>
      </c>
    </row>
    <row r="7" spans="1:2">
      <c r="A7" s="4" t="s">
        <v>553</v>
      </c>
      <c r="B7" s="5" t="n">
        <v>145705</v>
      </c>
    </row>
    <row r="8" spans="1:2">
      <c r="A8" s="4" t="s">
        <v>554</v>
      </c>
      <c r="B8" s="5" t="n">
        <v>510741</v>
      </c>
    </row>
    <row r="9" spans="1:2">
      <c r="A9" s="4" t="s">
        <v>561</v>
      </c>
      <c r="B9" s="6" t="n">
        <v>14892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8</v>
      </c>
    </row>
    <row r="3" spans="1:3">
      <c r="A3" s="3" t="s">
        <v>128</v>
      </c>
    </row>
    <row r="4" spans="1:3">
      <c r="A4" s="4" t="s">
        <v>106</v>
      </c>
      <c r="B4" s="6" t="n">
        <v>170826</v>
      </c>
      <c r="C4" s="6" t="n">
        <v>150125</v>
      </c>
    </row>
    <row r="5" spans="1:3">
      <c r="A5" s="3" t="s">
        <v>129</v>
      </c>
    </row>
    <row r="6" spans="1:3">
      <c r="A6" s="4" t="s">
        <v>94</v>
      </c>
      <c r="B6" s="5" t="n">
        <v>105823</v>
      </c>
      <c r="C6" s="5" t="n">
        <v>108165</v>
      </c>
    </row>
    <row r="7" spans="1:3">
      <c r="A7" s="4" t="s">
        <v>130</v>
      </c>
      <c r="B7" s="5" t="n">
        <v>4175</v>
      </c>
      <c r="C7" s="5" t="n">
        <v>29733</v>
      </c>
    </row>
    <row r="8" spans="1:3">
      <c r="A8" s="4" t="s">
        <v>131</v>
      </c>
      <c r="B8" s="5" t="n">
        <v>-53517</v>
      </c>
      <c r="C8" s="5" t="n">
        <v>-45078</v>
      </c>
    </row>
    <row r="9" spans="1:3">
      <c r="A9" s="4" t="s">
        <v>95</v>
      </c>
      <c r="B9" s="5" t="n">
        <v>89037</v>
      </c>
    </row>
    <row r="10" spans="1:3">
      <c r="A10" s="4" t="s">
        <v>132</v>
      </c>
      <c r="B10" s="5" t="n">
        <v>-20853</v>
      </c>
      <c r="C10" s="5" t="n">
        <v>4280</v>
      </c>
    </row>
    <row r="11" spans="1:3">
      <c r="A11" s="4" t="s">
        <v>133</v>
      </c>
      <c r="B11" s="5" t="n">
        <v>1867</v>
      </c>
      <c r="C11" s="5" t="n">
        <v>5601</v>
      </c>
    </row>
    <row r="12" spans="1:3">
      <c r="A12" s="4" t="s">
        <v>134</v>
      </c>
      <c r="B12" s="5" t="n">
        <v>29271</v>
      </c>
      <c r="C12" s="5" t="n">
        <v>29570</v>
      </c>
    </row>
    <row r="13" spans="1:3">
      <c r="A13" s="4" t="s">
        <v>99</v>
      </c>
      <c r="B13" s="5" t="n">
        <v>-72664</v>
      </c>
      <c r="C13" s="5" t="n">
        <v>-40179</v>
      </c>
    </row>
    <row r="14" spans="1:3">
      <c r="A14" s="4" t="s">
        <v>135</v>
      </c>
      <c r="B14" s="5" t="n">
        <v>77158</v>
      </c>
      <c r="C14" s="5" t="n">
        <v>45182</v>
      </c>
    </row>
    <row r="15" spans="1:3">
      <c r="A15" s="4" t="s">
        <v>136</v>
      </c>
      <c r="B15" s="5" t="n">
        <v>4453797</v>
      </c>
      <c r="C15" s="5" t="n">
        <v>2910181</v>
      </c>
    </row>
    <row r="16" spans="1:3">
      <c r="A16" s="4" t="s">
        <v>137</v>
      </c>
      <c r="B16" s="5" t="n">
        <v>-4646348</v>
      </c>
      <c r="C16" s="5" t="n">
        <v>-3132008</v>
      </c>
    </row>
    <row r="17" spans="1:3">
      <c r="A17" s="4" t="s">
        <v>138</v>
      </c>
      <c r="B17" s="5" t="n">
        <v>232446</v>
      </c>
      <c r="C17" s="5" t="n">
        <v>237239</v>
      </c>
    </row>
    <row r="18" spans="1:3">
      <c r="A18" s="4" t="s">
        <v>139</v>
      </c>
      <c r="B18" s="5" t="n">
        <v>3464</v>
      </c>
      <c r="C18" s="5" t="n">
        <v>12634</v>
      </c>
    </row>
    <row r="19" spans="1:3">
      <c r="A19" s="4" t="s">
        <v>140</v>
      </c>
      <c r="B19" s="5" t="n">
        <v>-62117</v>
      </c>
      <c r="C19" s="5" t="n">
        <v>-23569</v>
      </c>
    </row>
    <row r="20" spans="1:3">
      <c r="A20" s="4" t="s">
        <v>141</v>
      </c>
      <c r="B20" s="5" t="n">
        <v>25730</v>
      </c>
      <c r="C20" s="5" t="n">
        <v>20001</v>
      </c>
    </row>
    <row r="21" spans="1:3">
      <c r="A21" s="4" t="s">
        <v>142</v>
      </c>
      <c r="B21" s="5" t="n">
        <v>-172218</v>
      </c>
      <c r="C21" s="5" t="n">
        <v>69971</v>
      </c>
    </row>
    <row r="22" spans="1:3">
      <c r="A22" s="4" t="s">
        <v>143</v>
      </c>
      <c r="B22" s="5" t="n">
        <v>-33982</v>
      </c>
      <c r="C22" s="5" t="n">
        <v>-146221</v>
      </c>
    </row>
    <row r="23" spans="1:3">
      <c r="A23" s="4" t="s">
        <v>144</v>
      </c>
      <c r="B23" s="5" t="n">
        <v>-519719</v>
      </c>
      <c r="C23" s="5" t="n">
        <v>-483031</v>
      </c>
    </row>
    <row r="24" spans="1:3">
      <c r="A24" s="4" t="s">
        <v>145</v>
      </c>
      <c r="B24" s="5" t="n">
        <v>-11344</v>
      </c>
      <c r="C24" s="5" t="n">
        <v>4668</v>
      </c>
    </row>
    <row r="25" spans="1:3">
      <c r="A25" s="4" t="s">
        <v>146</v>
      </c>
      <c r="B25" s="5" t="n">
        <v>-2721</v>
      </c>
      <c r="C25" s="5" t="n">
        <v>-7222</v>
      </c>
    </row>
    <row r="26" spans="1:3">
      <c r="A26" s="4" t="s">
        <v>147</v>
      </c>
      <c r="B26" s="5" t="n">
        <v>-401889</v>
      </c>
      <c r="C26" s="5" t="n">
        <v>-249958</v>
      </c>
    </row>
    <row r="27" spans="1:3">
      <c r="A27" s="3" t="s">
        <v>148</v>
      </c>
    </row>
    <row r="28" spans="1:3">
      <c r="A28" s="4" t="s">
        <v>149</v>
      </c>
      <c r="B28" s="5" t="n">
        <v>-47665</v>
      </c>
      <c r="C28" s="5" t="n">
        <v>-46724</v>
      </c>
    </row>
    <row r="29" spans="1:3">
      <c r="A29" s="4" t="s">
        <v>150</v>
      </c>
      <c r="B29" s="5" t="n">
        <v>-2142</v>
      </c>
    </row>
    <row r="30" spans="1:3">
      <c r="A30" s="4" t="s">
        <v>151</v>
      </c>
      <c r="B30" s="5" t="n">
        <v>-23562</v>
      </c>
      <c r="C30" s="5" t="n">
        <v>-10611</v>
      </c>
    </row>
    <row r="31" spans="1:3">
      <c r="A31" s="4" t="s">
        <v>152</v>
      </c>
      <c r="B31" s="5" t="n">
        <v>5974</v>
      </c>
      <c r="C31" s="5" t="n">
        <v>15216</v>
      </c>
    </row>
    <row r="32" spans="1:3">
      <c r="A32" s="4" t="s">
        <v>140</v>
      </c>
      <c r="B32" s="5" t="n">
        <v>-2867</v>
      </c>
      <c r="C32" s="5" t="n">
        <v>-10219</v>
      </c>
    </row>
    <row r="33" spans="1:3">
      <c r="A33" s="4" t="s">
        <v>141</v>
      </c>
      <c r="B33" s="5" t="n">
        <v>4356</v>
      </c>
      <c r="C33" s="5" t="n">
        <v>4367</v>
      </c>
    </row>
    <row r="34" spans="1:3">
      <c r="A34" s="4" t="s">
        <v>153</v>
      </c>
      <c r="C34" s="5" t="n">
        <v>-12066</v>
      </c>
    </row>
    <row r="35" spans="1:3">
      <c r="A35" s="4" t="s">
        <v>154</v>
      </c>
      <c r="B35" s="5" t="n">
        <v>603</v>
      </c>
      <c r="C35" s="5" t="n">
        <v>2264</v>
      </c>
    </row>
    <row r="36" spans="1:3">
      <c r="A36" s="4" t="s">
        <v>155</v>
      </c>
      <c r="B36" s="5" t="n">
        <v>679</v>
      </c>
      <c r="C36" s="5" t="n">
        <v>-6439</v>
      </c>
    </row>
    <row r="37" spans="1:3">
      <c r="A37" s="4" t="s">
        <v>156</v>
      </c>
      <c r="B37" s="5" t="n">
        <v>-64624</v>
      </c>
      <c r="C37" s="5" t="n">
        <v>-64212</v>
      </c>
    </row>
    <row r="38" spans="1:3">
      <c r="A38" s="3" t="s">
        <v>157</v>
      </c>
    </row>
    <row r="39" spans="1:3">
      <c r="A39" s="4" t="s">
        <v>158</v>
      </c>
      <c r="B39" s="5" t="n">
        <v>300000</v>
      </c>
      <c r="C39" s="5" t="n">
        <v>550000</v>
      </c>
    </row>
    <row r="40" spans="1:3">
      <c r="A40" s="4" t="s">
        <v>159</v>
      </c>
      <c r="B40" s="5" t="n">
        <v>-300000</v>
      </c>
    </row>
    <row r="41" spans="1:3">
      <c r="A41" s="4" t="s">
        <v>160</v>
      </c>
      <c r="B41" s="5" t="n">
        <v>507000</v>
      </c>
      <c r="C41" s="5" t="n">
        <v>898000</v>
      </c>
    </row>
    <row r="42" spans="1:3">
      <c r="A42" s="4" t="s">
        <v>161</v>
      </c>
      <c r="B42" s="5" t="n">
        <v>-171000</v>
      </c>
      <c r="C42" s="5" t="n">
        <v>-435000</v>
      </c>
    </row>
    <row r="43" spans="1:3">
      <c r="A43" s="4" t="s">
        <v>162</v>
      </c>
      <c r="C43" s="5" t="n">
        <v>-820000</v>
      </c>
    </row>
    <row r="44" spans="1:3">
      <c r="A44" s="4" t="s">
        <v>163</v>
      </c>
      <c r="B44" s="5" t="n">
        <v>-45088</v>
      </c>
    </row>
    <row r="45" spans="1:3">
      <c r="A45" s="4" t="s">
        <v>164</v>
      </c>
      <c r="B45" s="5" t="n">
        <v>-17185</v>
      </c>
      <c r="C45" s="5" t="n">
        <v>-8049</v>
      </c>
    </row>
    <row r="46" spans="1:3">
      <c r="A46" s="4" t="s">
        <v>165</v>
      </c>
      <c r="B46" s="5" t="n">
        <v>-9186</v>
      </c>
      <c r="C46" s="5" t="n">
        <v>-4550</v>
      </c>
    </row>
    <row r="47" spans="1:3">
      <c r="A47" s="4" t="s">
        <v>166</v>
      </c>
      <c r="B47" s="5" t="n">
        <v>40774</v>
      </c>
      <c r="C47" s="5" t="n">
        <v>1595</v>
      </c>
    </row>
    <row r="48" spans="1:3">
      <c r="A48" s="4" t="s">
        <v>167</v>
      </c>
      <c r="B48" s="5" t="n">
        <v>-1347</v>
      </c>
      <c r="C48" s="5" t="n">
        <v>-1025</v>
      </c>
    </row>
    <row r="49" spans="1:3">
      <c r="A49" s="4" t="s">
        <v>168</v>
      </c>
      <c r="B49" s="5" t="n">
        <v>-3374</v>
      </c>
      <c r="C49" s="5" t="n">
        <v>-39</v>
      </c>
    </row>
    <row r="50" spans="1:3">
      <c r="A50" s="4" t="s">
        <v>169</v>
      </c>
      <c r="B50" s="5" t="n">
        <v>-566</v>
      </c>
      <c r="C50" s="5" t="n">
        <v>413</v>
      </c>
    </row>
    <row r="51" spans="1:3">
      <c r="A51" s="4" t="s">
        <v>170</v>
      </c>
      <c r="B51" s="5" t="n">
        <v>300028</v>
      </c>
      <c r="C51" s="5" t="n">
        <v>181345</v>
      </c>
    </row>
    <row r="52" spans="1:3">
      <c r="A52" s="4" t="s">
        <v>171</v>
      </c>
      <c r="B52" s="5" t="n">
        <v>-9791</v>
      </c>
      <c r="C52" s="5" t="n">
        <v>29819</v>
      </c>
    </row>
    <row r="53" spans="1:3">
      <c r="A53" s="4" t="s">
        <v>172</v>
      </c>
      <c r="B53" s="5" t="n">
        <v>-176276</v>
      </c>
      <c r="C53" s="5" t="n">
        <v>-103006</v>
      </c>
    </row>
    <row r="54" spans="1:3">
      <c r="A54" s="4" t="s">
        <v>173</v>
      </c>
      <c r="B54" s="5" t="n">
        <v>863944</v>
      </c>
      <c r="C54" s="5" t="n">
        <v>824819</v>
      </c>
    </row>
    <row r="55" spans="1:3">
      <c r="A55" s="4" t="s">
        <v>174</v>
      </c>
      <c r="B55" s="5" t="n">
        <v>687668</v>
      </c>
      <c r="C55" s="5" t="n">
        <v>721813</v>
      </c>
    </row>
    <row r="56" spans="1:3">
      <c r="A56" s="3" t="s">
        <v>175</v>
      </c>
    </row>
    <row r="57" spans="1:3">
      <c r="A57" s="4" t="s">
        <v>176</v>
      </c>
      <c r="B57" s="5" t="n">
        <v>33606</v>
      </c>
      <c r="C57" s="5" t="n">
        <v>48994</v>
      </c>
    </row>
    <row r="58" spans="1:3">
      <c r="A58" s="4" t="s">
        <v>177</v>
      </c>
      <c r="B58" s="6" t="n">
        <v>54241</v>
      </c>
      <c r="C58" s="6" t="n">
        <v>372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315</v>
      </c>
    </row>
    <row r="3" spans="1:2">
      <c r="A3" s="3" t="s">
        <v>563</v>
      </c>
    </row>
    <row r="4" spans="1:2">
      <c r="A4" s="4" t="s">
        <v>564</v>
      </c>
      <c r="B4" s="6" t="n">
        <v>35573</v>
      </c>
    </row>
    <row r="5" spans="1:2">
      <c r="A5" s="4" t="s">
        <v>565</v>
      </c>
      <c r="B5" s="5" t="n">
        <v>279</v>
      </c>
    </row>
    <row r="6" spans="1:2">
      <c r="A6" s="4" t="s">
        <v>566</v>
      </c>
      <c r="B6" s="5" t="n">
        <v>7414</v>
      </c>
    </row>
    <row r="7" spans="1:2">
      <c r="A7" s="4" t="s">
        <v>567</v>
      </c>
      <c r="B7" s="5" t="n">
        <v>47467</v>
      </c>
    </row>
    <row r="8" spans="1:2">
      <c r="A8" s="4" t="s">
        <v>568</v>
      </c>
      <c r="B8" s="5" t="n">
        <v>2668</v>
      </c>
    </row>
    <row r="9" spans="1:2">
      <c r="A9" s="4" t="s">
        <v>569</v>
      </c>
      <c r="B9" s="6" t="n">
        <v>13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70</v>
      </c>
      <c r="B1" s="2" t="s">
        <v>1</v>
      </c>
    </row>
    <row r="2" spans="1:3">
      <c r="B2" s="2" t="s">
        <v>2</v>
      </c>
      <c r="C2" s="2" t="s">
        <v>29</v>
      </c>
    </row>
    <row r="3" spans="1:3">
      <c r="A3" s="3" t="s">
        <v>571</v>
      </c>
    </row>
    <row r="4" spans="1:3">
      <c r="A4" s="4" t="s">
        <v>572</v>
      </c>
      <c r="B4" s="6" t="n">
        <v>74900000</v>
      </c>
    </row>
    <row r="5" spans="1:3">
      <c r="A5" s="4" t="s">
        <v>573</v>
      </c>
      <c r="B5" s="5" t="n">
        <v>40300000</v>
      </c>
      <c r="C5" s="6" t="n">
        <v>37900000</v>
      </c>
    </row>
    <row r="6" spans="1:3">
      <c r="A6" s="4" t="s">
        <v>574</v>
      </c>
      <c r="B6" s="5" t="n">
        <v>618200000</v>
      </c>
    </row>
    <row r="7" spans="1:3">
      <c r="A7" s="4" t="s">
        <v>34</v>
      </c>
      <c r="B7" s="6" t="n">
        <v>331400000</v>
      </c>
    </row>
    <row r="8" spans="1:3">
      <c r="A8" s="4" t="s">
        <v>575</v>
      </c>
      <c r="B8" s="4" t="s">
        <v>576</v>
      </c>
    </row>
    <row r="9" spans="1:3">
      <c r="A9" s="4" t="s">
        <v>577</v>
      </c>
      <c r="B9" s="6" t="n">
        <v>62300000</v>
      </c>
    </row>
    <row r="10" spans="1:3">
      <c r="A10" s="4" t="s">
        <v>578</v>
      </c>
      <c r="B10" s="5" t="n">
        <v>49100000</v>
      </c>
    </row>
    <row r="11" spans="1:3">
      <c r="A11" s="4" t="s">
        <v>579</v>
      </c>
      <c r="B11" s="6" t="n">
        <v>50300000</v>
      </c>
    </row>
    <row r="12" spans="1:3">
      <c r="A12" s="4" t="s">
        <v>428</v>
      </c>
    </row>
    <row r="13" spans="1:3">
      <c r="A13" s="3" t="s">
        <v>571</v>
      </c>
    </row>
    <row r="14" spans="1:3">
      <c r="A14" s="4" t="s">
        <v>580</v>
      </c>
      <c r="B14" s="4" t="s">
        <v>547</v>
      </c>
    </row>
    <row r="15" spans="1:3">
      <c r="A15" s="4" t="s">
        <v>581</v>
      </c>
    </row>
    <row r="16" spans="1:3">
      <c r="A16" s="3" t="s">
        <v>571</v>
      </c>
    </row>
    <row r="17" spans="1:3">
      <c r="A17" s="4" t="s">
        <v>582</v>
      </c>
      <c r="B17" s="6" t="n">
        <v>24700000000</v>
      </c>
    </row>
    <row r="18" spans="1:3">
      <c r="A18" s="4" t="s">
        <v>572</v>
      </c>
      <c r="B18" s="5" t="n">
        <v>64000000</v>
      </c>
      <c r="C18" s="5" t="n">
        <v>64000000</v>
      </c>
    </row>
    <row r="19" spans="1:3">
      <c r="A19" s="4" t="s">
        <v>583</v>
      </c>
    </row>
    <row r="20" spans="1:3">
      <c r="A20" s="3" t="s">
        <v>571</v>
      </c>
    </row>
    <row r="21" spans="1:3">
      <c r="A21" s="4" t="s">
        <v>572</v>
      </c>
      <c r="B21" s="5" t="n">
        <v>5000000</v>
      </c>
      <c r="C21" s="6" t="n">
        <v>5000000</v>
      </c>
    </row>
    <row r="22" spans="1:3">
      <c r="A22" s="4" t="s">
        <v>584</v>
      </c>
    </row>
    <row r="23" spans="1:3">
      <c r="A23" s="3" t="s">
        <v>571</v>
      </c>
    </row>
    <row r="24" spans="1:3">
      <c r="A24" s="4" t="s">
        <v>572</v>
      </c>
      <c r="B24" s="6" t="n">
        <v>69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88</v>
      </c>
    </row>
    <row r="3" spans="1:3">
      <c r="A3" s="3" t="s">
        <v>586</v>
      </c>
    </row>
    <row r="4" spans="1:3">
      <c r="A4" s="4" t="s">
        <v>587</v>
      </c>
      <c r="B4" s="6" t="n">
        <v>164409</v>
      </c>
      <c r="C4" s="6" t="n">
        <v>150288</v>
      </c>
    </row>
    <row r="5" spans="1:3">
      <c r="A5" s="4" t="s">
        <v>111</v>
      </c>
      <c r="B5" s="5" t="n">
        <v>336020431</v>
      </c>
      <c r="C5" s="5" t="n">
        <v>338890098</v>
      </c>
    </row>
    <row r="6" spans="1:3">
      <c r="A6" s="4" t="s">
        <v>588</v>
      </c>
      <c r="B6" s="7" t="n">
        <v>0.49</v>
      </c>
      <c r="C6" s="7" t="n">
        <v>0.44</v>
      </c>
    </row>
    <row r="7" spans="1:3">
      <c r="A7" s="3" t="s">
        <v>589</v>
      </c>
    </row>
    <row r="8" spans="1:3">
      <c r="A8" s="4" t="s">
        <v>587</v>
      </c>
      <c r="B8" s="6" t="n">
        <v>164409</v>
      </c>
      <c r="C8" s="6" t="n">
        <v>150288</v>
      </c>
    </row>
    <row r="9" spans="1:3">
      <c r="A9" s="4" t="s">
        <v>111</v>
      </c>
      <c r="B9" s="5" t="n">
        <v>336020431</v>
      </c>
      <c r="C9" s="5" t="n">
        <v>338890098</v>
      </c>
    </row>
    <row r="10" spans="1:3">
      <c r="A10" s="4" t="s">
        <v>590</v>
      </c>
      <c r="B10" s="5" t="n">
        <v>4137968</v>
      </c>
      <c r="C10" s="5" t="n">
        <v>3698143</v>
      </c>
    </row>
    <row r="11" spans="1:3">
      <c r="A11" s="4" t="s">
        <v>591</v>
      </c>
      <c r="C11" s="5" t="n">
        <v>1569</v>
      </c>
    </row>
    <row r="12" spans="1:3">
      <c r="A12" s="4" t="s">
        <v>113</v>
      </c>
      <c r="B12" s="5" t="n">
        <v>340158399</v>
      </c>
      <c r="C12" s="5" t="n">
        <v>342589810</v>
      </c>
    </row>
    <row r="13" spans="1:3">
      <c r="A13" s="4" t="s">
        <v>592</v>
      </c>
      <c r="B13" s="7" t="n">
        <v>0.48</v>
      </c>
      <c r="C13" s="7" t="n">
        <v>0.4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93</v>
      </c>
      <c r="B1" s="2" t="s">
        <v>594</v>
      </c>
      <c r="D1" s="2" t="s">
        <v>1</v>
      </c>
      <c r="F1" s="2" t="s">
        <v>329</v>
      </c>
    </row>
    <row r="2" spans="1:7">
      <c r="B2" s="2" t="s">
        <v>595</v>
      </c>
      <c r="C2" s="2" t="s">
        <v>332</v>
      </c>
      <c r="D2" s="2" t="s">
        <v>2</v>
      </c>
      <c r="E2" s="2" t="s">
        <v>88</v>
      </c>
      <c r="F2" s="2" t="s">
        <v>29</v>
      </c>
      <c r="G2" s="2" t="s">
        <v>596</v>
      </c>
    </row>
    <row r="3" spans="1:7">
      <c r="A3" s="3" t="s">
        <v>597</v>
      </c>
    </row>
    <row r="4" spans="1:7">
      <c r="A4" s="4" t="s">
        <v>598</v>
      </c>
      <c r="F4" s="5" t="n">
        <v>3980656</v>
      </c>
    </row>
    <row r="5" spans="1:7">
      <c r="A5" s="4" t="s">
        <v>599</v>
      </c>
      <c r="D5" s="6" t="n">
        <v>45088000</v>
      </c>
      <c r="F5" s="6" t="n">
        <v>161000000</v>
      </c>
    </row>
    <row r="6" spans="1:7">
      <c r="A6" s="4" t="s">
        <v>600</v>
      </c>
      <c r="D6" s="6" t="n">
        <v>45088000</v>
      </c>
    </row>
    <row r="7" spans="1:7">
      <c r="A7" s="4" t="s">
        <v>184</v>
      </c>
    </row>
    <row r="8" spans="1:7">
      <c r="A8" s="3" t="s">
        <v>597</v>
      </c>
    </row>
    <row r="9" spans="1:7">
      <c r="A9" s="4" t="s">
        <v>601</v>
      </c>
      <c r="B9" s="4" t="s">
        <v>544</v>
      </c>
      <c r="D9" s="4" t="s">
        <v>544</v>
      </c>
    </row>
    <row r="10" spans="1:7">
      <c r="A10" s="4" t="s">
        <v>599</v>
      </c>
      <c r="D10" s="6" t="n">
        <v>11000</v>
      </c>
    </row>
    <row r="11" spans="1:7">
      <c r="A11" s="4" t="s">
        <v>602</v>
      </c>
      <c r="C11" s="7" t="n">
        <v>39.38</v>
      </c>
      <c r="F11" s="7" t="n">
        <v>40.43</v>
      </c>
    </row>
    <row r="12" spans="1:7">
      <c r="A12" s="4" t="s">
        <v>600</v>
      </c>
      <c r="C12" s="6" t="n">
        <v>45100000</v>
      </c>
    </row>
    <row r="13" spans="1:7">
      <c r="A13" s="4" t="s">
        <v>603</v>
      </c>
      <c r="C13" s="5" t="n">
        <v>1144449</v>
      </c>
    </row>
    <row r="14" spans="1:7">
      <c r="A14" s="4" t="s">
        <v>604</v>
      </c>
    </row>
    <row r="15" spans="1:7">
      <c r="A15" s="3" t="s">
        <v>597</v>
      </c>
    </row>
    <row r="16" spans="1:7">
      <c r="A16" s="4" t="s">
        <v>605</v>
      </c>
      <c r="B16" s="6" t="n">
        <v>300000000</v>
      </c>
      <c r="G16" s="6" t="n">
        <v>250000000</v>
      </c>
    </row>
    <row r="17" spans="1:7">
      <c r="A17" s="4" t="s">
        <v>606</v>
      </c>
    </row>
    <row r="18" spans="1:7">
      <c r="A18" s="3" t="s">
        <v>597</v>
      </c>
    </row>
    <row r="19" spans="1:7">
      <c r="A19" s="4" t="s">
        <v>607</v>
      </c>
      <c r="D19" s="5" t="n">
        <v>547676</v>
      </c>
      <c r="E19" s="5" t="n">
        <v>6934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88</v>
      </c>
    </row>
    <row r="3" spans="1:3">
      <c r="A3" s="3" t="s">
        <v>609</v>
      </c>
    </row>
    <row r="4" spans="1:3">
      <c r="A4" s="4" t="s">
        <v>610</v>
      </c>
      <c r="B4" s="6" t="n">
        <v>4999172</v>
      </c>
      <c r="C4" s="6" t="n">
        <v>4554403</v>
      </c>
    </row>
    <row r="5" spans="1:3">
      <c r="A5" s="4" t="s">
        <v>610</v>
      </c>
      <c r="B5" s="5" t="n">
        <v>136338</v>
      </c>
      <c r="C5" s="5" t="n">
        <v>119549</v>
      </c>
    </row>
    <row r="6" spans="1:3">
      <c r="A6" s="4" t="s">
        <v>610</v>
      </c>
      <c r="B6" s="5" t="n">
        <v>5135510</v>
      </c>
      <c r="C6" s="5" t="n">
        <v>4673952</v>
      </c>
    </row>
    <row r="7" spans="1:3">
      <c r="A7" s="4" t="s">
        <v>424</v>
      </c>
    </row>
    <row r="8" spans="1:3">
      <c r="A8" s="3" t="s">
        <v>609</v>
      </c>
    </row>
    <row r="9" spans="1:3">
      <c r="A9" s="4" t="s">
        <v>610</v>
      </c>
      <c r="B9" s="5" t="n">
        <v>1698064</v>
      </c>
      <c r="C9" s="5" t="n">
        <v>1579885</v>
      </c>
    </row>
    <row r="10" spans="1:3">
      <c r="A10" s="4" t="s">
        <v>610</v>
      </c>
      <c r="B10" s="5" t="n">
        <v>136338</v>
      </c>
      <c r="C10" s="5" t="n">
        <v>119549</v>
      </c>
    </row>
    <row r="11" spans="1:3">
      <c r="A11" s="4" t="s">
        <v>610</v>
      </c>
      <c r="B11" s="5" t="n">
        <v>1834402</v>
      </c>
      <c r="C11" s="5" t="n">
        <v>1699434</v>
      </c>
    </row>
    <row r="12" spans="1:3">
      <c r="A12" s="4" t="s">
        <v>425</v>
      </c>
    </row>
    <row r="13" spans="1:3">
      <c r="A13" s="3" t="s">
        <v>609</v>
      </c>
    </row>
    <row r="14" spans="1:3">
      <c r="A14" s="4" t="s">
        <v>610</v>
      </c>
      <c r="B14" s="5" t="n">
        <v>3165915</v>
      </c>
      <c r="C14" s="5" t="n">
        <v>2827503</v>
      </c>
    </row>
    <row r="15" spans="1:3">
      <c r="A15" s="4" t="s">
        <v>610</v>
      </c>
      <c r="B15" s="5" t="n">
        <v>3165915</v>
      </c>
      <c r="C15" s="5" t="n">
        <v>2827503</v>
      </c>
    </row>
    <row r="16" spans="1:3">
      <c r="A16" s="4" t="s">
        <v>426</v>
      </c>
    </row>
    <row r="17" spans="1:3">
      <c r="A17" s="3" t="s">
        <v>609</v>
      </c>
    </row>
    <row r="18" spans="1:3">
      <c r="A18" s="4" t="s">
        <v>610</v>
      </c>
      <c r="B18" s="5" t="n">
        <v>135193</v>
      </c>
      <c r="C18" s="5" t="n">
        <v>147015</v>
      </c>
    </row>
    <row r="19" spans="1:3">
      <c r="A19" s="4" t="s">
        <v>610</v>
      </c>
      <c r="B19" s="5" t="n">
        <v>135193</v>
      </c>
      <c r="C19" s="5" t="n">
        <v>147015</v>
      </c>
    </row>
    <row r="20" spans="1:3">
      <c r="A20" s="4" t="s">
        <v>425</v>
      </c>
    </row>
    <row r="21" spans="1:3">
      <c r="A21" s="3" t="s">
        <v>609</v>
      </c>
    </row>
    <row r="22" spans="1:3">
      <c r="A22" s="4" t="s">
        <v>610</v>
      </c>
      <c r="B22" s="5" t="n">
        <v>3165915</v>
      </c>
      <c r="C22" s="5" t="n">
        <v>2827503</v>
      </c>
    </row>
    <row r="23" spans="1:3">
      <c r="A23" s="4" t="s">
        <v>611</v>
      </c>
    </row>
    <row r="24" spans="1:3">
      <c r="A24" s="3" t="s">
        <v>609</v>
      </c>
    </row>
    <row r="25" spans="1:3">
      <c r="A25" s="4" t="s">
        <v>610</v>
      </c>
      <c r="B25" s="5" t="n">
        <v>3165915</v>
      </c>
      <c r="C25" s="5" t="n">
        <v>2827503</v>
      </c>
    </row>
    <row r="26" spans="1:3">
      <c r="A26" s="4" t="s">
        <v>612</v>
      </c>
    </row>
    <row r="27" spans="1:3">
      <c r="A27" s="3" t="s">
        <v>609</v>
      </c>
    </row>
    <row r="28" spans="1:3">
      <c r="A28" s="4" t="s">
        <v>610</v>
      </c>
      <c r="B28" s="5" t="n">
        <v>622640</v>
      </c>
      <c r="C28" s="5" t="n">
        <v>517509</v>
      </c>
    </row>
    <row r="29" spans="1:3">
      <c r="A29" s="4" t="s">
        <v>613</v>
      </c>
    </row>
    <row r="30" spans="1:3">
      <c r="A30" s="3" t="s">
        <v>609</v>
      </c>
    </row>
    <row r="31" spans="1:3">
      <c r="A31" s="4" t="s">
        <v>610</v>
      </c>
      <c r="B31" s="5" t="n">
        <v>622640</v>
      </c>
      <c r="C31" s="5" t="n">
        <v>517509</v>
      </c>
    </row>
    <row r="32" spans="1:3">
      <c r="A32" s="4" t="s">
        <v>614</v>
      </c>
    </row>
    <row r="33" spans="1:3">
      <c r="A33" s="3" t="s">
        <v>609</v>
      </c>
    </row>
    <row r="34" spans="1:3">
      <c r="A34" s="4" t="s">
        <v>610</v>
      </c>
      <c r="B34" s="5" t="n">
        <v>385655</v>
      </c>
      <c r="C34" s="5" t="n">
        <v>413732</v>
      </c>
    </row>
    <row r="35" spans="1:3">
      <c r="A35" s="4" t="s">
        <v>615</v>
      </c>
    </row>
    <row r="36" spans="1:3">
      <c r="A36" s="3" t="s">
        <v>609</v>
      </c>
    </row>
    <row r="37" spans="1:3">
      <c r="A37" s="4" t="s">
        <v>610</v>
      </c>
      <c r="B37" s="5" t="n">
        <v>385655</v>
      </c>
      <c r="C37" s="5" t="n">
        <v>413732</v>
      </c>
    </row>
    <row r="38" spans="1:3">
      <c r="A38" s="4" t="s">
        <v>616</v>
      </c>
    </row>
    <row r="39" spans="1:3">
      <c r="A39" s="3" t="s">
        <v>609</v>
      </c>
    </row>
    <row r="40" spans="1:3">
      <c r="A40" s="4" t="s">
        <v>610</v>
      </c>
      <c r="B40" s="5" t="n">
        <v>520884</v>
      </c>
      <c r="C40" s="5" t="n">
        <v>484782</v>
      </c>
    </row>
    <row r="41" spans="1:3">
      <c r="A41" s="4" t="s">
        <v>617</v>
      </c>
    </row>
    <row r="42" spans="1:3">
      <c r="A42" s="3" t="s">
        <v>609</v>
      </c>
    </row>
    <row r="43" spans="1:3">
      <c r="A43" s="4" t="s">
        <v>610</v>
      </c>
      <c r="B43" s="5" t="n">
        <v>520884</v>
      </c>
      <c r="C43" s="5" t="n">
        <v>484782</v>
      </c>
    </row>
    <row r="44" spans="1:3">
      <c r="A44" s="4" t="s">
        <v>618</v>
      </c>
    </row>
    <row r="45" spans="1:3">
      <c r="A45" s="3" t="s">
        <v>609</v>
      </c>
    </row>
    <row r="46" spans="1:3">
      <c r="A46" s="4" t="s">
        <v>610</v>
      </c>
      <c r="B46" s="5" t="n">
        <v>138326</v>
      </c>
      <c r="C46" s="5" t="n">
        <v>134163</v>
      </c>
    </row>
    <row r="47" spans="1:3">
      <c r="A47" s="4" t="s">
        <v>619</v>
      </c>
    </row>
    <row r="48" spans="1:3">
      <c r="A48" s="3" t="s">
        <v>609</v>
      </c>
    </row>
    <row r="49" spans="1:3">
      <c r="A49" s="4" t="s">
        <v>610</v>
      </c>
      <c r="B49" s="5" t="n">
        <v>138326</v>
      </c>
      <c r="C49" s="5" t="n">
        <v>134163</v>
      </c>
    </row>
    <row r="50" spans="1:3">
      <c r="A50" s="4" t="s">
        <v>620</v>
      </c>
    </row>
    <row r="51" spans="1:3">
      <c r="A51" s="3" t="s">
        <v>609</v>
      </c>
    </row>
    <row r="52" spans="1:3">
      <c r="A52" s="4" t="s">
        <v>610</v>
      </c>
      <c r="B52" s="5" t="n">
        <v>23573</v>
      </c>
      <c r="C52" s="5" t="n">
        <v>24282</v>
      </c>
    </row>
    <row r="53" spans="1:3">
      <c r="A53" s="4" t="s">
        <v>610</v>
      </c>
      <c r="B53" s="5" t="n">
        <v>97306</v>
      </c>
      <c r="C53" s="5" t="n">
        <v>83152</v>
      </c>
    </row>
    <row r="54" spans="1:3">
      <c r="A54" s="4" t="s">
        <v>621</v>
      </c>
    </row>
    <row r="55" spans="1:3">
      <c r="A55" s="3" t="s">
        <v>609</v>
      </c>
    </row>
    <row r="56" spans="1:3">
      <c r="A56" s="4" t="s">
        <v>610</v>
      </c>
      <c r="B56" s="5" t="n">
        <v>23573</v>
      </c>
      <c r="C56" s="5" t="n">
        <v>24282</v>
      </c>
    </row>
    <row r="57" spans="1:3">
      <c r="A57" s="4" t="s">
        <v>610</v>
      </c>
      <c r="B57" s="5" t="n">
        <v>97306</v>
      </c>
      <c r="C57" s="5" t="n">
        <v>83152</v>
      </c>
    </row>
    <row r="58" spans="1:3">
      <c r="A58" s="4" t="s">
        <v>622</v>
      </c>
    </row>
    <row r="59" spans="1:3">
      <c r="A59" s="3" t="s">
        <v>609</v>
      </c>
    </row>
    <row r="60" spans="1:3">
      <c r="A60" s="4" t="s">
        <v>610</v>
      </c>
      <c r="B60" s="5" t="n">
        <v>6986</v>
      </c>
      <c r="C60" s="5" t="n">
        <v>5417</v>
      </c>
    </row>
    <row r="61" spans="1:3">
      <c r="A61" s="4" t="s">
        <v>610</v>
      </c>
      <c r="B61" s="5" t="n">
        <v>39032</v>
      </c>
      <c r="C61" s="5" t="n">
        <v>36397</v>
      </c>
    </row>
    <row r="62" spans="1:3">
      <c r="A62" s="4" t="s">
        <v>623</v>
      </c>
    </row>
    <row r="63" spans="1:3">
      <c r="A63" s="3" t="s">
        <v>609</v>
      </c>
    </row>
    <row r="64" spans="1:3">
      <c r="A64" s="4" t="s">
        <v>610</v>
      </c>
      <c r="B64" s="5" t="n">
        <v>6986</v>
      </c>
      <c r="C64" s="5" t="n">
        <v>5417</v>
      </c>
    </row>
    <row r="65" spans="1:3">
      <c r="A65" s="4" t="s">
        <v>610</v>
      </c>
      <c r="B65" s="5" t="n">
        <v>39032</v>
      </c>
      <c r="C65" s="5" t="n">
        <v>36397</v>
      </c>
    </row>
    <row r="66" spans="1:3">
      <c r="A66" s="4" t="s">
        <v>624</v>
      </c>
    </row>
    <row r="67" spans="1:3">
      <c r="A67" s="3" t="s">
        <v>609</v>
      </c>
    </row>
    <row r="68" spans="1:3">
      <c r="A68" s="4" t="s">
        <v>610</v>
      </c>
      <c r="B68" s="5" t="n">
        <v>106308</v>
      </c>
      <c r="C68" s="5" t="n">
        <v>123690</v>
      </c>
    </row>
    <row r="69" spans="1:3">
      <c r="A69" s="4" t="s">
        <v>625</v>
      </c>
    </row>
    <row r="70" spans="1:3">
      <c r="A70" s="3" t="s">
        <v>609</v>
      </c>
    </row>
    <row r="71" spans="1:3">
      <c r="A71" s="4" t="s">
        <v>610</v>
      </c>
      <c r="B71" s="5" t="n">
        <v>106308</v>
      </c>
      <c r="C71" s="5" t="n">
        <v>123690</v>
      </c>
    </row>
    <row r="72" spans="1:3">
      <c r="A72" s="4" t="s">
        <v>626</v>
      </c>
    </row>
    <row r="73" spans="1:3">
      <c r="A73" s="3" t="s">
        <v>609</v>
      </c>
    </row>
    <row r="74" spans="1:3">
      <c r="A74" s="4" t="s">
        <v>610</v>
      </c>
      <c r="B74" s="5" t="n">
        <v>28885</v>
      </c>
      <c r="C74" s="5" t="n">
        <v>23325</v>
      </c>
    </row>
    <row r="75" spans="1:3">
      <c r="A75" s="4" t="s">
        <v>627</v>
      </c>
    </row>
    <row r="76" spans="1:3">
      <c r="A76" s="3" t="s">
        <v>609</v>
      </c>
    </row>
    <row r="77" spans="1:3">
      <c r="A77" s="4" t="s">
        <v>610</v>
      </c>
      <c r="B77" s="6" t="n">
        <v>28885</v>
      </c>
      <c r="C77" s="6" t="n">
        <v>233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29</v>
      </c>
    </row>
    <row r="3" spans="1:3">
      <c r="A3" s="3" t="s">
        <v>234</v>
      </c>
    </row>
    <row r="4" spans="1:3">
      <c r="A4" s="4" t="s">
        <v>35</v>
      </c>
      <c r="B4" s="6" t="n">
        <v>412400</v>
      </c>
      <c r="C4" s="6" t="n">
        <v>381800</v>
      </c>
    </row>
    <row r="5" spans="1:3">
      <c r="A5" s="4" t="s">
        <v>629</v>
      </c>
      <c r="B5" s="5" t="n">
        <v>295403</v>
      </c>
      <c r="C5" s="5" t="n">
        <v>307020</v>
      </c>
    </row>
    <row r="6" spans="1:3">
      <c r="A6" s="4" t="s">
        <v>53</v>
      </c>
      <c r="B6" s="5" t="n">
        <v>126000</v>
      </c>
      <c r="C6" s="5" t="n">
        <v>92500</v>
      </c>
    </row>
    <row r="7" spans="1:3">
      <c r="A7" s="4" t="s">
        <v>630</v>
      </c>
      <c r="B7" s="5" t="n">
        <v>115137</v>
      </c>
      <c r="C7" s="6" t="n">
        <v>82227</v>
      </c>
    </row>
    <row r="8" spans="1:3">
      <c r="A8" s="4" t="s">
        <v>631</v>
      </c>
      <c r="B8" s="6" t="n">
        <v>618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632</v>
      </c>
      <c r="B1" s="2" t="s">
        <v>633</v>
      </c>
    </row>
    <row r="2" spans="1:2">
      <c r="A2" s="3" t="s">
        <v>237</v>
      </c>
    </row>
    <row r="3" spans="1:2">
      <c r="A3" s="4" t="s">
        <v>634</v>
      </c>
      <c r="B3" s="5"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88</v>
      </c>
    </row>
    <row r="3" spans="1:3">
      <c r="A3" s="3" t="s">
        <v>636</v>
      </c>
    </row>
    <row r="4" spans="1:3">
      <c r="A4" s="4" t="s">
        <v>90</v>
      </c>
      <c r="B4" s="6" t="n">
        <v>5135510</v>
      </c>
      <c r="C4" s="6" t="n">
        <v>4673952</v>
      </c>
    </row>
    <row r="5" spans="1:3">
      <c r="A5" s="4" t="s">
        <v>637</v>
      </c>
      <c r="B5" s="5" t="n">
        <v>450032</v>
      </c>
      <c r="C5" s="5" t="n">
        <v>347807</v>
      </c>
    </row>
    <row r="6" spans="1:3">
      <c r="A6" s="4" t="s">
        <v>424</v>
      </c>
    </row>
    <row r="7" spans="1:3">
      <c r="A7" s="3" t="s">
        <v>636</v>
      </c>
    </row>
    <row r="8" spans="1:3">
      <c r="A8" s="4" t="s">
        <v>90</v>
      </c>
      <c r="B8" s="5" t="n">
        <v>1834402</v>
      </c>
      <c r="C8" s="5" t="n">
        <v>1699434</v>
      </c>
    </row>
    <row r="9" spans="1:3">
      <c r="A9" s="4" t="s">
        <v>637</v>
      </c>
      <c r="B9" s="5" t="n">
        <v>263850</v>
      </c>
      <c r="C9" s="5" t="n">
        <v>215432</v>
      </c>
    </row>
    <row r="10" spans="1:3">
      <c r="A10" s="4" t="s">
        <v>425</v>
      </c>
    </row>
    <row r="11" spans="1:3">
      <c r="A11" s="3" t="s">
        <v>636</v>
      </c>
    </row>
    <row r="12" spans="1:3">
      <c r="A12" s="4" t="s">
        <v>90</v>
      </c>
      <c r="B12" s="5" t="n">
        <v>3165915</v>
      </c>
      <c r="C12" s="5" t="n">
        <v>2827503</v>
      </c>
    </row>
    <row r="13" spans="1:3">
      <c r="A13" s="4" t="s">
        <v>637</v>
      </c>
      <c r="B13" s="5" t="n">
        <v>99679</v>
      </c>
      <c r="C13" s="5" t="n">
        <v>82735</v>
      </c>
    </row>
    <row r="14" spans="1:3">
      <c r="A14" s="4" t="s">
        <v>426</v>
      </c>
    </row>
    <row r="15" spans="1:3">
      <c r="A15" s="3" t="s">
        <v>636</v>
      </c>
    </row>
    <row r="16" spans="1:3">
      <c r="A16" s="4" t="s">
        <v>90</v>
      </c>
      <c r="B16" s="5" t="n">
        <v>135193</v>
      </c>
      <c r="C16" s="5" t="n">
        <v>147015</v>
      </c>
    </row>
    <row r="17" spans="1:3">
      <c r="A17" s="4" t="s">
        <v>637</v>
      </c>
      <c r="B17" s="6" t="n">
        <v>86503</v>
      </c>
      <c r="C17" s="6" t="n">
        <v>496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88</v>
      </c>
    </row>
    <row r="3" spans="1:3">
      <c r="A3" s="3" t="s">
        <v>237</v>
      </c>
    </row>
    <row r="4" spans="1:3">
      <c r="A4" s="4" t="s">
        <v>108</v>
      </c>
      <c r="B4" s="6" t="n">
        <v>164409</v>
      </c>
      <c r="C4" s="6" t="n">
        <v>150288</v>
      </c>
    </row>
    <row r="5" spans="1:3">
      <c r="A5" s="4" t="s">
        <v>94</v>
      </c>
      <c r="B5" s="5" t="n">
        <v>105823</v>
      </c>
      <c r="C5" s="5" t="n">
        <v>108165</v>
      </c>
    </row>
    <row r="6" spans="1:3">
      <c r="A6" s="4" t="s">
        <v>95</v>
      </c>
      <c r="B6" s="5" t="n">
        <v>89037</v>
      </c>
    </row>
    <row r="7" spans="1:3">
      <c r="A7" s="4" t="s">
        <v>102</v>
      </c>
      <c r="B7" s="5" t="n">
        <v>22726</v>
      </c>
      <c r="C7" s="5" t="n">
        <v>28858</v>
      </c>
    </row>
    <row r="8" spans="1:3">
      <c r="A8" s="4" t="s">
        <v>103</v>
      </c>
      <c r="B8" s="5" t="n">
        <v>2608</v>
      </c>
      <c r="C8" s="5" t="n">
        <v>27982</v>
      </c>
    </row>
    <row r="9" spans="1:3">
      <c r="A9" s="4" t="s">
        <v>105</v>
      </c>
      <c r="B9" s="5" t="n">
        <v>43878</v>
      </c>
      <c r="C9" s="5" t="n">
        <v>46164</v>
      </c>
    </row>
    <row r="10" spans="1:3">
      <c r="A10" s="4" t="s">
        <v>101</v>
      </c>
      <c r="B10" s="5" t="n">
        <v>1534</v>
      </c>
      <c r="C10" s="5" t="n">
        <v>3621</v>
      </c>
    </row>
    <row r="11" spans="1:3">
      <c r="A11" s="4" t="s">
        <v>639</v>
      </c>
      <c r="B11" s="5" t="n">
        <v>426947</v>
      </c>
      <c r="C11" s="5" t="n">
        <v>357836</v>
      </c>
    </row>
    <row r="12" spans="1:3">
      <c r="A12" s="4" t="s">
        <v>640</v>
      </c>
      <c r="B12" s="5" t="n">
        <v>15749</v>
      </c>
    </row>
    <row r="13" spans="1:3">
      <c r="A13" s="4" t="s">
        <v>641</v>
      </c>
      <c r="B13" s="5" t="n">
        <v>7336</v>
      </c>
      <c r="C13" s="5" t="n">
        <v>-10029</v>
      </c>
    </row>
    <row r="14" spans="1:3">
      <c r="A14" s="4" t="s">
        <v>637</v>
      </c>
      <c r="B14" s="6" t="n">
        <v>450032</v>
      </c>
      <c r="C14" s="6" t="n">
        <v>34780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42</v>
      </c>
      <c r="B1" s="2" t="s">
        <v>1</v>
      </c>
    </row>
    <row r="2" spans="1:3">
      <c r="B2" s="2" t="s">
        <v>2</v>
      </c>
      <c r="C2" s="2" t="s">
        <v>88</v>
      </c>
    </row>
    <row r="3" spans="1:3">
      <c r="A3" s="3" t="s">
        <v>643</v>
      </c>
    </row>
    <row r="4" spans="1:3">
      <c r="A4" s="4" t="s">
        <v>90</v>
      </c>
      <c r="B4" s="6" t="n">
        <v>5135510</v>
      </c>
      <c r="C4" s="6" t="n">
        <v>4673952</v>
      </c>
    </row>
    <row r="5" spans="1:3">
      <c r="A5" s="4" t="s">
        <v>644</v>
      </c>
    </row>
    <row r="6" spans="1:3">
      <c r="A6" s="3" t="s">
        <v>643</v>
      </c>
    </row>
    <row r="7" spans="1:3">
      <c r="A7" s="4" t="s">
        <v>90</v>
      </c>
      <c r="B7" s="5" t="n">
        <v>3036707</v>
      </c>
      <c r="C7" s="5" t="n">
        <v>2674217</v>
      </c>
    </row>
    <row r="8" spans="1:3">
      <c r="A8" s="4" t="s">
        <v>645</v>
      </c>
    </row>
    <row r="9" spans="1:3">
      <c r="A9" s="3" t="s">
        <v>643</v>
      </c>
    </row>
    <row r="10" spans="1:3">
      <c r="A10" s="4" t="s">
        <v>90</v>
      </c>
      <c r="B10" s="5" t="n">
        <v>588581</v>
      </c>
      <c r="C10" s="5" t="n">
        <v>580516</v>
      </c>
    </row>
    <row r="11" spans="1:3">
      <c r="A11" s="4" t="s">
        <v>646</v>
      </c>
    </row>
    <row r="12" spans="1:3">
      <c r="A12" s="3" t="s">
        <v>643</v>
      </c>
    </row>
    <row r="13" spans="1:3">
      <c r="A13" s="4" t="s">
        <v>90</v>
      </c>
      <c r="B13" s="6" t="n">
        <v>1510222</v>
      </c>
      <c r="C13" s="6" t="n">
        <v>14192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178</v>
      </c>
      <c r="B1" s="2" t="s">
        <v>2</v>
      </c>
    </row>
    <row r="2" spans="1:2">
      <c r="A2" s="4" t="s">
        <v>179</v>
      </c>
    </row>
    <row r="3" spans="1:2">
      <c r="A3" s="4" t="s">
        <v>180</v>
      </c>
      <c r="B3" s="4" t="s">
        <v>1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7</v>
      </c>
      <c r="B1" s="2" t="s">
        <v>2</v>
      </c>
      <c r="C1" s="2" t="s">
        <v>29</v>
      </c>
      <c r="D1" s="2" t="s">
        <v>88</v>
      </c>
      <c r="E1" s="2" t="s">
        <v>648</v>
      </c>
    </row>
    <row r="2" spans="1:5">
      <c r="A2" s="3" t="s">
        <v>649</v>
      </c>
    </row>
    <row r="3" spans="1:5">
      <c r="A3" s="4" t="s">
        <v>31</v>
      </c>
      <c r="B3" s="6" t="n">
        <v>604952</v>
      </c>
      <c r="C3" s="6" t="n">
        <v>777219</v>
      </c>
    </row>
    <row r="4" spans="1:5">
      <c r="A4" s="4" t="s">
        <v>32</v>
      </c>
      <c r="B4" s="5" t="n">
        <v>82716</v>
      </c>
      <c r="C4" s="5" t="n">
        <v>86725</v>
      </c>
    </row>
    <row r="5" spans="1:5">
      <c r="A5" s="4" t="s">
        <v>650</v>
      </c>
      <c r="B5" s="5" t="n">
        <v>3801474</v>
      </c>
      <c r="C5" s="5" t="n">
        <v>3668591</v>
      </c>
    </row>
    <row r="6" spans="1:5">
      <c r="A6" s="4" t="s">
        <v>34</v>
      </c>
      <c r="B6" s="5" t="n">
        <v>1548249</v>
      </c>
      <c r="C6" s="5" t="n">
        <v>1342468</v>
      </c>
    </row>
    <row r="7" spans="1:5">
      <c r="A7" s="4" t="s">
        <v>35</v>
      </c>
      <c r="B7" s="5" t="n">
        <v>295403</v>
      </c>
      <c r="C7" s="5" t="n">
        <v>307020</v>
      </c>
    </row>
    <row r="8" spans="1:5">
      <c r="A8" s="4" t="s">
        <v>36</v>
      </c>
      <c r="B8" s="5" t="n">
        <v>248359</v>
      </c>
      <c r="C8" s="5" t="n">
        <v>254892</v>
      </c>
    </row>
    <row r="9" spans="1:5">
      <c r="A9" s="4" t="s">
        <v>37</v>
      </c>
      <c r="B9" s="5" t="n">
        <v>58337</v>
      </c>
      <c r="C9" s="5" t="n">
        <v>71684</v>
      </c>
    </row>
    <row r="10" spans="1:5">
      <c r="A10" s="4" t="s">
        <v>38</v>
      </c>
      <c r="B10" s="5" t="n">
        <v>357370</v>
      </c>
      <c r="C10" s="5" t="n">
        <v>245611</v>
      </c>
    </row>
    <row r="11" spans="1:5">
      <c r="A11" s="4" t="s">
        <v>39</v>
      </c>
      <c r="B11" s="5" t="n">
        <v>6996860</v>
      </c>
      <c r="C11" s="5" t="n">
        <v>6754210</v>
      </c>
    </row>
    <row r="12" spans="1:5">
      <c r="A12" s="4" t="s">
        <v>40</v>
      </c>
      <c r="B12" s="5" t="n">
        <v>730450</v>
      </c>
      <c r="C12" s="5" t="n">
        <v>721692</v>
      </c>
    </row>
    <row r="13" spans="1:5">
      <c r="A13" s="4" t="s">
        <v>41</v>
      </c>
      <c r="B13" s="5" t="n">
        <v>3663882</v>
      </c>
      <c r="C13" s="5" t="n">
        <v>3652309</v>
      </c>
    </row>
    <row r="14" spans="1:5">
      <c r="A14" s="4" t="s">
        <v>651</v>
      </c>
      <c r="B14" s="5" t="n">
        <v>1338646</v>
      </c>
      <c r="C14" s="5" t="n">
        <v>1441308</v>
      </c>
    </row>
    <row r="15" spans="1:5">
      <c r="A15" s="4" t="s">
        <v>43</v>
      </c>
      <c r="B15" s="5" t="n">
        <v>938681</v>
      </c>
    </row>
    <row r="16" spans="1:5">
      <c r="A16" s="4" t="s">
        <v>44</v>
      </c>
      <c r="B16" s="5" t="n">
        <v>228406</v>
      </c>
      <c r="C16" s="5" t="n">
        <v>216174</v>
      </c>
    </row>
    <row r="17" spans="1:5">
      <c r="A17" s="4" t="s">
        <v>45</v>
      </c>
      <c r="B17" s="5" t="n">
        <v>80537</v>
      </c>
      <c r="C17" s="5" t="n">
        <v>51703</v>
      </c>
    </row>
    <row r="18" spans="1:5">
      <c r="A18" s="4" t="s">
        <v>46</v>
      </c>
      <c r="B18" s="5" t="n">
        <v>715546</v>
      </c>
      <c r="C18" s="5" t="n">
        <v>619397</v>
      </c>
    </row>
    <row r="19" spans="1:5">
      <c r="A19" s="4" t="s">
        <v>47</v>
      </c>
      <c r="B19" s="5" t="n">
        <v>14693008</v>
      </c>
      <c r="C19" s="5" t="n">
        <v>13456793</v>
      </c>
    </row>
    <row r="20" spans="1:5">
      <c r="A20" s="4" t="s">
        <v>49</v>
      </c>
      <c r="B20" s="5" t="n">
        <v>1833841</v>
      </c>
      <c r="C20" s="5" t="n">
        <v>1919827</v>
      </c>
    </row>
    <row r="21" spans="1:5">
      <c r="A21" s="4" t="s">
        <v>50</v>
      </c>
      <c r="B21" s="5" t="n">
        <v>1152035</v>
      </c>
      <c r="C21" s="5" t="n">
        <v>1121179</v>
      </c>
    </row>
    <row r="22" spans="1:5">
      <c r="A22" s="4" t="s">
        <v>51</v>
      </c>
      <c r="B22" s="5" t="n">
        <v>656123</v>
      </c>
      <c r="C22" s="5" t="n">
        <v>1189395</v>
      </c>
    </row>
    <row r="23" spans="1:5">
      <c r="A23" s="4" t="s">
        <v>52</v>
      </c>
      <c r="B23" s="5" t="n">
        <v>185457</v>
      </c>
    </row>
    <row r="24" spans="1:5">
      <c r="A24" s="4" t="s">
        <v>53</v>
      </c>
      <c r="B24" s="5" t="n">
        <v>115137</v>
      </c>
      <c r="C24" s="5" t="n">
        <v>82227</v>
      </c>
    </row>
    <row r="25" spans="1:5">
      <c r="A25" s="4" t="s">
        <v>54</v>
      </c>
      <c r="B25" s="5" t="n">
        <v>53795</v>
      </c>
      <c r="C25" s="5" t="n">
        <v>68100</v>
      </c>
    </row>
    <row r="26" spans="1:5">
      <c r="A26" s="4" t="s">
        <v>56</v>
      </c>
      <c r="B26" s="5" t="n">
        <v>1561207</v>
      </c>
      <c r="C26" s="5" t="n">
        <v>1328761</v>
      </c>
    </row>
    <row r="27" spans="1:5">
      <c r="A27" s="4" t="s">
        <v>57</v>
      </c>
      <c r="B27" s="5" t="n">
        <v>336000</v>
      </c>
    </row>
    <row r="28" spans="1:5">
      <c r="A28" s="4" t="s">
        <v>58</v>
      </c>
      <c r="B28" s="5" t="n">
        <v>1897207</v>
      </c>
      <c r="C28" s="5" t="n">
        <v>1328761</v>
      </c>
    </row>
    <row r="29" spans="1:5">
      <c r="A29" s="4" t="s">
        <v>59</v>
      </c>
      <c r="B29" s="5" t="n">
        <v>2573</v>
      </c>
      <c r="C29" s="5" t="n">
        <v>3146</v>
      </c>
    </row>
    <row r="30" spans="1:5">
      <c r="A30" s="4" t="s">
        <v>60</v>
      </c>
      <c r="B30" s="5" t="n">
        <v>113914</v>
      </c>
      <c r="C30" s="5" t="n">
        <v>90745</v>
      </c>
    </row>
    <row r="31" spans="1:5">
      <c r="A31" s="4" t="s">
        <v>61</v>
      </c>
      <c r="B31" s="5" t="n">
        <v>6010082</v>
      </c>
      <c r="C31" s="5" t="n">
        <v>5803380</v>
      </c>
    </row>
    <row r="32" spans="1:5">
      <c r="A32" s="4" t="s">
        <v>652</v>
      </c>
      <c r="B32" s="5" t="n">
        <v>1760181</v>
      </c>
      <c r="C32" s="5" t="n">
        <v>1767260</v>
      </c>
    </row>
    <row r="33" spans="1:5">
      <c r="A33" s="4" t="s">
        <v>653</v>
      </c>
      <c r="B33" s="5" t="n">
        <v>1760181</v>
      </c>
      <c r="C33" s="5" t="n">
        <v>1767260</v>
      </c>
    </row>
    <row r="34" spans="1:5">
      <c r="A34" s="4" t="s">
        <v>63</v>
      </c>
      <c r="B34" s="5" t="n">
        <v>969216</v>
      </c>
    </row>
    <row r="35" spans="1:5">
      <c r="A35" s="4" t="s">
        <v>64</v>
      </c>
      <c r="B35" s="5" t="n">
        <v>175139</v>
      </c>
      <c r="C35" s="5" t="n">
        <v>172626</v>
      </c>
    </row>
    <row r="36" spans="1:5">
      <c r="A36" s="4" t="s">
        <v>65</v>
      </c>
      <c r="B36" s="5" t="n">
        <v>126384</v>
      </c>
      <c r="C36" s="5" t="n">
        <v>107425</v>
      </c>
    </row>
    <row r="37" spans="1:5">
      <c r="A37" s="4" t="s">
        <v>66</v>
      </c>
      <c r="B37" s="5" t="n">
        <v>447790</v>
      </c>
      <c r="C37" s="5" t="n">
        <v>596200</v>
      </c>
    </row>
    <row r="38" spans="1:5">
      <c r="A38" s="4" t="s">
        <v>67</v>
      </c>
      <c r="B38" s="5" t="n">
        <v>9488792</v>
      </c>
      <c r="C38" s="5" t="n">
        <v>8446891</v>
      </c>
    </row>
    <row r="39" spans="1:5">
      <c r="A39" s="4" t="s">
        <v>68</v>
      </c>
      <c r="B39" s="4" t="s">
        <v>69</v>
      </c>
      <c r="C39" s="4" t="s">
        <v>69</v>
      </c>
    </row>
    <row r="40" spans="1:5">
      <c r="A40" s="4" t="s">
        <v>654</v>
      </c>
      <c r="B40" s="5" t="n">
        <v>5089379</v>
      </c>
      <c r="C40" s="5" t="n">
        <v>4938797</v>
      </c>
    </row>
    <row r="41" spans="1:5">
      <c r="A41" s="4" t="s">
        <v>76</v>
      </c>
      <c r="B41" s="5" t="n">
        <v>114837</v>
      </c>
      <c r="C41" s="5" t="n">
        <v>71105</v>
      </c>
    </row>
    <row r="42" spans="1:5">
      <c r="A42" s="4" t="s">
        <v>77</v>
      </c>
      <c r="B42" s="5" t="n">
        <v>5204216</v>
      </c>
      <c r="C42" s="5" t="n">
        <v>5009902</v>
      </c>
      <c r="D42" s="6" t="n">
        <v>4418674</v>
      </c>
      <c r="E42" s="6" t="n">
        <v>4174614</v>
      </c>
    </row>
    <row r="43" spans="1:5">
      <c r="A43" s="4" t="s">
        <v>78</v>
      </c>
      <c r="B43" s="5" t="n">
        <v>14693008</v>
      </c>
      <c r="C43" s="5" t="n">
        <v>13456793</v>
      </c>
    </row>
    <row r="44" spans="1:5">
      <c r="A44" s="4" t="s">
        <v>655</v>
      </c>
    </row>
    <row r="45" spans="1:5">
      <c r="A45" s="3" t="s">
        <v>649</v>
      </c>
    </row>
    <row r="46" spans="1:5">
      <c r="A46" s="4" t="s">
        <v>37</v>
      </c>
      <c r="B46" s="5" t="n">
        <v>-66</v>
      </c>
      <c r="C46" s="5" t="n">
        <v>-6099</v>
      </c>
    </row>
    <row r="47" spans="1:5">
      <c r="A47" s="4" t="s">
        <v>39</v>
      </c>
      <c r="B47" s="5" t="n">
        <v>-66</v>
      </c>
      <c r="C47" s="5" t="n">
        <v>-6099</v>
      </c>
    </row>
    <row r="48" spans="1:5">
      <c r="A48" s="4" t="s">
        <v>656</v>
      </c>
      <c r="B48" s="5" t="n">
        <v>-16376081</v>
      </c>
      <c r="C48" s="5" t="n">
        <v>-15584158</v>
      </c>
    </row>
    <row r="49" spans="1:5">
      <c r="A49" s="4" t="s">
        <v>657</v>
      </c>
      <c r="B49" s="5" t="n">
        <v>-3890764</v>
      </c>
      <c r="C49" s="5" t="n">
        <v>-3852019</v>
      </c>
    </row>
    <row r="50" spans="1:5">
      <c r="A50" s="4" t="s">
        <v>45</v>
      </c>
      <c r="B50" s="5" t="n">
        <v>-2666</v>
      </c>
      <c r="C50" s="5" t="n">
        <v>-2718</v>
      </c>
    </row>
    <row r="51" spans="1:5">
      <c r="A51" s="4" t="s">
        <v>47</v>
      </c>
      <c r="B51" s="5" t="n">
        <v>-20269577</v>
      </c>
      <c r="C51" s="5" t="n">
        <v>-19444994</v>
      </c>
    </row>
    <row r="52" spans="1:5">
      <c r="A52" s="4" t="s">
        <v>54</v>
      </c>
      <c r="B52" s="5" t="n">
        <v>-66</v>
      </c>
      <c r="C52" s="5" t="n">
        <v>-6099</v>
      </c>
    </row>
    <row r="53" spans="1:5">
      <c r="A53" s="4" t="s">
        <v>61</v>
      </c>
      <c r="B53" s="5" t="n">
        <v>-66</v>
      </c>
      <c r="C53" s="5" t="n">
        <v>-6099</v>
      </c>
    </row>
    <row r="54" spans="1:5">
      <c r="A54" s="4" t="s">
        <v>658</v>
      </c>
      <c r="B54" s="5" t="n">
        <v>-3890764</v>
      </c>
      <c r="C54" s="5" t="n">
        <v>-3852019</v>
      </c>
    </row>
    <row r="55" spans="1:5">
      <c r="A55" s="4" t="s">
        <v>653</v>
      </c>
      <c r="B55" s="5" t="n">
        <v>-3890764</v>
      </c>
      <c r="C55" s="5" t="n">
        <v>-3852019</v>
      </c>
    </row>
    <row r="56" spans="1:5">
      <c r="A56" s="4" t="s">
        <v>65</v>
      </c>
      <c r="B56" s="5" t="n">
        <v>-2666</v>
      </c>
      <c r="C56" s="5" t="n">
        <v>-2718</v>
      </c>
    </row>
    <row r="57" spans="1:5">
      <c r="A57" s="4" t="s">
        <v>67</v>
      </c>
      <c r="B57" s="5" t="n">
        <v>-3893496</v>
      </c>
      <c r="C57" s="5" t="n">
        <v>-3860836</v>
      </c>
    </row>
    <row r="58" spans="1:5">
      <c r="A58" s="4" t="s">
        <v>68</v>
      </c>
      <c r="B58" s="4" t="s">
        <v>69</v>
      </c>
      <c r="C58" s="4" t="s">
        <v>69</v>
      </c>
    </row>
    <row r="59" spans="1:5">
      <c r="A59" s="4" t="s">
        <v>654</v>
      </c>
      <c r="B59" s="5" t="n">
        <v>-16376081</v>
      </c>
      <c r="C59" s="5" t="n">
        <v>-15584158</v>
      </c>
    </row>
    <row r="60" spans="1:5">
      <c r="A60" s="4" t="s">
        <v>77</v>
      </c>
      <c r="B60" s="5" t="n">
        <v>-16376081</v>
      </c>
      <c r="C60" s="5" t="n">
        <v>-15584158</v>
      </c>
    </row>
    <row r="61" spans="1:5">
      <c r="A61" s="4" t="s">
        <v>78</v>
      </c>
      <c r="B61" s="5" t="n">
        <v>-20269577</v>
      </c>
      <c r="C61" s="5" t="n">
        <v>-19444994</v>
      </c>
    </row>
    <row r="62" spans="1:5">
      <c r="A62" s="4" t="s">
        <v>659</v>
      </c>
    </row>
    <row r="63" spans="1:5">
      <c r="A63" s="3" t="s">
        <v>649</v>
      </c>
    </row>
    <row r="64" spans="1:5">
      <c r="A64" s="4" t="s">
        <v>31</v>
      </c>
      <c r="B64" s="5" t="n">
        <v>7</v>
      </c>
      <c r="C64" s="5" t="n">
        <v>7</v>
      </c>
    </row>
    <row r="65" spans="1:5">
      <c r="A65" s="4" t="s">
        <v>37</v>
      </c>
      <c r="B65" s="5" t="n">
        <v>66</v>
      </c>
      <c r="C65" s="5" t="n">
        <v>6099</v>
      </c>
    </row>
    <row r="66" spans="1:5">
      <c r="A66" s="4" t="s">
        <v>39</v>
      </c>
      <c r="B66" s="5" t="n">
        <v>73</v>
      </c>
      <c r="C66" s="5" t="n">
        <v>6106</v>
      </c>
    </row>
    <row r="67" spans="1:5">
      <c r="A67" s="4" t="s">
        <v>656</v>
      </c>
      <c r="B67" s="5" t="n">
        <v>6968219</v>
      </c>
      <c r="C67" s="5" t="n">
        <v>6759815</v>
      </c>
    </row>
    <row r="68" spans="1:5">
      <c r="A68" s="4" t="s">
        <v>47</v>
      </c>
      <c r="B68" s="5" t="n">
        <v>6968292</v>
      </c>
      <c r="C68" s="5" t="n">
        <v>6765921</v>
      </c>
    </row>
    <row r="69" spans="1:5">
      <c r="A69" s="4" t="s">
        <v>49</v>
      </c>
      <c r="C69" s="5" t="n">
        <v>40</v>
      </c>
    </row>
    <row r="70" spans="1:5">
      <c r="A70" s="4" t="s">
        <v>61</v>
      </c>
      <c r="C70" s="5" t="n">
        <v>40</v>
      </c>
    </row>
    <row r="71" spans="1:5">
      <c r="A71" s="4" t="s">
        <v>658</v>
      </c>
      <c r="B71" s="5" t="n">
        <v>1878913</v>
      </c>
      <c r="C71" s="5" t="n">
        <v>1827084</v>
      </c>
    </row>
    <row r="72" spans="1:5">
      <c r="A72" s="4" t="s">
        <v>653</v>
      </c>
      <c r="B72" s="5" t="n">
        <v>1878913</v>
      </c>
      <c r="C72" s="5" t="n">
        <v>1827084</v>
      </c>
    </row>
    <row r="73" spans="1:5">
      <c r="A73" s="4" t="s">
        <v>67</v>
      </c>
      <c r="B73" s="5" t="n">
        <v>1878913</v>
      </c>
      <c r="C73" s="5" t="n">
        <v>1827124</v>
      </c>
    </row>
    <row r="74" spans="1:5">
      <c r="A74" s="4" t="s">
        <v>68</v>
      </c>
      <c r="B74" s="4" t="s">
        <v>69</v>
      </c>
      <c r="C74" s="4" t="s">
        <v>69</v>
      </c>
    </row>
    <row r="75" spans="1:5">
      <c r="A75" s="4" t="s">
        <v>654</v>
      </c>
      <c r="B75" s="5" t="n">
        <v>5089379</v>
      </c>
      <c r="C75" s="5" t="n">
        <v>4938797</v>
      </c>
    </row>
    <row r="76" spans="1:5">
      <c r="A76" s="4" t="s">
        <v>77</v>
      </c>
      <c r="B76" s="5" t="n">
        <v>5089379</v>
      </c>
      <c r="C76" s="5" t="n">
        <v>4938797</v>
      </c>
    </row>
    <row r="77" spans="1:5">
      <c r="A77" s="4" t="s">
        <v>78</v>
      </c>
      <c r="B77" s="5" t="n">
        <v>6968292</v>
      </c>
      <c r="C77" s="5" t="n">
        <v>6765921</v>
      </c>
    </row>
    <row r="78" spans="1:5">
      <c r="A78" s="4" t="s">
        <v>660</v>
      </c>
    </row>
    <row r="79" spans="1:5">
      <c r="A79" s="3" t="s">
        <v>649</v>
      </c>
    </row>
    <row r="80" spans="1:5">
      <c r="A80" s="4" t="s">
        <v>31</v>
      </c>
      <c r="B80" s="5" t="n">
        <v>15190</v>
      </c>
      <c r="C80" s="5" t="n">
        <v>34063</v>
      </c>
    </row>
    <row r="81" spans="1:5">
      <c r="A81" s="4" t="s">
        <v>650</v>
      </c>
      <c r="B81" s="5" t="n">
        <v>10</v>
      </c>
      <c r="C81" s="5" t="n">
        <v>5</v>
      </c>
    </row>
    <row r="82" spans="1:5">
      <c r="A82" s="4" t="s">
        <v>39</v>
      </c>
      <c r="B82" s="5" t="n">
        <v>15200</v>
      </c>
      <c r="C82" s="5" t="n">
        <v>34068</v>
      </c>
    </row>
    <row r="83" spans="1:5">
      <c r="A83" s="4" t="s">
        <v>656</v>
      </c>
      <c r="B83" s="5" t="n">
        <v>6051334</v>
      </c>
      <c r="C83" s="5" t="n">
        <v>5595831</v>
      </c>
    </row>
    <row r="84" spans="1:5">
      <c r="A84" s="4" t="s">
        <v>657</v>
      </c>
      <c r="B84" s="5" t="n">
        <v>2538410</v>
      </c>
      <c r="C84" s="5" t="n">
        <v>2440775</v>
      </c>
    </row>
    <row r="85" spans="1:5">
      <c r="A85" s="4" t="s">
        <v>46</v>
      </c>
      <c r="B85" s="5" t="n">
        <v>19941</v>
      </c>
      <c r="C85" s="5" t="n">
        <v>18257</v>
      </c>
    </row>
    <row r="86" spans="1:5">
      <c r="A86" s="4" t="s">
        <v>47</v>
      </c>
      <c r="B86" s="5" t="n">
        <v>8624885</v>
      </c>
      <c r="C86" s="5" t="n">
        <v>8088931</v>
      </c>
    </row>
    <row r="87" spans="1:5">
      <c r="A87" s="4" t="s">
        <v>49</v>
      </c>
      <c r="B87" s="5" t="n">
        <v>5488</v>
      </c>
      <c r="C87" s="5" t="n">
        <v>17450</v>
      </c>
    </row>
    <row r="88" spans="1:5">
      <c r="A88" s="4" t="s">
        <v>54</v>
      </c>
      <c r="B88" s="5" t="n">
        <v>1836</v>
      </c>
      <c r="C88" s="5" t="n">
        <v>720</v>
      </c>
    </row>
    <row r="89" spans="1:5">
      <c r="A89" s="4" t="s">
        <v>57</v>
      </c>
      <c r="B89" s="5" t="n">
        <v>336000</v>
      </c>
    </row>
    <row r="90" spans="1:5">
      <c r="A90" s="4" t="s">
        <v>58</v>
      </c>
      <c r="B90" s="5" t="n">
        <v>336000</v>
      </c>
    </row>
    <row r="91" spans="1:5">
      <c r="A91" s="4" t="s">
        <v>60</v>
      </c>
      <c r="B91" s="5" t="n">
        <v>736</v>
      </c>
      <c r="C91" s="5" t="n">
        <v>1070</v>
      </c>
    </row>
    <row r="92" spans="1:5">
      <c r="A92" s="4" t="s">
        <v>61</v>
      </c>
      <c r="B92" s="5" t="n">
        <v>344060</v>
      </c>
      <c r="C92" s="5" t="n">
        <v>19240</v>
      </c>
    </row>
    <row r="93" spans="1:5">
      <c r="A93" s="4" t="s">
        <v>652</v>
      </c>
      <c r="B93" s="5" t="n">
        <v>1312606</v>
      </c>
      <c r="C93" s="5" t="n">
        <v>1309876</v>
      </c>
    </row>
    <row r="94" spans="1:5">
      <c r="A94" s="4" t="s">
        <v>653</v>
      </c>
      <c r="B94" s="5" t="n">
        <v>1312606</v>
      </c>
      <c r="C94" s="5" t="n">
        <v>1309876</v>
      </c>
    </row>
    <row r="95" spans="1:5">
      <c r="A95" s="4" t="s">
        <v>67</v>
      </c>
      <c r="B95" s="5" t="n">
        <v>1656666</v>
      </c>
      <c r="C95" s="5" t="n">
        <v>1329116</v>
      </c>
    </row>
    <row r="96" spans="1:5">
      <c r="A96" s="4" t="s">
        <v>68</v>
      </c>
      <c r="B96" s="4" t="s">
        <v>69</v>
      </c>
      <c r="C96" s="4" t="s">
        <v>69</v>
      </c>
    </row>
    <row r="97" spans="1:5">
      <c r="A97" s="4" t="s">
        <v>654</v>
      </c>
      <c r="B97" s="5" t="n">
        <v>6968219</v>
      </c>
      <c r="C97" s="5" t="n">
        <v>6759815</v>
      </c>
    </row>
    <row r="98" spans="1:5">
      <c r="A98" s="4" t="s">
        <v>77</v>
      </c>
      <c r="B98" s="5" t="n">
        <v>6968219</v>
      </c>
      <c r="C98" s="5" t="n">
        <v>6759815</v>
      </c>
    </row>
    <row r="99" spans="1:5">
      <c r="A99" s="4" t="s">
        <v>78</v>
      </c>
      <c r="B99" s="5" t="n">
        <v>8624885</v>
      </c>
      <c r="C99" s="5" t="n">
        <v>8088931</v>
      </c>
    </row>
    <row r="100" spans="1:5">
      <c r="A100" s="4" t="s">
        <v>661</v>
      </c>
    </row>
    <row r="101" spans="1:5">
      <c r="A101" s="3" t="s">
        <v>649</v>
      </c>
    </row>
    <row r="102" spans="1:5">
      <c r="A102" s="4" t="s">
        <v>31</v>
      </c>
      <c r="B102" s="5" t="n">
        <v>65783</v>
      </c>
      <c r="C102" s="5" t="n">
        <v>261181</v>
      </c>
    </row>
    <row r="103" spans="1:5">
      <c r="A103" s="4" t="s">
        <v>32</v>
      </c>
      <c r="B103" s="5" t="n">
        <v>11171</v>
      </c>
      <c r="C103" s="5" t="n">
        <v>13767</v>
      </c>
    </row>
    <row r="104" spans="1:5">
      <c r="A104" s="4" t="s">
        <v>650</v>
      </c>
      <c r="B104" s="5" t="n">
        <v>1503057</v>
      </c>
      <c r="C104" s="5" t="n">
        <v>1340120</v>
      </c>
    </row>
    <row r="105" spans="1:5">
      <c r="A105" s="4" t="s">
        <v>34</v>
      </c>
      <c r="B105" s="5" t="n">
        <v>1213477</v>
      </c>
      <c r="C105" s="5" t="n">
        <v>664095</v>
      </c>
    </row>
    <row r="106" spans="1:5">
      <c r="A106" s="4" t="s">
        <v>35</v>
      </c>
      <c r="B106" s="5" t="n">
        <v>281050</v>
      </c>
      <c r="C106" s="5" t="n">
        <v>289214</v>
      </c>
    </row>
    <row r="107" spans="1:5">
      <c r="A107" s="4" t="s">
        <v>36</v>
      </c>
      <c r="B107" s="5" t="n">
        <v>96466</v>
      </c>
      <c r="C107" s="5" t="n">
        <v>122305</v>
      </c>
    </row>
    <row r="108" spans="1:5">
      <c r="A108" s="4" t="s">
        <v>37</v>
      </c>
      <c r="B108" s="5" t="n">
        <v>10963</v>
      </c>
      <c r="C108" s="5" t="n">
        <v>18992</v>
      </c>
    </row>
    <row r="109" spans="1:5">
      <c r="A109" s="4" t="s">
        <v>38</v>
      </c>
      <c r="B109" s="5" t="n">
        <v>84803</v>
      </c>
      <c r="C109" s="5" t="n">
        <v>56853</v>
      </c>
    </row>
    <row r="110" spans="1:5">
      <c r="A110" s="4" t="s">
        <v>39</v>
      </c>
      <c r="B110" s="5" t="n">
        <v>3266770</v>
      </c>
      <c r="C110" s="5" t="n">
        <v>2766527</v>
      </c>
    </row>
    <row r="111" spans="1:5">
      <c r="A111" s="4" t="s">
        <v>40</v>
      </c>
      <c r="B111" s="5" t="n">
        <v>505238</v>
      </c>
      <c r="C111" s="5" t="n">
        <v>512110</v>
      </c>
    </row>
    <row r="112" spans="1:5">
      <c r="A112" s="4" t="s">
        <v>41</v>
      </c>
      <c r="B112" s="5" t="n">
        <v>2230867</v>
      </c>
      <c r="C112" s="5" t="n">
        <v>2224909</v>
      </c>
    </row>
    <row r="113" spans="1:5">
      <c r="A113" s="4" t="s">
        <v>651</v>
      </c>
      <c r="B113" s="5" t="n">
        <v>731373</v>
      </c>
      <c r="C113" s="5" t="n">
        <v>835270</v>
      </c>
    </row>
    <row r="114" spans="1:5">
      <c r="A114" s="4" t="s">
        <v>43</v>
      </c>
      <c r="B114" s="5" t="n">
        <v>417139</v>
      </c>
    </row>
    <row r="115" spans="1:5">
      <c r="A115" s="4" t="s">
        <v>44</v>
      </c>
      <c r="B115" s="5" t="n">
        <v>178665</v>
      </c>
      <c r="C115" s="5" t="n">
        <v>170698</v>
      </c>
    </row>
    <row r="116" spans="1:5">
      <c r="A116" s="4" t="s">
        <v>656</v>
      </c>
      <c r="B116" s="5" t="n">
        <v>3356528</v>
      </c>
      <c r="C116" s="5" t="n">
        <v>3228512</v>
      </c>
    </row>
    <row r="117" spans="1:5">
      <c r="A117" s="4" t="s">
        <v>657</v>
      </c>
      <c r="B117" s="5" t="n">
        <v>700000</v>
      </c>
      <c r="C117" s="5" t="n">
        <v>700000</v>
      </c>
    </row>
    <row r="118" spans="1:5">
      <c r="A118" s="4" t="s">
        <v>45</v>
      </c>
      <c r="B118" s="5" t="n">
        <v>2666</v>
      </c>
      <c r="C118" s="5" t="n">
        <v>2666</v>
      </c>
    </row>
    <row r="119" spans="1:5">
      <c r="A119" s="4" t="s">
        <v>46</v>
      </c>
      <c r="B119" s="5" t="n">
        <v>546378</v>
      </c>
      <c r="C119" s="5" t="n">
        <v>483790</v>
      </c>
    </row>
    <row r="120" spans="1:5">
      <c r="A120" s="4" t="s">
        <v>47</v>
      </c>
      <c r="B120" s="5" t="n">
        <v>11935624</v>
      </c>
      <c r="C120" s="5" t="n">
        <v>10924482</v>
      </c>
    </row>
    <row r="121" spans="1:5">
      <c r="A121" s="4" t="s">
        <v>49</v>
      </c>
      <c r="B121" s="5" t="n">
        <v>640173</v>
      </c>
      <c r="C121" s="5" t="n">
        <v>655582</v>
      </c>
    </row>
    <row r="122" spans="1:5">
      <c r="A122" s="4" t="s">
        <v>50</v>
      </c>
      <c r="B122" s="5" t="n">
        <v>644534</v>
      </c>
      <c r="C122" s="5" t="n">
        <v>662196</v>
      </c>
    </row>
    <row r="123" spans="1:5">
      <c r="A123" s="4" t="s">
        <v>51</v>
      </c>
      <c r="B123" s="5" t="n">
        <v>293151</v>
      </c>
      <c r="C123" s="5" t="n">
        <v>685521</v>
      </c>
    </row>
    <row r="124" spans="1:5">
      <c r="A124" s="4" t="s">
        <v>52</v>
      </c>
      <c r="B124" s="5" t="n">
        <v>92045</v>
      </c>
    </row>
    <row r="125" spans="1:5">
      <c r="A125" s="4" t="s">
        <v>53</v>
      </c>
      <c r="B125" s="5" t="n">
        <v>72660</v>
      </c>
      <c r="C125" s="5" t="n">
        <v>41045</v>
      </c>
    </row>
    <row r="126" spans="1:5">
      <c r="A126" s="4" t="s">
        <v>54</v>
      </c>
      <c r="B126" s="5" t="n">
        <v>551</v>
      </c>
      <c r="C126" s="5" t="n">
        <v>6417</v>
      </c>
    </row>
    <row r="127" spans="1:5">
      <c r="A127" s="4" t="s">
        <v>56</v>
      </c>
      <c r="B127" s="5" t="n">
        <v>1201563</v>
      </c>
      <c r="C127" s="5" t="n">
        <v>657731</v>
      </c>
    </row>
    <row r="128" spans="1:5">
      <c r="A128" s="4" t="s">
        <v>58</v>
      </c>
      <c r="B128" s="5" t="n">
        <v>1201563</v>
      </c>
      <c r="C128" s="5" t="n">
        <v>657731</v>
      </c>
    </row>
    <row r="129" spans="1:5">
      <c r="A129" s="4" t="s">
        <v>59</v>
      </c>
      <c r="B129" s="5" t="n">
        <v>29</v>
      </c>
      <c r="C129" s="5" t="n">
        <v>39</v>
      </c>
    </row>
    <row r="130" spans="1:5">
      <c r="A130" s="4" t="s">
        <v>60</v>
      </c>
      <c r="B130" s="5" t="n">
        <v>77336</v>
      </c>
      <c r="C130" s="5" t="n">
        <v>70202</v>
      </c>
    </row>
    <row r="131" spans="1:5">
      <c r="A131" s="4" t="s">
        <v>61</v>
      </c>
      <c r="B131" s="5" t="n">
        <v>3022042</v>
      </c>
      <c r="C131" s="5" t="n">
        <v>2778733</v>
      </c>
    </row>
    <row r="132" spans="1:5">
      <c r="A132" s="4" t="s">
        <v>652</v>
      </c>
      <c r="B132" s="5" t="n">
        <v>12</v>
      </c>
      <c r="C132" s="5" t="n">
        <v>18</v>
      </c>
    </row>
    <row r="133" spans="1:5">
      <c r="A133" s="4" t="s">
        <v>658</v>
      </c>
      <c r="B133" s="5" t="n">
        <v>2011851</v>
      </c>
      <c r="C133" s="5" t="n">
        <v>2024935</v>
      </c>
    </row>
    <row r="134" spans="1:5">
      <c r="A134" s="4" t="s">
        <v>653</v>
      </c>
      <c r="B134" s="5" t="n">
        <v>2011863</v>
      </c>
      <c r="C134" s="5" t="n">
        <v>2024953</v>
      </c>
    </row>
    <row r="135" spans="1:5">
      <c r="A135" s="4" t="s">
        <v>63</v>
      </c>
      <c r="B135" s="5" t="n">
        <v>463787</v>
      </c>
    </row>
    <row r="136" spans="1:5">
      <c r="A136" s="4" t="s">
        <v>64</v>
      </c>
      <c r="B136" s="5" t="n">
        <v>142712</v>
      </c>
      <c r="C136" s="5" t="n">
        <v>164857</v>
      </c>
    </row>
    <row r="137" spans="1:5">
      <c r="A137" s="4" t="s">
        <v>65</v>
      </c>
      <c r="B137" s="5" t="n">
        <v>11905</v>
      </c>
    </row>
    <row r="138" spans="1:5">
      <c r="A138" s="4" t="s">
        <v>66</v>
      </c>
      <c r="B138" s="5" t="n">
        <v>231981</v>
      </c>
      <c r="C138" s="5" t="n">
        <v>360108</v>
      </c>
    </row>
    <row r="139" spans="1:5">
      <c r="A139" s="4" t="s">
        <v>67</v>
      </c>
      <c r="B139" s="5" t="n">
        <v>5884290</v>
      </c>
      <c r="C139" s="5" t="n">
        <v>5328651</v>
      </c>
    </row>
    <row r="140" spans="1:5">
      <c r="A140" s="4" t="s">
        <v>68</v>
      </c>
      <c r="B140" s="4" t="s">
        <v>69</v>
      </c>
      <c r="C140" s="4" t="s">
        <v>69</v>
      </c>
    </row>
    <row r="141" spans="1:5">
      <c r="A141" s="4" t="s">
        <v>654</v>
      </c>
      <c r="B141" s="5" t="n">
        <v>6051334</v>
      </c>
      <c r="C141" s="5" t="n">
        <v>5595831</v>
      </c>
    </row>
    <row r="142" spans="1:5">
      <c r="A142" s="4" t="s">
        <v>77</v>
      </c>
      <c r="B142" s="5" t="n">
        <v>6051334</v>
      </c>
      <c r="C142" s="5" t="n">
        <v>5595831</v>
      </c>
    </row>
    <row r="143" spans="1:5">
      <c r="A143" s="4" t="s">
        <v>78</v>
      </c>
      <c r="B143" s="5" t="n">
        <v>11935624</v>
      </c>
      <c r="C143" s="5" t="n">
        <v>10924482</v>
      </c>
    </row>
    <row r="144" spans="1:5">
      <c r="A144" s="4" t="s">
        <v>662</v>
      </c>
    </row>
    <row r="145" spans="1:5">
      <c r="A145" s="3" t="s">
        <v>649</v>
      </c>
    </row>
    <row r="146" spans="1:5">
      <c r="A146" s="4" t="s">
        <v>31</v>
      </c>
      <c r="B146" s="5" t="n">
        <v>523972</v>
      </c>
      <c r="C146" s="5" t="n">
        <v>481968</v>
      </c>
    </row>
    <row r="147" spans="1:5">
      <c r="A147" s="4" t="s">
        <v>32</v>
      </c>
      <c r="B147" s="5" t="n">
        <v>71545</v>
      </c>
      <c r="C147" s="5" t="n">
        <v>72958</v>
      </c>
    </row>
    <row r="148" spans="1:5">
      <c r="A148" s="4" t="s">
        <v>650</v>
      </c>
      <c r="B148" s="5" t="n">
        <v>2298407</v>
      </c>
      <c r="C148" s="5" t="n">
        <v>2328466</v>
      </c>
    </row>
    <row r="149" spans="1:5">
      <c r="A149" s="4" t="s">
        <v>34</v>
      </c>
      <c r="B149" s="5" t="n">
        <v>334772</v>
      </c>
      <c r="C149" s="5" t="n">
        <v>678373</v>
      </c>
    </row>
    <row r="150" spans="1:5">
      <c r="A150" s="4" t="s">
        <v>35</v>
      </c>
      <c r="B150" s="5" t="n">
        <v>14353</v>
      </c>
      <c r="C150" s="5" t="n">
        <v>17806</v>
      </c>
    </row>
    <row r="151" spans="1:5">
      <c r="A151" s="4" t="s">
        <v>36</v>
      </c>
      <c r="B151" s="5" t="n">
        <v>151893</v>
      </c>
      <c r="C151" s="5" t="n">
        <v>132587</v>
      </c>
    </row>
    <row r="152" spans="1:5">
      <c r="A152" s="4" t="s">
        <v>37</v>
      </c>
      <c r="B152" s="5" t="n">
        <v>47374</v>
      </c>
      <c r="C152" s="5" t="n">
        <v>52692</v>
      </c>
    </row>
    <row r="153" spans="1:5">
      <c r="A153" s="4" t="s">
        <v>38</v>
      </c>
      <c r="B153" s="5" t="n">
        <v>272567</v>
      </c>
      <c r="C153" s="5" t="n">
        <v>188758</v>
      </c>
    </row>
    <row r="154" spans="1:5">
      <c r="A154" s="4" t="s">
        <v>39</v>
      </c>
      <c r="B154" s="5" t="n">
        <v>3714883</v>
      </c>
      <c r="C154" s="5" t="n">
        <v>3953608</v>
      </c>
    </row>
    <row r="155" spans="1:5">
      <c r="A155" s="4" t="s">
        <v>40</v>
      </c>
      <c r="B155" s="5" t="n">
        <v>225212</v>
      </c>
      <c r="C155" s="5" t="n">
        <v>209582</v>
      </c>
    </row>
    <row r="156" spans="1:5">
      <c r="A156" s="4" t="s">
        <v>41</v>
      </c>
      <c r="B156" s="5" t="n">
        <v>1433015</v>
      </c>
      <c r="C156" s="5" t="n">
        <v>1427400</v>
      </c>
    </row>
    <row r="157" spans="1:5">
      <c r="A157" s="4" t="s">
        <v>651</v>
      </c>
      <c r="B157" s="5" t="n">
        <v>607273</v>
      </c>
      <c r="C157" s="5" t="n">
        <v>606038</v>
      </c>
    </row>
    <row r="158" spans="1:5">
      <c r="A158" s="4" t="s">
        <v>43</v>
      </c>
      <c r="B158" s="5" t="n">
        <v>521542</v>
      </c>
    </row>
    <row r="159" spans="1:5">
      <c r="A159" s="4" t="s">
        <v>44</v>
      </c>
      <c r="B159" s="5" t="n">
        <v>49741</v>
      </c>
      <c r="C159" s="5" t="n">
        <v>45476</v>
      </c>
    </row>
    <row r="160" spans="1:5">
      <c r="A160" s="4" t="s">
        <v>657</v>
      </c>
      <c r="B160" s="5" t="n">
        <v>652354</v>
      </c>
      <c r="C160" s="5" t="n">
        <v>711244</v>
      </c>
    </row>
    <row r="161" spans="1:5">
      <c r="A161" s="4" t="s">
        <v>45</v>
      </c>
      <c r="B161" s="5" t="n">
        <v>80537</v>
      </c>
      <c r="C161" s="5" t="n">
        <v>51755</v>
      </c>
    </row>
    <row r="162" spans="1:5">
      <c r="A162" s="4" t="s">
        <v>46</v>
      </c>
      <c r="B162" s="5" t="n">
        <v>149227</v>
      </c>
      <c r="C162" s="5" t="n">
        <v>117350</v>
      </c>
    </row>
    <row r="163" spans="1:5">
      <c r="A163" s="4" t="s">
        <v>47</v>
      </c>
      <c r="B163" s="5" t="n">
        <v>7433784</v>
      </c>
      <c r="C163" s="5" t="n">
        <v>7122453</v>
      </c>
    </row>
    <row r="164" spans="1:5">
      <c r="A164" s="4" t="s">
        <v>49</v>
      </c>
      <c r="B164" s="5" t="n">
        <v>1188180</v>
      </c>
      <c r="C164" s="5" t="n">
        <v>1246755</v>
      </c>
    </row>
    <row r="165" spans="1:5">
      <c r="A165" s="4" t="s">
        <v>50</v>
      </c>
      <c r="B165" s="5" t="n">
        <v>507501</v>
      </c>
      <c r="C165" s="5" t="n">
        <v>458983</v>
      </c>
    </row>
    <row r="166" spans="1:5">
      <c r="A166" s="4" t="s">
        <v>51</v>
      </c>
      <c r="B166" s="5" t="n">
        <v>362972</v>
      </c>
      <c r="C166" s="5" t="n">
        <v>503874</v>
      </c>
    </row>
    <row r="167" spans="1:5">
      <c r="A167" s="4" t="s">
        <v>52</v>
      </c>
      <c r="B167" s="5" t="n">
        <v>93412</v>
      </c>
    </row>
    <row r="168" spans="1:5">
      <c r="A168" s="4" t="s">
        <v>53</v>
      </c>
      <c r="B168" s="5" t="n">
        <v>42477</v>
      </c>
      <c r="C168" s="5" t="n">
        <v>41182</v>
      </c>
    </row>
    <row r="169" spans="1:5">
      <c r="A169" s="4" t="s">
        <v>54</v>
      </c>
      <c r="B169" s="5" t="n">
        <v>51474</v>
      </c>
      <c r="C169" s="5" t="n">
        <v>67062</v>
      </c>
    </row>
    <row r="170" spans="1:5">
      <c r="A170" s="4" t="s">
        <v>56</v>
      </c>
      <c r="B170" s="5" t="n">
        <v>359644</v>
      </c>
      <c r="C170" s="5" t="n">
        <v>671030</v>
      </c>
    </row>
    <row r="171" spans="1:5">
      <c r="A171" s="4" t="s">
        <v>58</v>
      </c>
      <c r="B171" s="5" t="n">
        <v>359644</v>
      </c>
      <c r="C171" s="5" t="n">
        <v>671030</v>
      </c>
    </row>
    <row r="172" spans="1:5">
      <c r="A172" s="4" t="s">
        <v>59</v>
      </c>
      <c r="B172" s="5" t="n">
        <v>2544</v>
      </c>
      <c r="C172" s="5" t="n">
        <v>3107</v>
      </c>
    </row>
    <row r="173" spans="1:5">
      <c r="A173" s="4" t="s">
        <v>60</v>
      </c>
      <c r="B173" s="5" t="n">
        <v>35842</v>
      </c>
      <c r="C173" s="5" t="n">
        <v>19473</v>
      </c>
    </row>
    <row r="174" spans="1:5">
      <c r="A174" s="4" t="s">
        <v>61</v>
      </c>
      <c r="B174" s="5" t="n">
        <v>2644046</v>
      </c>
      <c r="C174" s="5" t="n">
        <v>3011466</v>
      </c>
    </row>
    <row r="175" spans="1:5">
      <c r="A175" s="4" t="s">
        <v>652</v>
      </c>
      <c r="B175" s="5" t="n">
        <v>447563</v>
      </c>
      <c r="C175" s="5" t="n">
        <v>457366</v>
      </c>
    </row>
    <row r="176" spans="1:5">
      <c r="A176" s="4" t="s">
        <v>653</v>
      </c>
      <c r="B176" s="5" t="n">
        <v>447563</v>
      </c>
      <c r="C176" s="5" t="n">
        <v>457366</v>
      </c>
    </row>
    <row r="177" spans="1:5">
      <c r="A177" s="4" t="s">
        <v>63</v>
      </c>
      <c r="B177" s="5" t="n">
        <v>505429</v>
      </c>
    </row>
    <row r="178" spans="1:5">
      <c r="A178" s="4" t="s">
        <v>64</v>
      </c>
      <c r="B178" s="5" t="n">
        <v>32427</v>
      </c>
      <c r="C178" s="5" t="n">
        <v>7769</v>
      </c>
    </row>
    <row r="179" spans="1:5">
      <c r="A179" s="4" t="s">
        <v>65</v>
      </c>
      <c r="B179" s="5" t="n">
        <v>117145</v>
      </c>
      <c r="C179" s="5" t="n">
        <v>110143</v>
      </c>
    </row>
    <row r="180" spans="1:5">
      <c r="A180" s="4" t="s">
        <v>66</v>
      </c>
      <c r="B180" s="5" t="n">
        <v>215809</v>
      </c>
      <c r="C180" s="5" t="n">
        <v>236092</v>
      </c>
    </row>
    <row r="181" spans="1:5">
      <c r="A181" s="4" t="s">
        <v>67</v>
      </c>
      <c r="B181" s="5" t="n">
        <v>3962419</v>
      </c>
      <c r="C181" s="5" t="n">
        <v>3822836</v>
      </c>
    </row>
    <row r="182" spans="1:5">
      <c r="A182" s="4" t="s">
        <v>68</v>
      </c>
      <c r="B182" s="4" t="s">
        <v>69</v>
      </c>
      <c r="C182" s="4" t="s">
        <v>69</v>
      </c>
    </row>
    <row r="183" spans="1:5">
      <c r="A183" s="4" t="s">
        <v>654</v>
      </c>
      <c r="B183" s="5" t="n">
        <v>3356528</v>
      </c>
      <c r="C183" s="5" t="n">
        <v>3228512</v>
      </c>
    </row>
    <row r="184" spans="1:5">
      <c r="A184" s="4" t="s">
        <v>76</v>
      </c>
      <c r="B184" s="5" t="n">
        <v>114837</v>
      </c>
      <c r="C184" s="5" t="n">
        <v>71105</v>
      </c>
    </row>
    <row r="185" spans="1:5">
      <c r="A185" s="4" t="s">
        <v>77</v>
      </c>
      <c r="B185" s="5" t="n">
        <v>3471365</v>
      </c>
      <c r="C185" s="5" t="n">
        <v>3299617</v>
      </c>
    </row>
    <row r="186" spans="1:5">
      <c r="A186" s="4" t="s">
        <v>78</v>
      </c>
      <c r="B186" s="6" t="n">
        <v>7433784</v>
      </c>
      <c r="C186" s="6" t="n">
        <v>71224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29</v>
      </c>
    </row>
    <row r="2" spans="1:3">
      <c r="A2" s="4" t="s">
        <v>373</v>
      </c>
    </row>
    <row r="3" spans="1:3">
      <c r="A3" s="3" t="s">
        <v>649</v>
      </c>
    </row>
    <row r="4" spans="1:3">
      <c r="A4" s="4" t="s">
        <v>374</v>
      </c>
      <c r="B4" s="4" t="s">
        <v>375</v>
      </c>
      <c r="C4" s="4" t="s">
        <v>375</v>
      </c>
    </row>
    <row r="5" spans="1:3">
      <c r="A5" s="4" t="s">
        <v>376</v>
      </c>
    </row>
    <row r="6" spans="1:3">
      <c r="A6" s="3" t="s">
        <v>649</v>
      </c>
    </row>
    <row r="7" spans="1:3">
      <c r="A7" s="4" t="s">
        <v>374</v>
      </c>
      <c r="B7" s="4" t="s">
        <v>377</v>
      </c>
      <c r="C7" s="4" t="s">
        <v>3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88</v>
      </c>
    </row>
    <row r="3" spans="1:3">
      <c r="A3" s="3" t="s">
        <v>665</v>
      </c>
    </row>
    <row r="4" spans="1:3">
      <c r="A4" s="4" t="s">
        <v>90</v>
      </c>
      <c r="B4" s="6" t="n">
        <v>5135510</v>
      </c>
      <c r="C4" s="6" t="n">
        <v>4673952</v>
      </c>
    </row>
    <row r="5" spans="1:3">
      <c r="A5" s="4" t="s">
        <v>92</v>
      </c>
      <c r="B5" s="5" t="n">
        <v>4022034</v>
      </c>
      <c r="C5" s="5" t="n">
        <v>3619961</v>
      </c>
    </row>
    <row r="6" spans="1:3">
      <c r="A6" s="4" t="s">
        <v>93</v>
      </c>
      <c r="B6" s="5" t="n">
        <v>792876</v>
      </c>
      <c r="C6" s="5" t="n">
        <v>732235</v>
      </c>
    </row>
    <row r="7" spans="1:3">
      <c r="A7" s="4" t="s">
        <v>94</v>
      </c>
      <c r="B7" s="5" t="n">
        <v>105823</v>
      </c>
      <c r="C7" s="5" t="n">
        <v>108165</v>
      </c>
    </row>
    <row r="8" spans="1:3">
      <c r="A8" s="4" t="s">
        <v>95</v>
      </c>
      <c r="B8" s="5" t="n">
        <v>89037</v>
      </c>
    </row>
    <row r="9" spans="1:3">
      <c r="A9" s="4" t="s">
        <v>96</v>
      </c>
      <c r="B9" s="5" t="n">
        <v>5009770</v>
      </c>
      <c r="C9" s="5" t="n">
        <v>4460361</v>
      </c>
    </row>
    <row r="10" spans="1:3">
      <c r="A10" s="4" t="s">
        <v>97</v>
      </c>
      <c r="B10" s="5" t="n">
        <v>19247</v>
      </c>
      <c r="C10" s="5" t="n">
        <v>18</v>
      </c>
    </row>
    <row r="11" spans="1:3">
      <c r="A11" s="4" t="s">
        <v>98</v>
      </c>
      <c r="B11" s="5" t="n">
        <v>144987</v>
      </c>
      <c r="C11" s="5" t="n">
        <v>213609</v>
      </c>
    </row>
    <row r="12" spans="1:3">
      <c r="A12" s="4" t="s">
        <v>99</v>
      </c>
      <c r="B12" s="5" t="n">
        <v>72664</v>
      </c>
      <c r="C12" s="5" t="n">
        <v>40179</v>
      </c>
    </row>
    <row r="13" spans="1:3">
      <c r="A13" s="4" t="s">
        <v>100</v>
      </c>
      <c r="B13" s="5" t="n">
        <v>20853</v>
      </c>
      <c r="C13" s="5" t="n">
        <v>-4280</v>
      </c>
    </row>
    <row r="14" spans="1:3">
      <c r="A14" s="4" t="s">
        <v>101</v>
      </c>
      <c r="B14" s="5" t="n">
        <v>1534</v>
      </c>
      <c r="C14" s="5" t="n">
        <v>3621</v>
      </c>
    </row>
    <row r="15" spans="1:3">
      <c r="A15" s="4" t="s">
        <v>102</v>
      </c>
      <c r="B15" s="5" t="n">
        <v>22726</v>
      </c>
      <c r="C15" s="5" t="n">
        <v>28858</v>
      </c>
    </row>
    <row r="16" spans="1:3">
      <c r="A16" s="4" t="s">
        <v>103</v>
      </c>
      <c r="B16" s="5" t="n">
        <v>2608</v>
      </c>
      <c r="C16" s="5" t="n">
        <v>27982</v>
      </c>
    </row>
    <row r="17" spans="1:3">
      <c r="A17" s="4" t="s">
        <v>104</v>
      </c>
      <c r="B17" s="5" t="n">
        <v>214704</v>
      </c>
      <c r="C17" s="5" t="n">
        <v>196289</v>
      </c>
    </row>
    <row r="18" spans="1:3">
      <c r="A18" s="4" t="s">
        <v>666</v>
      </c>
      <c r="B18" s="5" t="n">
        <v>43878</v>
      </c>
      <c r="C18" s="5" t="n">
        <v>46164</v>
      </c>
    </row>
    <row r="19" spans="1:3">
      <c r="A19" s="4" t="s">
        <v>106</v>
      </c>
      <c r="B19" s="5" t="n">
        <v>170826</v>
      </c>
      <c r="C19" s="5" t="n">
        <v>150125</v>
      </c>
    </row>
    <row r="20" spans="1:3">
      <c r="A20" s="4" t="s">
        <v>667</v>
      </c>
      <c r="B20" s="5" t="n">
        <v>6417</v>
      </c>
      <c r="C20" s="5" t="n">
        <v>-163</v>
      </c>
    </row>
    <row r="21" spans="1:3">
      <c r="A21" s="4" t="s">
        <v>108</v>
      </c>
      <c r="B21" s="5" t="n">
        <v>164409</v>
      </c>
      <c r="C21" s="5" t="n">
        <v>150288</v>
      </c>
    </row>
    <row r="22" spans="1:3">
      <c r="A22" s="4" t="s">
        <v>655</v>
      </c>
    </row>
    <row r="23" spans="1:3">
      <c r="A23" s="3" t="s">
        <v>665</v>
      </c>
    </row>
    <row r="24" spans="1:3">
      <c r="A24" s="4" t="s">
        <v>101</v>
      </c>
      <c r="B24" s="5" t="n">
        <v>-29259</v>
      </c>
      <c r="C24" s="5" t="n">
        <v>-32686</v>
      </c>
    </row>
    <row r="25" spans="1:3">
      <c r="A25" s="4" t="s">
        <v>102</v>
      </c>
      <c r="B25" s="5" t="n">
        <v>-29259</v>
      </c>
      <c r="C25" s="5" t="n">
        <v>-32686</v>
      </c>
    </row>
    <row r="26" spans="1:3">
      <c r="A26" s="4" t="s">
        <v>668</v>
      </c>
      <c r="B26" s="5" t="n">
        <v>-364762</v>
      </c>
      <c r="C26" s="5" t="n">
        <v>-388087</v>
      </c>
    </row>
    <row r="27" spans="1:3">
      <c r="A27" s="4" t="s">
        <v>104</v>
      </c>
      <c r="B27" s="5" t="n">
        <v>-364762</v>
      </c>
      <c r="C27" s="5" t="n">
        <v>-388087</v>
      </c>
    </row>
    <row r="28" spans="1:3">
      <c r="A28" s="4" t="s">
        <v>106</v>
      </c>
      <c r="B28" s="5" t="n">
        <v>-364762</v>
      </c>
      <c r="C28" s="5" t="n">
        <v>-388087</v>
      </c>
    </row>
    <row r="29" spans="1:3">
      <c r="A29" s="4" t="s">
        <v>108</v>
      </c>
      <c r="B29" s="5" t="n">
        <v>-364762</v>
      </c>
      <c r="C29" s="5" t="n">
        <v>-388087</v>
      </c>
    </row>
    <row r="30" spans="1:3">
      <c r="A30" s="4" t="s">
        <v>669</v>
      </c>
    </row>
    <row r="31" spans="1:3">
      <c r="A31" s="3" t="s">
        <v>665</v>
      </c>
    </row>
    <row r="32" spans="1:3">
      <c r="A32" s="4" t="s">
        <v>93</v>
      </c>
      <c r="B32" s="5" t="n">
        <v>250</v>
      </c>
      <c r="C32" s="5" t="n">
        <v>5704</v>
      </c>
    </row>
    <row r="33" spans="1:3">
      <c r="A33" s="4" t="s">
        <v>96</v>
      </c>
      <c r="B33" s="5" t="n">
        <v>250</v>
      </c>
      <c r="C33" s="5" t="n">
        <v>5704</v>
      </c>
    </row>
    <row r="34" spans="1:3">
      <c r="A34" s="4" t="s">
        <v>98</v>
      </c>
      <c r="B34" s="5" t="n">
        <v>-250</v>
      </c>
      <c r="C34" s="5" t="n">
        <v>-5704</v>
      </c>
    </row>
    <row r="35" spans="1:3">
      <c r="A35" s="4" t="s">
        <v>668</v>
      </c>
      <c r="B35" s="5" t="n">
        <v>164593</v>
      </c>
      <c r="C35" s="5" t="n">
        <v>154573</v>
      </c>
    </row>
    <row r="36" spans="1:3">
      <c r="A36" s="4" t="s">
        <v>104</v>
      </c>
      <c r="B36" s="5" t="n">
        <v>164343</v>
      </c>
      <c r="C36" s="5" t="n">
        <v>148869</v>
      </c>
    </row>
    <row r="37" spans="1:3">
      <c r="A37" s="4" t="s">
        <v>666</v>
      </c>
      <c r="B37" s="5" t="n">
        <v>-66</v>
      </c>
      <c r="C37" s="5" t="n">
        <v>-1419</v>
      </c>
    </row>
    <row r="38" spans="1:3">
      <c r="A38" s="4" t="s">
        <v>106</v>
      </c>
      <c r="B38" s="5" t="n">
        <v>164409</v>
      </c>
      <c r="C38" s="5" t="n">
        <v>150288</v>
      </c>
    </row>
    <row r="39" spans="1:3">
      <c r="A39" s="4" t="s">
        <v>108</v>
      </c>
      <c r="B39" s="5" t="n">
        <v>164409</v>
      </c>
      <c r="C39" s="5" t="n">
        <v>150288</v>
      </c>
    </row>
    <row r="40" spans="1:3">
      <c r="A40" s="4" t="s">
        <v>670</v>
      </c>
    </row>
    <row r="41" spans="1:3">
      <c r="A41" s="3" t="s">
        <v>665</v>
      </c>
    </row>
    <row r="42" spans="1:3">
      <c r="A42" s="4" t="s">
        <v>93</v>
      </c>
      <c r="B42" s="5" t="n">
        <v>304</v>
      </c>
      <c r="C42" s="5" t="n">
        <v>485</v>
      </c>
    </row>
    <row r="43" spans="1:3">
      <c r="A43" s="4" t="s">
        <v>96</v>
      </c>
      <c r="B43" s="5" t="n">
        <v>304</v>
      </c>
      <c r="C43" s="5" t="n">
        <v>485</v>
      </c>
    </row>
    <row r="44" spans="1:3">
      <c r="A44" s="4" t="s">
        <v>98</v>
      </c>
      <c r="B44" s="5" t="n">
        <v>-304</v>
      </c>
      <c r="C44" s="5" t="n">
        <v>-485</v>
      </c>
    </row>
    <row r="45" spans="1:3">
      <c r="A45" s="4" t="s">
        <v>101</v>
      </c>
      <c r="B45" s="5" t="n">
        <v>29259</v>
      </c>
      <c r="C45" s="5" t="n">
        <v>32686</v>
      </c>
    </row>
    <row r="46" spans="1:3">
      <c r="A46" s="4" t="s">
        <v>102</v>
      </c>
      <c r="B46" s="5" t="n">
        <v>19393</v>
      </c>
      <c r="C46" s="5" t="n">
        <v>27875</v>
      </c>
    </row>
    <row r="47" spans="1:3">
      <c r="A47" s="4" t="s">
        <v>103</v>
      </c>
      <c r="B47" s="5" t="n">
        <v>2608</v>
      </c>
      <c r="C47" s="5" t="n">
        <v>27982</v>
      </c>
    </row>
    <row r="48" spans="1:3">
      <c r="A48" s="4" t="s">
        <v>668</v>
      </c>
      <c r="B48" s="5" t="n">
        <v>159475</v>
      </c>
      <c r="C48" s="5" t="n">
        <v>172343</v>
      </c>
    </row>
    <row r="49" spans="1:3">
      <c r="A49" s="4" t="s">
        <v>104</v>
      </c>
      <c r="B49" s="5" t="n">
        <v>166429</v>
      </c>
      <c r="C49" s="5" t="n">
        <v>148687</v>
      </c>
    </row>
    <row r="50" spans="1:3">
      <c r="A50" s="4" t="s">
        <v>666</v>
      </c>
      <c r="B50" s="5" t="n">
        <v>1836</v>
      </c>
      <c r="C50" s="5" t="n">
        <v>-5886</v>
      </c>
    </row>
    <row r="51" spans="1:3">
      <c r="A51" s="4" t="s">
        <v>106</v>
      </c>
      <c r="B51" s="5" t="n">
        <v>164593</v>
      </c>
      <c r="C51" s="5" t="n">
        <v>154573</v>
      </c>
    </row>
    <row r="52" spans="1:3">
      <c r="A52" s="4" t="s">
        <v>108</v>
      </c>
      <c r="B52" s="5" t="n">
        <v>164593</v>
      </c>
      <c r="C52" s="5" t="n">
        <v>154573</v>
      </c>
    </row>
    <row r="53" spans="1:3">
      <c r="A53" s="4" t="s">
        <v>671</v>
      </c>
    </row>
    <row r="54" spans="1:3">
      <c r="A54" s="3" t="s">
        <v>665</v>
      </c>
    </row>
    <row r="55" spans="1:3">
      <c r="A55" s="4" t="s">
        <v>90</v>
      </c>
      <c r="B55" s="5" t="n">
        <v>2966117</v>
      </c>
      <c r="C55" s="5" t="n">
        <v>2617694</v>
      </c>
    </row>
    <row r="56" spans="1:3">
      <c r="A56" s="4" t="s">
        <v>92</v>
      </c>
      <c r="B56" s="5" t="n">
        <v>2343867</v>
      </c>
      <c r="C56" s="5" t="n">
        <v>2057613</v>
      </c>
    </row>
    <row r="57" spans="1:3">
      <c r="A57" s="4" t="s">
        <v>93</v>
      </c>
      <c r="B57" s="5" t="n">
        <v>415731</v>
      </c>
      <c r="C57" s="5" t="n">
        <v>360631</v>
      </c>
    </row>
    <row r="58" spans="1:3">
      <c r="A58" s="4" t="s">
        <v>94</v>
      </c>
      <c r="B58" s="5" t="n">
        <v>65599</v>
      </c>
      <c r="C58" s="5" t="n">
        <v>64309</v>
      </c>
    </row>
    <row r="59" spans="1:3">
      <c r="A59" s="4" t="s">
        <v>95</v>
      </c>
      <c r="B59" s="5" t="n">
        <v>89037</v>
      </c>
    </row>
    <row r="60" spans="1:3">
      <c r="A60" s="4" t="s">
        <v>96</v>
      </c>
      <c r="B60" s="5" t="n">
        <v>2914234</v>
      </c>
      <c r="C60" s="5" t="n">
        <v>2482553</v>
      </c>
    </row>
    <row r="61" spans="1:3">
      <c r="A61" s="4" t="s">
        <v>97</v>
      </c>
      <c r="B61" s="5" t="n">
        <v>19231</v>
      </c>
      <c r="C61" s="5" t="n">
        <v>18</v>
      </c>
    </row>
    <row r="62" spans="1:3">
      <c r="A62" s="4" t="s">
        <v>98</v>
      </c>
      <c r="B62" s="5" t="n">
        <v>71114</v>
      </c>
      <c r="C62" s="5" t="n">
        <v>135159</v>
      </c>
    </row>
    <row r="63" spans="1:3">
      <c r="A63" s="4" t="s">
        <v>99</v>
      </c>
      <c r="B63" s="5" t="n">
        <v>71786</v>
      </c>
      <c r="C63" s="5" t="n">
        <v>39292</v>
      </c>
    </row>
    <row r="64" spans="1:3">
      <c r="A64" s="4" t="s">
        <v>100</v>
      </c>
      <c r="B64" s="5" t="n">
        <v>1680</v>
      </c>
      <c r="C64" s="5" t="n">
        <v>1710</v>
      </c>
    </row>
    <row r="65" spans="1:3">
      <c r="A65" s="4" t="s">
        <v>101</v>
      </c>
      <c r="B65" s="5" t="n">
        <v>154</v>
      </c>
      <c r="C65" s="5" t="n">
        <v>2452</v>
      </c>
    </row>
    <row r="66" spans="1:3">
      <c r="A66" s="4" t="s">
        <v>102</v>
      </c>
      <c r="B66" s="5" t="n">
        <v>17626</v>
      </c>
      <c r="C66" s="5" t="n">
        <v>27031</v>
      </c>
    </row>
    <row r="67" spans="1:3">
      <c r="A67" s="4" t="s">
        <v>672</v>
      </c>
      <c r="B67" s="5" t="n">
        <v>6740</v>
      </c>
      <c r="C67" s="5" t="n">
        <v>13171</v>
      </c>
    </row>
    <row r="68" spans="1:3">
      <c r="A68" s="4" t="s">
        <v>668</v>
      </c>
      <c r="B68" s="5" t="n">
        <v>40694</v>
      </c>
      <c r="C68" s="5" t="n">
        <v>61171</v>
      </c>
    </row>
    <row r="69" spans="1:3">
      <c r="A69" s="4" t="s">
        <v>104</v>
      </c>
      <c r="B69" s="5" t="n">
        <v>161062</v>
      </c>
      <c r="C69" s="5" t="n">
        <v>199582</v>
      </c>
    </row>
    <row r="70" spans="1:3">
      <c r="A70" s="4" t="s">
        <v>666</v>
      </c>
      <c r="B70" s="5" t="n">
        <v>1587</v>
      </c>
      <c r="C70" s="5" t="n">
        <v>27239</v>
      </c>
    </row>
    <row r="71" spans="1:3">
      <c r="A71" s="4" t="s">
        <v>106</v>
      </c>
      <c r="B71" s="5" t="n">
        <v>159475</v>
      </c>
      <c r="C71" s="5" t="n">
        <v>172343</v>
      </c>
    </row>
    <row r="72" spans="1:3">
      <c r="A72" s="4" t="s">
        <v>108</v>
      </c>
      <c r="B72" s="5" t="n">
        <v>159475</v>
      </c>
      <c r="C72" s="5" t="n">
        <v>172343</v>
      </c>
    </row>
    <row r="73" spans="1:3">
      <c r="A73" s="4" t="s">
        <v>673</v>
      </c>
    </row>
    <row r="74" spans="1:3">
      <c r="A74" s="3" t="s">
        <v>665</v>
      </c>
    </row>
    <row r="75" spans="1:3">
      <c r="A75" s="4" t="s">
        <v>90</v>
      </c>
      <c r="B75" s="5" t="n">
        <v>2169393</v>
      </c>
      <c r="C75" s="5" t="n">
        <v>2056258</v>
      </c>
    </row>
    <row r="76" spans="1:3">
      <c r="A76" s="4" t="s">
        <v>92</v>
      </c>
      <c r="B76" s="5" t="n">
        <v>1678167</v>
      </c>
      <c r="C76" s="5" t="n">
        <v>1562348</v>
      </c>
    </row>
    <row r="77" spans="1:3">
      <c r="A77" s="4" t="s">
        <v>93</v>
      </c>
      <c r="B77" s="5" t="n">
        <v>376591</v>
      </c>
      <c r="C77" s="5" t="n">
        <v>365415</v>
      </c>
    </row>
    <row r="78" spans="1:3">
      <c r="A78" s="4" t="s">
        <v>94</v>
      </c>
      <c r="B78" s="5" t="n">
        <v>40224</v>
      </c>
      <c r="C78" s="5" t="n">
        <v>43856</v>
      </c>
    </row>
    <row r="79" spans="1:3">
      <c r="A79" s="4" t="s">
        <v>96</v>
      </c>
      <c r="B79" s="5" t="n">
        <v>2094982</v>
      </c>
      <c r="C79" s="5" t="n">
        <v>1971619</v>
      </c>
    </row>
    <row r="80" spans="1:3">
      <c r="A80" s="4" t="s">
        <v>97</v>
      </c>
      <c r="B80" s="5" t="n">
        <v>16</v>
      </c>
    </row>
    <row r="81" spans="1:3">
      <c r="A81" s="4" t="s">
        <v>98</v>
      </c>
      <c r="B81" s="5" t="n">
        <v>74427</v>
      </c>
      <c r="C81" s="5" t="n">
        <v>84639</v>
      </c>
    </row>
    <row r="82" spans="1:3">
      <c r="A82" s="4" t="s">
        <v>99</v>
      </c>
      <c r="B82" s="5" t="n">
        <v>878</v>
      </c>
      <c r="C82" s="5" t="n">
        <v>887</v>
      </c>
    </row>
    <row r="83" spans="1:3">
      <c r="A83" s="4" t="s">
        <v>100</v>
      </c>
      <c r="B83" s="5" t="n">
        <v>19173</v>
      </c>
      <c r="C83" s="5" t="n">
        <v>-5990</v>
      </c>
    </row>
    <row r="84" spans="1:3">
      <c r="A84" s="4" t="s">
        <v>101</v>
      </c>
      <c r="B84" s="5" t="n">
        <v>1380</v>
      </c>
      <c r="C84" s="5" t="n">
        <v>1169</v>
      </c>
    </row>
    <row r="85" spans="1:3">
      <c r="A85" s="4" t="s">
        <v>102</v>
      </c>
      <c r="B85" s="5" t="n">
        <v>14966</v>
      </c>
      <c r="C85" s="5" t="n">
        <v>6638</v>
      </c>
    </row>
    <row r="86" spans="1:3">
      <c r="A86" s="4" t="s">
        <v>672</v>
      </c>
      <c r="B86" s="5" t="n">
        <v>-6740</v>
      </c>
      <c r="C86" s="5" t="n">
        <v>-13171</v>
      </c>
    </row>
    <row r="87" spans="1:3">
      <c r="A87" s="4" t="s">
        <v>104</v>
      </c>
      <c r="B87" s="5" t="n">
        <v>87632</v>
      </c>
      <c r="C87" s="5" t="n">
        <v>87238</v>
      </c>
    </row>
    <row r="88" spans="1:3">
      <c r="A88" s="4" t="s">
        <v>666</v>
      </c>
      <c r="B88" s="5" t="n">
        <v>40521</v>
      </c>
      <c r="C88" s="5" t="n">
        <v>26230</v>
      </c>
    </row>
    <row r="89" spans="1:3">
      <c r="A89" s="4" t="s">
        <v>106</v>
      </c>
      <c r="B89" s="5" t="n">
        <v>47111</v>
      </c>
      <c r="C89" s="5" t="n">
        <v>61008</v>
      </c>
    </row>
    <row r="90" spans="1:3">
      <c r="A90" s="4" t="s">
        <v>667</v>
      </c>
      <c r="B90" s="5" t="n">
        <v>6417</v>
      </c>
      <c r="C90" s="5" t="n">
        <v>-163</v>
      </c>
    </row>
    <row r="91" spans="1:3">
      <c r="A91" s="4" t="s">
        <v>108</v>
      </c>
      <c r="B91" s="6" t="n">
        <v>40694</v>
      </c>
      <c r="C91" s="6" t="n">
        <v>6117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88</v>
      </c>
    </row>
    <row r="3" spans="1:3">
      <c r="A3" s="3" t="s">
        <v>665</v>
      </c>
    </row>
    <row r="4" spans="1:3">
      <c r="A4" s="4" t="s">
        <v>106</v>
      </c>
      <c r="B4" s="6" t="n">
        <v>170826</v>
      </c>
      <c r="C4" s="6" t="n">
        <v>150125</v>
      </c>
    </row>
    <row r="5" spans="1:3">
      <c r="A5" s="4" t="s">
        <v>116</v>
      </c>
      <c r="B5" s="5" t="n">
        <v>937</v>
      </c>
      <c r="C5" s="5" t="n">
        <v>66032</v>
      </c>
    </row>
    <row r="6" spans="1:3">
      <c r="A6" s="4" t="s">
        <v>117</v>
      </c>
      <c r="B6" s="5" t="n">
        <v>410</v>
      </c>
      <c r="C6" s="5" t="n">
        <v>755</v>
      </c>
    </row>
    <row r="7" spans="1:3">
      <c r="A7" s="4" t="s">
        <v>118</v>
      </c>
      <c r="B7" s="5" t="n">
        <v>-59</v>
      </c>
      <c r="C7" s="5" t="n">
        <v>603</v>
      </c>
    </row>
    <row r="8" spans="1:3">
      <c r="A8" s="4" t="s">
        <v>119</v>
      </c>
      <c r="B8" s="5" t="n">
        <v>755</v>
      </c>
      <c r="C8" s="5" t="n">
        <v>-505</v>
      </c>
    </row>
    <row r="9" spans="1:3">
      <c r="A9" s="4" t="s">
        <v>120</v>
      </c>
      <c r="B9" s="5" t="n">
        <v>1</v>
      </c>
      <c r="C9" s="5" t="n">
        <v>5528</v>
      </c>
    </row>
    <row r="10" spans="1:3">
      <c r="A10" s="4" t="s">
        <v>121</v>
      </c>
      <c r="B10" s="5" t="n">
        <v>2044</v>
      </c>
      <c r="C10" s="5" t="n">
        <v>68449</v>
      </c>
    </row>
    <row r="11" spans="1:3">
      <c r="A11" s="4" t="s">
        <v>122</v>
      </c>
      <c r="B11" s="5" t="n">
        <v>172870</v>
      </c>
      <c r="C11" s="5" t="n">
        <v>218574</v>
      </c>
    </row>
    <row r="12" spans="1:3">
      <c r="A12" s="4" t="s">
        <v>123</v>
      </c>
      <c r="B12" s="5" t="n">
        <v>6361</v>
      </c>
      <c r="C12" s="5" t="n">
        <v>-358</v>
      </c>
    </row>
    <row r="13" spans="1:3">
      <c r="A13" s="4" t="s">
        <v>124</v>
      </c>
      <c r="B13" s="5" t="n">
        <v>166509</v>
      </c>
      <c r="C13" s="5" t="n">
        <v>218932</v>
      </c>
    </row>
    <row r="14" spans="1:3">
      <c r="A14" s="4" t="s">
        <v>655</v>
      </c>
    </row>
    <row r="15" spans="1:3">
      <c r="A15" s="3" t="s">
        <v>665</v>
      </c>
    </row>
    <row r="16" spans="1:3">
      <c r="A16" s="4" t="s">
        <v>106</v>
      </c>
      <c r="B16" s="5" t="n">
        <v>-364762</v>
      </c>
      <c r="C16" s="5" t="n">
        <v>-388087</v>
      </c>
    </row>
    <row r="17" spans="1:3">
      <c r="A17" s="4" t="s">
        <v>122</v>
      </c>
      <c r="B17" s="5" t="n">
        <v>-364762</v>
      </c>
      <c r="C17" s="5" t="n">
        <v>-388087</v>
      </c>
    </row>
    <row r="18" spans="1:3">
      <c r="A18" s="4" t="s">
        <v>124</v>
      </c>
      <c r="B18" s="5" t="n">
        <v>-364762</v>
      </c>
      <c r="C18" s="5" t="n">
        <v>-388087</v>
      </c>
    </row>
    <row r="19" spans="1:3">
      <c r="A19" s="4" t="s">
        <v>125</v>
      </c>
    </row>
    <row r="20" spans="1:3">
      <c r="A20" s="3" t="s">
        <v>665</v>
      </c>
    </row>
    <row r="21" spans="1:3">
      <c r="A21" s="4" t="s">
        <v>675</v>
      </c>
      <c r="C21" s="5" t="n">
        <v>-3964</v>
      </c>
    </row>
    <row r="22" spans="1:3">
      <c r="A22" s="4" t="s">
        <v>669</v>
      </c>
    </row>
    <row r="23" spans="1:3">
      <c r="A23" s="3" t="s">
        <v>665</v>
      </c>
    </row>
    <row r="24" spans="1:3">
      <c r="A24" s="4" t="s">
        <v>106</v>
      </c>
      <c r="B24" s="5" t="n">
        <v>164409</v>
      </c>
      <c r="C24" s="5" t="n">
        <v>150288</v>
      </c>
    </row>
    <row r="25" spans="1:3">
      <c r="A25" s="4" t="s">
        <v>122</v>
      </c>
      <c r="B25" s="5" t="n">
        <v>164409</v>
      </c>
      <c r="C25" s="5" t="n">
        <v>150288</v>
      </c>
    </row>
    <row r="26" spans="1:3">
      <c r="A26" s="4" t="s">
        <v>124</v>
      </c>
      <c r="B26" s="5" t="n">
        <v>164409</v>
      </c>
      <c r="C26" s="5" t="n">
        <v>150288</v>
      </c>
    </row>
    <row r="27" spans="1:3">
      <c r="A27" s="4" t="s">
        <v>670</v>
      </c>
    </row>
    <row r="28" spans="1:3">
      <c r="A28" s="3" t="s">
        <v>665</v>
      </c>
    </row>
    <row r="29" spans="1:3">
      <c r="A29" s="4" t="s">
        <v>106</v>
      </c>
      <c r="B29" s="5" t="n">
        <v>164593</v>
      </c>
      <c r="C29" s="5" t="n">
        <v>154573</v>
      </c>
    </row>
    <row r="30" spans="1:3">
      <c r="A30" s="4" t="s">
        <v>117</v>
      </c>
      <c r="B30" s="5" t="n">
        <v>410</v>
      </c>
      <c r="C30" s="5" t="n">
        <v>755</v>
      </c>
    </row>
    <row r="31" spans="1:3">
      <c r="A31" s="4" t="s">
        <v>118</v>
      </c>
      <c r="B31" s="5" t="n">
        <v>-59</v>
      </c>
      <c r="C31" s="5" t="n">
        <v>603</v>
      </c>
    </row>
    <row r="32" spans="1:3">
      <c r="A32" s="4" t="s">
        <v>121</v>
      </c>
      <c r="B32" s="5" t="n">
        <v>351</v>
      </c>
      <c r="C32" s="5" t="n">
        <v>1358</v>
      </c>
    </row>
    <row r="33" spans="1:3">
      <c r="A33" s="4" t="s">
        <v>122</v>
      </c>
      <c r="B33" s="5" t="n">
        <v>164944</v>
      </c>
      <c r="C33" s="5" t="n">
        <v>155931</v>
      </c>
    </row>
    <row r="34" spans="1:3">
      <c r="A34" s="4" t="s">
        <v>124</v>
      </c>
      <c r="B34" s="5" t="n">
        <v>164944</v>
      </c>
      <c r="C34" s="5" t="n">
        <v>155931</v>
      </c>
    </row>
    <row r="35" spans="1:3">
      <c r="A35" s="4" t="s">
        <v>671</v>
      </c>
    </row>
    <row r="36" spans="1:3">
      <c r="A36" s="3" t="s">
        <v>665</v>
      </c>
    </row>
    <row r="37" spans="1:3">
      <c r="A37" s="4" t="s">
        <v>106</v>
      </c>
      <c r="B37" s="5" t="n">
        <v>159475</v>
      </c>
      <c r="C37" s="5" t="n">
        <v>172343</v>
      </c>
    </row>
    <row r="38" spans="1:3">
      <c r="A38" s="4" t="s">
        <v>119</v>
      </c>
      <c r="B38" s="5" t="n">
        <v>755</v>
      </c>
      <c r="C38" s="5" t="n">
        <v>-505</v>
      </c>
    </row>
    <row r="39" spans="1:3">
      <c r="A39" s="4" t="s">
        <v>120</v>
      </c>
      <c r="B39" s="5" t="n">
        <v>1</v>
      </c>
      <c r="C39" s="5" t="n">
        <v>20</v>
      </c>
    </row>
    <row r="40" spans="1:3">
      <c r="A40" s="4" t="s">
        <v>121</v>
      </c>
      <c r="B40" s="5" t="n">
        <v>756</v>
      </c>
      <c r="C40" s="5" t="n">
        <v>-4449</v>
      </c>
    </row>
    <row r="41" spans="1:3">
      <c r="A41" s="4" t="s">
        <v>122</v>
      </c>
      <c r="B41" s="5" t="n">
        <v>160231</v>
      </c>
      <c r="C41" s="5" t="n">
        <v>167894</v>
      </c>
    </row>
    <row r="42" spans="1:3">
      <c r="A42" s="4" t="s">
        <v>124</v>
      </c>
      <c r="B42" s="5" t="n">
        <v>160231</v>
      </c>
      <c r="C42" s="5" t="n">
        <v>167894</v>
      </c>
    </row>
    <row r="43" spans="1:3">
      <c r="A43" s="4" t="s">
        <v>676</v>
      </c>
    </row>
    <row r="44" spans="1:3">
      <c r="A44" s="3" t="s">
        <v>665</v>
      </c>
    </row>
    <row r="45" spans="1:3">
      <c r="A45" s="4" t="s">
        <v>675</v>
      </c>
      <c r="C45" s="5" t="n">
        <v>-3964</v>
      </c>
    </row>
    <row r="46" spans="1:3">
      <c r="A46" s="4" t="s">
        <v>673</v>
      </c>
    </row>
    <row r="47" spans="1:3">
      <c r="A47" s="3" t="s">
        <v>665</v>
      </c>
    </row>
    <row r="48" spans="1:3">
      <c r="A48" s="4" t="s">
        <v>106</v>
      </c>
      <c r="B48" s="5" t="n">
        <v>47111</v>
      </c>
      <c r="C48" s="5" t="n">
        <v>61008</v>
      </c>
    </row>
    <row r="49" spans="1:3">
      <c r="A49" s="4" t="s">
        <v>116</v>
      </c>
      <c r="B49" s="5" t="n">
        <v>937</v>
      </c>
      <c r="C49" s="5" t="n">
        <v>66032</v>
      </c>
    </row>
    <row r="50" spans="1:3">
      <c r="A50" s="4" t="s">
        <v>120</v>
      </c>
      <c r="C50" s="5" t="n">
        <v>5508</v>
      </c>
    </row>
    <row r="51" spans="1:3">
      <c r="A51" s="4" t="s">
        <v>121</v>
      </c>
      <c r="B51" s="5" t="n">
        <v>937</v>
      </c>
      <c r="C51" s="5" t="n">
        <v>71540</v>
      </c>
    </row>
    <row r="52" spans="1:3">
      <c r="A52" s="4" t="s">
        <v>122</v>
      </c>
      <c r="B52" s="5" t="n">
        <v>48048</v>
      </c>
      <c r="C52" s="5" t="n">
        <v>132548</v>
      </c>
    </row>
    <row r="53" spans="1:3">
      <c r="A53" s="4" t="s">
        <v>123</v>
      </c>
      <c r="B53" s="5" t="n">
        <v>6361</v>
      </c>
      <c r="C53" s="5" t="n">
        <v>-358</v>
      </c>
    </row>
    <row r="54" spans="1:3">
      <c r="A54" s="4" t="s">
        <v>124</v>
      </c>
      <c r="B54" s="6" t="n">
        <v>41687</v>
      </c>
      <c r="C54" s="6" t="n">
        <v>13290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88</v>
      </c>
    </row>
    <row r="3" spans="1:3">
      <c r="A3" s="3" t="s">
        <v>678</v>
      </c>
    </row>
    <row r="4" spans="1:3">
      <c r="A4" s="4" t="s">
        <v>679</v>
      </c>
      <c r="B4" s="6" t="n">
        <v>-401889</v>
      </c>
      <c r="C4" s="6" t="n">
        <v>-249958</v>
      </c>
    </row>
    <row r="5" spans="1:3">
      <c r="A5" s="3" t="s">
        <v>148</v>
      </c>
    </row>
    <row r="6" spans="1:3">
      <c r="A6" s="4" t="s">
        <v>149</v>
      </c>
      <c r="B6" s="5" t="n">
        <v>-47665</v>
      </c>
      <c r="C6" s="5" t="n">
        <v>-46724</v>
      </c>
    </row>
    <row r="7" spans="1:3">
      <c r="A7" s="4" t="s">
        <v>150</v>
      </c>
      <c r="B7" s="5" t="n">
        <v>-2142</v>
      </c>
    </row>
    <row r="8" spans="1:3">
      <c r="A8" s="4" t="s">
        <v>151</v>
      </c>
      <c r="B8" s="5" t="n">
        <v>-23562</v>
      </c>
      <c r="C8" s="5" t="n">
        <v>-10611</v>
      </c>
    </row>
    <row r="9" spans="1:3">
      <c r="A9" s="4" t="s">
        <v>152</v>
      </c>
      <c r="B9" s="5" t="n">
        <v>5974</v>
      </c>
      <c r="C9" s="5" t="n">
        <v>15216</v>
      </c>
    </row>
    <row r="10" spans="1:3">
      <c r="A10" s="4" t="s">
        <v>140</v>
      </c>
      <c r="B10" s="5" t="n">
        <v>-2867</v>
      </c>
      <c r="C10" s="5" t="n">
        <v>-10219</v>
      </c>
    </row>
    <row r="11" spans="1:3">
      <c r="A11" s="4" t="s">
        <v>141</v>
      </c>
      <c r="B11" s="5" t="n">
        <v>4356</v>
      </c>
      <c r="C11" s="5" t="n">
        <v>4367</v>
      </c>
    </row>
    <row r="12" spans="1:3">
      <c r="A12" s="4" t="s">
        <v>153</v>
      </c>
      <c r="C12" s="5" t="n">
        <v>-12066</v>
      </c>
    </row>
    <row r="13" spans="1:3">
      <c r="A13" s="4" t="s">
        <v>154</v>
      </c>
      <c r="B13" s="5" t="n">
        <v>603</v>
      </c>
      <c r="C13" s="5" t="n">
        <v>2264</v>
      </c>
    </row>
    <row r="14" spans="1:3">
      <c r="A14" s="4" t="s">
        <v>155</v>
      </c>
      <c r="B14" s="5" t="n">
        <v>679</v>
      </c>
      <c r="C14" s="5" t="n">
        <v>-6439</v>
      </c>
    </row>
    <row r="15" spans="1:3">
      <c r="A15" s="4" t="s">
        <v>156</v>
      </c>
      <c r="B15" s="5" t="n">
        <v>-64624</v>
      </c>
      <c r="C15" s="5" t="n">
        <v>-64212</v>
      </c>
    </row>
    <row r="16" spans="1:3">
      <c r="A16" s="3" t="s">
        <v>157</v>
      </c>
    </row>
    <row r="17" spans="1:3">
      <c r="A17" s="4" t="s">
        <v>158</v>
      </c>
      <c r="B17" s="5" t="n">
        <v>300000</v>
      </c>
      <c r="C17" s="5" t="n">
        <v>550000</v>
      </c>
    </row>
    <row r="18" spans="1:3">
      <c r="A18" s="4" t="s">
        <v>159</v>
      </c>
      <c r="B18" s="5" t="n">
        <v>-300000</v>
      </c>
    </row>
    <row r="19" spans="1:3">
      <c r="A19" s="4" t="s">
        <v>160</v>
      </c>
      <c r="B19" s="5" t="n">
        <v>507000</v>
      </c>
      <c r="C19" s="5" t="n">
        <v>898000</v>
      </c>
    </row>
    <row r="20" spans="1:3">
      <c r="A20" s="4" t="s">
        <v>161</v>
      </c>
      <c r="B20" s="5" t="n">
        <v>-171000</v>
      </c>
      <c r="C20" s="5" t="n">
        <v>-435000</v>
      </c>
    </row>
    <row r="21" spans="1:3">
      <c r="A21" s="4" t="s">
        <v>162</v>
      </c>
      <c r="C21" s="5" t="n">
        <v>-820000</v>
      </c>
    </row>
    <row r="22" spans="1:3">
      <c r="A22" s="4" t="s">
        <v>163</v>
      </c>
      <c r="B22" s="5" t="n">
        <v>-45088</v>
      </c>
    </row>
    <row r="23" spans="1:3">
      <c r="A23" s="4" t="s">
        <v>680</v>
      </c>
      <c r="B23" s="5" t="n">
        <v>-17185</v>
      </c>
      <c r="C23" s="5" t="n">
        <v>-8049</v>
      </c>
    </row>
    <row r="24" spans="1:3">
      <c r="A24" s="4" t="s">
        <v>165</v>
      </c>
      <c r="B24" s="5" t="n">
        <v>-9186</v>
      </c>
      <c r="C24" s="5" t="n">
        <v>-4550</v>
      </c>
    </row>
    <row r="25" spans="1:3">
      <c r="A25" s="4" t="s">
        <v>166</v>
      </c>
      <c r="B25" s="5" t="n">
        <v>40774</v>
      </c>
      <c r="C25" s="5" t="n">
        <v>1595</v>
      </c>
    </row>
    <row r="26" spans="1:3">
      <c r="A26" s="4" t="s">
        <v>167</v>
      </c>
      <c r="B26" s="5" t="n">
        <v>-1347</v>
      </c>
      <c r="C26" s="5" t="n">
        <v>-1025</v>
      </c>
    </row>
    <row r="27" spans="1:3">
      <c r="A27" s="4" t="s">
        <v>168</v>
      </c>
      <c r="B27" s="5" t="n">
        <v>-3374</v>
      </c>
      <c r="C27" s="5" t="n">
        <v>-39</v>
      </c>
    </row>
    <row r="28" spans="1:3">
      <c r="A28" s="4" t="s">
        <v>169</v>
      </c>
      <c r="B28" s="5" t="n">
        <v>-566</v>
      </c>
      <c r="C28" s="5" t="n">
        <v>413</v>
      </c>
    </row>
    <row r="29" spans="1:3">
      <c r="A29" s="4" t="s">
        <v>170</v>
      </c>
      <c r="B29" s="5" t="n">
        <v>300028</v>
      </c>
      <c r="C29" s="5" t="n">
        <v>181345</v>
      </c>
    </row>
    <row r="30" spans="1:3">
      <c r="A30" s="4" t="s">
        <v>171</v>
      </c>
      <c r="B30" s="5" t="n">
        <v>-9791</v>
      </c>
      <c r="C30" s="5" t="n">
        <v>29819</v>
      </c>
    </row>
    <row r="31" spans="1:3">
      <c r="A31" s="4" t="s">
        <v>172</v>
      </c>
      <c r="B31" s="5" t="n">
        <v>-176276</v>
      </c>
      <c r="C31" s="5" t="n">
        <v>-103006</v>
      </c>
    </row>
    <row r="32" spans="1:3">
      <c r="A32" s="4" t="s">
        <v>173</v>
      </c>
      <c r="B32" s="5" t="n">
        <v>863944</v>
      </c>
      <c r="C32" s="5" t="n">
        <v>824819</v>
      </c>
    </row>
    <row r="33" spans="1:3">
      <c r="A33" s="4" t="s">
        <v>174</v>
      </c>
      <c r="B33" s="5" t="n">
        <v>687668</v>
      </c>
      <c r="C33" s="5" t="n">
        <v>721813</v>
      </c>
    </row>
    <row r="34" spans="1:3">
      <c r="A34" s="3" t="s">
        <v>175</v>
      </c>
    </row>
    <row r="35" spans="1:3">
      <c r="A35" s="4" t="s">
        <v>176</v>
      </c>
      <c r="B35" s="5" t="n">
        <v>33606</v>
      </c>
      <c r="C35" s="5" t="n">
        <v>48994</v>
      </c>
    </row>
    <row r="36" spans="1:3">
      <c r="A36" s="4" t="s">
        <v>177</v>
      </c>
      <c r="B36" s="5" t="n">
        <v>54241</v>
      </c>
      <c r="C36" s="5" t="n">
        <v>37219</v>
      </c>
    </row>
    <row r="37" spans="1:3">
      <c r="A37" s="4" t="s">
        <v>659</v>
      </c>
    </row>
    <row r="38" spans="1:3">
      <c r="A38" s="3" t="s">
        <v>678</v>
      </c>
    </row>
    <row r="39" spans="1:3">
      <c r="A39" s="4" t="s">
        <v>679</v>
      </c>
      <c r="B39" s="5" t="n">
        <v>35080</v>
      </c>
      <c r="C39" s="5" t="n">
        <v>26028</v>
      </c>
    </row>
    <row r="40" spans="1:3">
      <c r="A40" s="3" t="s">
        <v>157</v>
      </c>
    </row>
    <row r="41" spans="1:3">
      <c r="A41" s="4" t="s">
        <v>163</v>
      </c>
      <c r="B41" s="5" t="n">
        <v>-45088</v>
      </c>
    </row>
    <row r="42" spans="1:3">
      <c r="A42" s="4" t="s">
        <v>165</v>
      </c>
      <c r="B42" s="5" t="n">
        <v>-9186</v>
      </c>
      <c r="C42" s="5" t="n">
        <v>-4550</v>
      </c>
    </row>
    <row r="43" spans="1:3">
      <c r="A43" s="4" t="s">
        <v>681</v>
      </c>
      <c r="B43" s="5" t="n">
        <v>19194</v>
      </c>
      <c r="C43" s="5" t="n">
        <v>-21532</v>
      </c>
    </row>
    <row r="44" spans="1:3">
      <c r="A44" s="4" t="s">
        <v>169</v>
      </c>
      <c r="C44" s="5" t="n">
        <v>54</v>
      </c>
    </row>
    <row r="45" spans="1:3">
      <c r="A45" s="4" t="s">
        <v>170</v>
      </c>
      <c r="B45" s="5" t="n">
        <v>-35080</v>
      </c>
      <c r="C45" s="5" t="n">
        <v>-26028</v>
      </c>
    </row>
    <row r="46" spans="1:3">
      <c r="A46" s="4" t="s">
        <v>173</v>
      </c>
      <c r="B46" s="5" t="n">
        <v>7</v>
      </c>
      <c r="C46" s="5" t="n">
        <v>7</v>
      </c>
    </row>
    <row r="47" spans="1:3">
      <c r="A47" s="4" t="s">
        <v>174</v>
      </c>
      <c r="B47" s="5" t="n">
        <v>7</v>
      </c>
      <c r="C47" s="5" t="n">
        <v>7</v>
      </c>
    </row>
    <row r="48" spans="1:3">
      <c r="A48" s="4" t="s">
        <v>660</v>
      </c>
    </row>
    <row r="49" spans="1:3">
      <c r="A49" s="3" t="s">
        <v>678</v>
      </c>
    </row>
    <row r="50" spans="1:3">
      <c r="A50" s="4" t="s">
        <v>679</v>
      </c>
      <c r="B50" s="5" t="n">
        <v>-1398</v>
      </c>
      <c r="C50" s="5" t="n">
        <v>-21075</v>
      </c>
    </row>
    <row r="51" spans="1:3">
      <c r="A51" s="3" t="s">
        <v>157</v>
      </c>
    </row>
    <row r="52" spans="1:3">
      <c r="A52" s="4" t="s">
        <v>158</v>
      </c>
      <c r="B52" s="5" t="n">
        <v>300000</v>
      </c>
      <c r="C52" s="5" t="n">
        <v>550000</v>
      </c>
    </row>
    <row r="53" spans="1:3">
      <c r="A53" s="4" t="s">
        <v>159</v>
      </c>
      <c r="B53" s="5" t="n">
        <v>-300000</v>
      </c>
    </row>
    <row r="54" spans="1:3">
      <c r="A54" s="4" t="s">
        <v>160</v>
      </c>
      <c r="B54" s="5" t="n">
        <v>507000</v>
      </c>
      <c r="C54" s="5" t="n">
        <v>898000</v>
      </c>
    </row>
    <row r="55" spans="1:3">
      <c r="A55" s="4" t="s">
        <v>161</v>
      </c>
      <c r="B55" s="5" t="n">
        <v>-171000</v>
      </c>
      <c r="C55" s="5" t="n">
        <v>-435000</v>
      </c>
    </row>
    <row r="56" spans="1:3">
      <c r="A56" s="4" t="s">
        <v>162</v>
      </c>
      <c r="C56" s="5" t="n">
        <v>-820000</v>
      </c>
    </row>
    <row r="57" spans="1:3">
      <c r="A57" s="4" t="s">
        <v>168</v>
      </c>
      <c r="B57" s="5" t="n">
        <v>-3353</v>
      </c>
      <c r="C57" s="5" t="n">
        <v>-39</v>
      </c>
    </row>
    <row r="58" spans="1:3">
      <c r="A58" s="4" t="s">
        <v>681</v>
      </c>
      <c r="B58" s="5" t="n">
        <v>-350122</v>
      </c>
      <c r="C58" s="5" t="n">
        <v>-179368</v>
      </c>
    </row>
    <row r="59" spans="1:3">
      <c r="A59" s="4" t="s">
        <v>170</v>
      </c>
      <c r="B59" s="5" t="n">
        <v>-17475</v>
      </c>
      <c r="C59" s="5" t="n">
        <v>13593</v>
      </c>
    </row>
    <row r="60" spans="1:3">
      <c r="A60" s="4" t="s">
        <v>172</v>
      </c>
      <c r="B60" s="5" t="n">
        <v>-18873</v>
      </c>
      <c r="C60" s="5" t="n">
        <v>-7482</v>
      </c>
    </row>
    <row r="61" spans="1:3">
      <c r="A61" s="4" t="s">
        <v>173</v>
      </c>
      <c r="B61" s="5" t="n">
        <v>34063</v>
      </c>
      <c r="C61" s="5" t="n">
        <v>15604</v>
      </c>
    </row>
    <row r="62" spans="1:3">
      <c r="A62" s="4" t="s">
        <v>174</v>
      </c>
      <c r="B62" s="5" t="n">
        <v>15190</v>
      </c>
      <c r="C62" s="5" t="n">
        <v>8122</v>
      </c>
    </row>
    <row r="63" spans="1:3">
      <c r="A63" s="3" t="s">
        <v>175</v>
      </c>
    </row>
    <row r="64" spans="1:3">
      <c r="A64" s="4" t="s">
        <v>176</v>
      </c>
      <c r="B64" s="5" t="n">
        <v>28993</v>
      </c>
      <c r="C64" s="5" t="n">
        <v>48490</v>
      </c>
    </row>
    <row r="65" spans="1:3">
      <c r="A65" s="4" t="s">
        <v>661</v>
      </c>
    </row>
    <row r="66" spans="1:3">
      <c r="A66" s="3" t="s">
        <v>678</v>
      </c>
    </row>
    <row r="67" spans="1:3">
      <c r="A67" s="4" t="s">
        <v>679</v>
      </c>
      <c r="B67" s="5" t="n">
        <v>-341646</v>
      </c>
      <c r="C67" s="5" t="n">
        <v>-200152</v>
      </c>
    </row>
    <row r="68" spans="1:3">
      <c r="A68" s="3" t="s">
        <v>148</v>
      </c>
    </row>
    <row r="69" spans="1:3">
      <c r="A69" s="4" t="s">
        <v>149</v>
      </c>
      <c r="B69" s="5" t="n">
        <v>-21511</v>
      </c>
      <c r="C69" s="5" t="n">
        <v>-30870</v>
      </c>
    </row>
    <row r="70" spans="1:3">
      <c r="A70" s="4" t="s">
        <v>150</v>
      </c>
      <c r="B70" s="5" t="n">
        <v>-1798</v>
      </c>
    </row>
    <row r="71" spans="1:3">
      <c r="A71" s="4" t="s">
        <v>151</v>
      </c>
      <c r="B71" s="5" t="n">
        <v>-18722</v>
      </c>
      <c r="C71" s="5" t="n">
        <v>-7932</v>
      </c>
    </row>
    <row r="72" spans="1:3">
      <c r="A72" s="4" t="s">
        <v>152</v>
      </c>
      <c r="B72" s="5" t="n">
        <v>5797</v>
      </c>
      <c r="C72" s="5" t="n">
        <v>14869</v>
      </c>
    </row>
    <row r="73" spans="1:3">
      <c r="A73" s="4" t="s">
        <v>140</v>
      </c>
      <c r="B73" s="5" t="n">
        <v>-2867</v>
      </c>
      <c r="C73" s="5" t="n">
        <v>-10219</v>
      </c>
    </row>
    <row r="74" spans="1:3">
      <c r="A74" s="4" t="s">
        <v>141</v>
      </c>
      <c r="B74" s="5" t="n">
        <v>2798</v>
      </c>
      <c r="C74" s="5" t="n">
        <v>4367</v>
      </c>
    </row>
    <row r="75" spans="1:3">
      <c r="A75" s="4" t="s">
        <v>153</v>
      </c>
      <c r="C75" s="5" t="n">
        <v>-12066</v>
      </c>
    </row>
    <row r="76" spans="1:3">
      <c r="A76" s="4" t="s">
        <v>154</v>
      </c>
      <c r="B76" s="5" t="n">
        <v>603</v>
      </c>
      <c r="C76" s="5" t="n">
        <v>2264</v>
      </c>
    </row>
    <row r="77" spans="1:3">
      <c r="A77" s="4" t="s">
        <v>155</v>
      </c>
      <c r="B77" s="5" t="n">
        <v>689</v>
      </c>
      <c r="C77" s="5" t="n">
        <v>-6590</v>
      </c>
    </row>
    <row r="78" spans="1:3">
      <c r="A78" s="4" t="s">
        <v>156</v>
      </c>
      <c r="B78" s="5" t="n">
        <v>-35011</v>
      </c>
      <c r="C78" s="5" t="n">
        <v>-46177</v>
      </c>
    </row>
    <row r="79" spans="1:3">
      <c r="A79" s="3" t="s">
        <v>157</v>
      </c>
    </row>
    <row r="80" spans="1:3">
      <c r="A80" s="4" t="s">
        <v>680</v>
      </c>
      <c r="B80" s="5" t="n">
        <v>-16319</v>
      </c>
      <c r="C80" s="5" t="n">
        <v>-11463</v>
      </c>
    </row>
    <row r="81" spans="1:3">
      <c r="A81" s="4" t="s">
        <v>681</v>
      </c>
      <c r="B81" s="5" t="n">
        <v>194992</v>
      </c>
      <c r="C81" s="5" t="n">
        <v>217675</v>
      </c>
    </row>
    <row r="82" spans="1:3">
      <c r="A82" s="4" t="s">
        <v>169</v>
      </c>
      <c r="B82" s="5" t="n">
        <v>-10</v>
      </c>
    </row>
    <row r="83" spans="1:3">
      <c r="A83" s="4" t="s">
        <v>170</v>
      </c>
      <c r="B83" s="5" t="n">
        <v>178663</v>
      </c>
      <c r="C83" s="5" t="n">
        <v>206212</v>
      </c>
    </row>
    <row r="84" spans="1:3">
      <c r="A84" s="4" t="s">
        <v>172</v>
      </c>
      <c r="B84" s="5" t="n">
        <v>-197994</v>
      </c>
      <c r="C84" s="5" t="n">
        <v>-40117</v>
      </c>
    </row>
    <row r="85" spans="1:3">
      <c r="A85" s="4" t="s">
        <v>173</v>
      </c>
      <c r="B85" s="5" t="n">
        <v>274948</v>
      </c>
      <c r="C85" s="5" t="n">
        <v>114143</v>
      </c>
    </row>
    <row r="86" spans="1:3">
      <c r="A86" s="4" t="s">
        <v>174</v>
      </c>
      <c r="B86" s="5" t="n">
        <v>76954</v>
      </c>
      <c r="C86" s="5" t="n">
        <v>74026</v>
      </c>
    </row>
    <row r="87" spans="1:3">
      <c r="A87" s="3" t="s">
        <v>175</v>
      </c>
    </row>
    <row r="88" spans="1:3">
      <c r="A88" s="4" t="s">
        <v>177</v>
      </c>
      <c r="B88" s="5" t="n">
        <v>3197</v>
      </c>
      <c r="C88" s="5" t="n">
        <v>118</v>
      </c>
    </row>
    <row r="89" spans="1:3">
      <c r="A89" s="4" t="s">
        <v>662</v>
      </c>
    </row>
    <row r="90" spans="1:3">
      <c r="A90" s="3" t="s">
        <v>678</v>
      </c>
    </row>
    <row r="91" spans="1:3">
      <c r="A91" s="4" t="s">
        <v>679</v>
      </c>
      <c r="B91" s="5" t="n">
        <v>-93925</v>
      </c>
      <c r="C91" s="5" t="n">
        <v>-54759</v>
      </c>
    </row>
    <row r="92" spans="1:3">
      <c r="A92" s="3" t="s">
        <v>148</v>
      </c>
    </row>
    <row r="93" spans="1:3">
      <c r="A93" s="4" t="s">
        <v>149</v>
      </c>
      <c r="B93" s="5" t="n">
        <v>-26154</v>
      </c>
      <c r="C93" s="5" t="n">
        <v>-15854</v>
      </c>
    </row>
    <row r="94" spans="1:3">
      <c r="A94" s="4" t="s">
        <v>150</v>
      </c>
      <c r="B94" s="5" t="n">
        <v>-344</v>
      </c>
    </row>
    <row r="95" spans="1:3">
      <c r="A95" s="4" t="s">
        <v>151</v>
      </c>
      <c r="B95" s="5" t="n">
        <v>-4840</v>
      </c>
      <c r="C95" s="5" t="n">
        <v>-2679</v>
      </c>
    </row>
    <row r="96" spans="1:3">
      <c r="A96" s="4" t="s">
        <v>152</v>
      </c>
      <c r="B96" s="5" t="n">
        <v>177</v>
      </c>
      <c r="C96" s="5" t="n">
        <v>347</v>
      </c>
    </row>
    <row r="97" spans="1:3">
      <c r="A97" s="4" t="s">
        <v>141</v>
      </c>
      <c r="B97" s="5" t="n">
        <v>1558</v>
      </c>
    </row>
    <row r="98" spans="1:3">
      <c r="A98" s="4" t="s">
        <v>155</v>
      </c>
      <c r="B98" s="5" t="n">
        <v>-10</v>
      </c>
      <c r="C98" s="5" t="n">
        <v>151</v>
      </c>
    </row>
    <row r="99" spans="1:3">
      <c r="A99" s="4" t="s">
        <v>156</v>
      </c>
      <c r="B99" s="5" t="n">
        <v>-29613</v>
      </c>
      <c r="C99" s="5" t="n">
        <v>-18035</v>
      </c>
    </row>
    <row r="100" spans="1:3">
      <c r="A100" s="3" t="s">
        <v>157</v>
      </c>
    </row>
    <row r="101" spans="1:3">
      <c r="A101" s="4" t="s">
        <v>680</v>
      </c>
      <c r="B101" s="5" t="n">
        <v>-866</v>
      </c>
      <c r="C101" s="5" t="n">
        <v>3414</v>
      </c>
    </row>
    <row r="102" spans="1:3">
      <c r="A102" s="4" t="s">
        <v>166</v>
      </c>
      <c r="B102" s="5" t="n">
        <v>40774</v>
      </c>
      <c r="C102" s="5" t="n">
        <v>1595</v>
      </c>
    </row>
    <row r="103" spans="1:3">
      <c r="A103" s="4" t="s">
        <v>167</v>
      </c>
      <c r="B103" s="5" t="n">
        <v>-1347</v>
      </c>
      <c r="C103" s="5" t="n">
        <v>-1025</v>
      </c>
    </row>
    <row r="104" spans="1:3">
      <c r="A104" s="4" t="s">
        <v>168</v>
      </c>
      <c r="B104" s="5" t="n">
        <v>-21</v>
      </c>
    </row>
    <row r="105" spans="1:3">
      <c r="A105" s="4" t="s">
        <v>681</v>
      </c>
      <c r="B105" s="5" t="n">
        <v>135936</v>
      </c>
      <c r="C105" s="5" t="n">
        <v>-16775</v>
      </c>
    </row>
    <row r="106" spans="1:3">
      <c r="A106" s="4" t="s">
        <v>169</v>
      </c>
      <c r="B106" s="5" t="n">
        <v>-556</v>
      </c>
      <c r="C106" s="5" t="n">
        <v>359</v>
      </c>
    </row>
    <row r="107" spans="1:3">
      <c r="A107" s="4" t="s">
        <v>170</v>
      </c>
      <c r="B107" s="5" t="n">
        <v>173920</v>
      </c>
      <c r="C107" s="5" t="n">
        <v>-12432</v>
      </c>
    </row>
    <row r="108" spans="1:3">
      <c r="A108" s="4" t="s">
        <v>171</v>
      </c>
      <c r="B108" s="5" t="n">
        <v>-9791</v>
      </c>
      <c r="C108" s="5" t="n">
        <v>29819</v>
      </c>
    </row>
    <row r="109" spans="1:3">
      <c r="A109" s="4" t="s">
        <v>172</v>
      </c>
      <c r="B109" s="5" t="n">
        <v>40591</v>
      </c>
      <c r="C109" s="5" t="n">
        <v>-55407</v>
      </c>
    </row>
    <row r="110" spans="1:3">
      <c r="A110" s="4" t="s">
        <v>173</v>
      </c>
      <c r="B110" s="5" t="n">
        <v>554926</v>
      </c>
      <c r="C110" s="5" t="n">
        <v>695065</v>
      </c>
    </row>
    <row r="111" spans="1:3">
      <c r="A111" s="4" t="s">
        <v>174</v>
      </c>
      <c r="B111" s="5" t="n">
        <v>595517</v>
      </c>
      <c r="C111" s="5" t="n">
        <v>639658</v>
      </c>
    </row>
    <row r="112" spans="1:3">
      <c r="A112" s="3" t="s">
        <v>175</v>
      </c>
    </row>
    <row r="113" spans="1:3">
      <c r="A113" s="4" t="s">
        <v>176</v>
      </c>
      <c r="B113" s="5" t="n">
        <v>4613</v>
      </c>
      <c r="C113" s="5" t="n">
        <v>504</v>
      </c>
    </row>
    <row r="114" spans="1:3">
      <c r="A114" s="4" t="s">
        <v>177</v>
      </c>
      <c r="B114" s="6" t="n">
        <v>51044</v>
      </c>
      <c r="C114" s="6" t="n">
        <v>371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6"/>
    <col customWidth="1" max="5" min="5" width="30"/>
    <col customWidth="1" max="6" min="6" width="46"/>
    <col customWidth="1" max="7" min="7" width="35"/>
  </cols>
  <sheetData>
    <row r="1" spans="1:7">
      <c r="A1" s="1" t="s">
        <v>182</v>
      </c>
      <c r="B1" s="2" t="s">
        <v>183</v>
      </c>
      <c r="C1" s="2" t="s">
        <v>184</v>
      </c>
      <c r="D1" s="2" t="s">
        <v>185</v>
      </c>
      <c r="E1" s="2" t="s">
        <v>186</v>
      </c>
      <c r="F1" s="2" t="s">
        <v>187</v>
      </c>
      <c r="G1" s="2" t="s">
        <v>188</v>
      </c>
    </row>
    <row r="2" spans="1:7">
      <c r="A2" s="4" t="s">
        <v>189</v>
      </c>
      <c r="B2" s="6" t="n">
        <v>4174614</v>
      </c>
      <c r="C2" s="6" t="n">
        <v>3395</v>
      </c>
      <c r="D2" s="6" t="n">
        <v>1220508</v>
      </c>
      <c r="E2" s="6" t="n">
        <v>3443007</v>
      </c>
      <c r="F2" s="6" t="n">
        <v>-552414</v>
      </c>
      <c r="G2" s="6" t="n">
        <v>60118</v>
      </c>
    </row>
    <row r="3" spans="1:7">
      <c r="A3" s="4" t="s">
        <v>106</v>
      </c>
      <c r="B3" s="5" t="n">
        <v>150125</v>
      </c>
      <c r="E3" s="5" t="n">
        <v>150288</v>
      </c>
      <c r="G3" s="5" t="n">
        <v>-163</v>
      </c>
    </row>
    <row r="4" spans="1:7">
      <c r="A4" s="4" t="s">
        <v>190</v>
      </c>
      <c r="B4" s="5" t="n">
        <v>-3964</v>
      </c>
      <c r="E4" s="5" t="n">
        <v>3964</v>
      </c>
      <c r="F4" s="5" t="n">
        <v>-3964</v>
      </c>
    </row>
    <row r="5" spans="1:7">
      <c r="A5" s="4" t="s">
        <v>134</v>
      </c>
      <c r="B5" s="5" t="n">
        <v>29570</v>
      </c>
      <c r="D5" s="5" t="n">
        <v>29570</v>
      </c>
    </row>
    <row r="6" spans="1:7">
      <c r="A6" s="4" t="s">
        <v>165</v>
      </c>
      <c r="B6" s="5" t="n">
        <v>-4550</v>
      </c>
      <c r="D6" s="5" t="n">
        <v>-4550</v>
      </c>
    </row>
    <row r="7" spans="1:7">
      <c r="A7" s="4" t="s">
        <v>191</v>
      </c>
      <c r="B7" s="5" t="n">
        <v>66032</v>
      </c>
      <c r="F7" s="5" t="n">
        <v>66227</v>
      </c>
      <c r="G7" s="5" t="n">
        <v>-195</v>
      </c>
    </row>
    <row r="8" spans="1:7">
      <c r="A8" s="4" t="s">
        <v>117</v>
      </c>
      <c r="B8" s="5" t="n">
        <v>755</v>
      </c>
      <c r="F8" s="5" t="n">
        <v>755</v>
      </c>
    </row>
    <row r="9" spans="1:7">
      <c r="A9" s="4" t="s">
        <v>192</v>
      </c>
      <c r="B9" s="5" t="n">
        <v>603</v>
      </c>
      <c r="F9" s="5" t="n">
        <v>603</v>
      </c>
    </row>
    <row r="10" spans="1:7">
      <c r="A10" s="4" t="s">
        <v>119</v>
      </c>
      <c r="B10" s="5" t="n">
        <v>-505</v>
      </c>
      <c r="F10" s="5" t="n">
        <v>-505</v>
      </c>
    </row>
    <row r="11" spans="1:7">
      <c r="A11" s="4" t="s">
        <v>193</v>
      </c>
      <c r="B11" s="5" t="n">
        <v>1595</v>
      </c>
      <c r="G11" s="5" t="n">
        <v>1595</v>
      </c>
    </row>
    <row r="12" spans="1:7">
      <c r="A12" s="4" t="s">
        <v>194</v>
      </c>
      <c r="B12" s="5" t="n">
        <v>-1025</v>
      </c>
      <c r="G12" s="5" t="n">
        <v>-1025</v>
      </c>
    </row>
    <row r="13" spans="1:7">
      <c r="A13" s="4" t="s">
        <v>195</v>
      </c>
      <c r="B13" s="5" t="n">
        <v>1460</v>
      </c>
      <c r="C13" s="5" t="n">
        <v>2</v>
      </c>
      <c r="D13" s="5" t="n">
        <v>723</v>
      </c>
      <c r="E13" s="5" t="n">
        <v>-5506</v>
      </c>
      <c r="F13" s="5" t="n">
        <v>5528</v>
      </c>
      <c r="G13" s="5" t="n">
        <v>713</v>
      </c>
    </row>
    <row r="14" spans="1:7">
      <c r="A14" s="4" t="s">
        <v>196</v>
      </c>
      <c r="B14" s="5" t="n">
        <v>4418674</v>
      </c>
      <c r="C14" s="5" t="n">
        <v>3397</v>
      </c>
      <c r="D14" s="5" t="n">
        <v>1246251</v>
      </c>
      <c r="E14" s="5" t="n">
        <v>3591753</v>
      </c>
      <c r="F14" s="5" t="n">
        <v>-483770</v>
      </c>
      <c r="G14" s="5" t="n">
        <v>61043</v>
      </c>
    </row>
    <row r="15" spans="1:7">
      <c r="A15" s="4" t="s">
        <v>189</v>
      </c>
      <c r="B15" s="5" t="n">
        <v>4174614</v>
      </c>
      <c r="C15" s="5" t="n">
        <v>3395</v>
      </c>
      <c r="D15" s="5" t="n">
        <v>1220508</v>
      </c>
      <c r="E15" s="5" t="n">
        <v>3443007</v>
      </c>
      <c r="F15" s="5" t="n">
        <v>-552414</v>
      </c>
      <c r="G15" s="5" t="n">
        <v>60118</v>
      </c>
    </row>
    <row r="16" spans="1:7">
      <c r="A16" s="4" t="s">
        <v>163</v>
      </c>
      <c r="B16" s="5" t="n">
        <v>-161000</v>
      </c>
    </row>
    <row r="17" spans="1:7">
      <c r="A17" s="4" t="s">
        <v>197</v>
      </c>
      <c r="B17" s="5" t="n">
        <v>5009902</v>
      </c>
      <c r="C17" s="5" t="n">
        <v>3369</v>
      </c>
      <c r="D17" s="5" t="n">
        <v>1149013</v>
      </c>
      <c r="E17" s="5" t="n">
        <v>4504684</v>
      </c>
      <c r="F17" s="5" t="n">
        <v>-718269</v>
      </c>
      <c r="G17" s="5" t="n">
        <v>71105</v>
      </c>
    </row>
    <row r="18" spans="1:7">
      <c r="A18" s="4" t="s">
        <v>106</v>
      </c>
      <c r="B18" s="5" t="n">
        <v>170826</v>
      </c>
      <c r="E18" s="5" t="n">
        <v>164409</v>
      </c>
      <c r="G18" s="5" t="n">
        <v>6417</v>
      </c>
    </row>
    <row r="19" spans="1:7">
      <c r="A19" s="4" t="s">
        <v>134</v>
      </c>
      <c r="B19" s="5" t="n">
        <v>29271</v>
      </c>
      <c r="D19" s="5" t="n">
        <v>29271</v>
      </c>
    </row>
    <row r="20" spans="1:7">
      <c r="A20" s="4" t="s">
        <v>165</v>
      </c>
      <c r="B20" s="5" t="n">
        <v>-9186</v>
      </c>
      <c r="D20" s="5" t="n">
        <v>-9186</v>
      </c>
    </row>
    <row r="21" spans="1:7">
      <c r="A21" s="4" t="s">
        <v>163</v>
      </c>
      <c r="B21" s="5" t="n">
        <v>-45088</v>
      </c>
      <c r="C21" s="5" t="n">
        <v>-11</v>
      </c>
      <c r="D21" s="5" t="n">
        <v>-45077</v>
      </c>
    </row>
    <row r="22" spans="1:7">
      <c r="A22" s="4" t="s">
        <v>191</v>
      </c>
      <c r="B22" s="5" t="n">
        <v>937</v>
      </c>
      <c r="F22" s="5" t="n">
        <v>993</v>
      </c>
      <c r="G22" s="5" t="n">
        <v>-56</v>
      </c>
    </row>
    <row r="23" spans="1:7">
      <c r="A23" s="4" t="s">
        <v>117</v>
      </c>
      <c r="B23" s="5" t="n">
        <v>410</v>
      </c>
      <c r="F23" s="5" t="n">
        <v>410</v>
      </c>
    </row>
    <row r="24" spans="1:7">
      <c r="A24" s="4" t="s">
        <v>192</v>
      </c>
      <c r="B24" s="5" t="n">
        <v>-59</v>
      </c>
      <c r="F24" s="5" t="n">
        <v>-59</v>
      </c>
    </row>
    <row r="25" spans="1:7">
      <c r="A25" s="4" t="s">
        <v>119</v>
      </c>
      <c r="B25" s="5" t="n">
        <v>755</v>
      </c>
      <c r="F25" s="5" t="n">
        <v>755</v>
      </c>
    </row>
    <row r="26" spans="1:7">
      <c r="A26" s="4" t="s">
        <v>193</v>
      </c>
      <c r="B26" s="5" t="n">
        <v>40774</v>
      </c>
      <c r="G26" s="5" t="n">
        <v>40774</v>
      </c>
    </row>
    <row r="27" spans="1:7">
      <c r="A27" s="4" t="s">
        <v>194</v>
      </c>
      <c r="B27" s="5" t="n">
        <v>-1347</v>
      </c>
      <c r="G27" s="5" t="n">
        <v>-1347</v>
      </c>
    </row>
    <row r="28" spans="1:7">
      <c r="A28" s="4" t="s">
        <v>195</v>
      </c>
      <c r="B28" s="5" t="n">
        <v>7021</v>
      </c>
      <c r="C28" s="5" t="n">
        <v>5</v>
      </c>
      <c r="D28" s="5" t="n">
        <v>2963</v>
      </c>
      <c r="E28" s="5" t="n">
        <v>6108</v>
      </c>
      <c r="F28" s="5" t="n">
        <v>1</v>
      </c>
      <c r="G28" s="5" t="n">
        <v>-2056</v>
      </c>
    </row>
    <row r="29" spans="1:7">
      <c r="A29" s="4" t="s">
        <v>198</v>
      </c>
      <c r="B29" s="6" t="n">
        <v>5204216</v>
      </c>
      <c r="C29" s="6" t="n">
        <v>3363</v>
      </c>
      <c r="D29" s="6" t="n">
        <v>1126984</v>
      </c>
      <c r="E29" s="6" t="n">
        <v>4675201</v>
      </c>
      <c r="F29" s="6" t="n">
        <v>-716169</v>
      </c>
      <c r="G29" s="6" t="n">
        <v>1148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4:11:58Z</dcterms:created>
  <dcterms:modified xmlns:dcterms="http://purl.org/dc/terms/" xmlns:xsi="http://www.w3.org/2001/XMLSchema-instance" xsi:type="dcterms:W3CDTF">2019-05-10T14:11:58Z</dcterms:modified>
</cp:coreProperties>
</file>